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EGMENT REPORTING" sheetId="12" state="visible" r:id="rId12"/>
    <sheet xmlns:r="http://schemas.openxmlformats.org/officeDocument/2006/relationships" name="REVENUE" sheetId="13" state="visible" r:id="rId13"/>
    <sheet xmlns:r="http://schemas.openxmlformats.org/officeDocument/2006/relationships" name="RECEIVABLES, NET" sheetId="14" state="visible" r:id="rId14"/>
    <sheet xmlns:r="http://schemas.openxmlformats.org/officeDocument/2006/relationships" name="REVENUE EARNING EQUIPMENT, NET" sheetId="15" state="visible" r:id="rId15"/>
    <sheet xmlns:r="http://schemas.openxmlformats.org/officeDocument/2006/relationships" name="OPERATING PROPERTY AND EQUIPMEN"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ACCRUED EXPENSES AND OTHER LIAB"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GUARANTEES" sheetId="23" state="visible" r:id="rId23"/>
    <sheet xmlns:r="http://schemas.openxmlformats.org/officeDocument/2006/relationships" name="SHARE REPURCHASE PROGRAMS"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SHARE-BASED COMPENSATION PLANS" sheetId="27" state="visible" r:id="rId27"/>
    <sheet xmlns:r="http://schemas.openxmlformats.org/officeDocument/2006/relationships" name="EMPLOYEE BENEFIT PLANS" sheetId="28" state="visible" r:id="rId28"/>
    <sheet xmlns:r="http://schemas.openxmlformats.org/officeDocument/2006/relationships" name="ENVIRONMENTAL MATTERS" sheetId="29" state="visible" r:id="rId29"/>
    <sheet xmlns:r="http://schemas.openxmlformats.org/officeDocument/2006/relationships" name="OTHER ITEMS IMPACTING COMPARABI" sheetId="30" state="visible" r:id="rId30"/>
    <sheet xmlns:r="http://schemas.openxmlformats.org/officeDocument/2006/relationships" name="CONTINGENCIES AND OTHER MATTERS" sheetId="31" state="visible" r:id="rId31"/>
    <sheet xmlns:r="http://schemas.openxmlformats.org/officeDocument/2006/relationships" name="SUPPLEMENTAL CASH FLOW INFORMAT" sheetId="32" state="visible" r:id="rId32"/>
    <sheet xmlns:r="http://schemas.openxmlformats.org/officeDocument/2006/relationships" name="ACQUISITIONS"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EGMENT REPORTING (Tables)" sheetId="36" state="visible" r:id="rId36"/>
    <sheet xmlns:r="http://schemas.openxmlformats.org/officeDocument/2006/relationships" name="REVENUE (Tables)" sheetId="37" state="visible" r:id="rId37"/>
    <sheet xmlns:r="http://schemas.openxmlformats.org/officeDocument/2006/relationships" name="RECEIVABLES, NET (Tables)" sheetId="38" state="visible" r:id="rId38"/>
    <sheet xmlns:r="http://schemas.openxmlformats.org/officeDocument/2006/relationships" name="REVENUE EARNING EQUIPMENT, NET " sheetId="39" state="visible" r:id="rId39"/>
    <sheet xmlns:r="http://schemas.openxmlformats.org/officeDocument/2006/relationships" name="OPERATING PROPERTY AND EQUIPM_2" sheetId="40" state="visible" r:id="rId40"/>
    <sheet xmlns:r="http://schemas.openxmlformats.org/officeDocument/2006/relationships" name="GOODWILL (Tables)" sheetId="41" state="visible" r:id="rId41"/>
    <sheet xmlns:r="http://schemas.openxmlformats.org/officeDocument/2006/relationships" name="INTANGIBLE ASSETS, NET (Tables)" sheetId="42" state="visible" r:id="rId42"/>
    <sheet xmlns:r="http://schemas.openxmlformats.org/officeDocument/2006/relationships" name="ACCRUED EXPENSES AND OTHER LI_2"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DEBT (Tables)" sheetId="46" state="visible" r:id="rId46"/>
    <sheet xmlns:r="http://schemas.openxmlformats.org/officeDocument/2006/relationships" name="GUARANTEES (Tables)" sheetId="47" state="visible" r:id="rId47"/>
    <sheet xmlns:r="http://schemas.openxmlformats.org/officeDocument/2006/relationships" name="ACCUMULATED OTHER COMPREHENSI_2" sheetId="48" state="visible" r:id="rId48"/>
    <sheet xmlns:r="http://schemas.openxmlformats.org/officeDocument/2006/relationships" name="EARNINGS PER SHARE (Tables)" sheetId="49" state="visible" r:id="rId49"/>
    <sheet xmlns:r="http://schemas.openxmlformats.org/officeDocument/2006/relationships" name="SHARE-BASED COMPENSATION PLANS " sheetId="50" state="visible" r:id="rId50"/>
    <sheet xmlns:r="http://schemas.openxmlformats.org/officeDocument/2006/relationships" name="EMPLOYEE BENEFIT PLANS (Tables)" sheetId="51" state="visible" r:id="rId51"/>
    <sheet xmlns:r="http://schemas.openxmlformats.org/officeDocument/2006/relationships" name="OTHER ITEMS IMPACTING COMPARA_2" sheetId="52" state="visible" r:id="rId52"/>
    <sheet xmlns:r="http://schemas.openxmlformats.org/officeDocument/2006/relationships" name="SUPPLEMENTAL CASH FLOW INFORM_2" sheetId="53" state="visible" r:id="rId53"/>
    <sheet xmlns:r="http://schemas.openxmlformats.org/officeDocument/2006/relationships" name="ACQUISITIONS (Tables)" sheetId="54" state="visible" r:id="rId54"/>
    <sheet xmlns:r="http://schemas.openxmlformats.org/officeDocument/2006/relationships" name="SUMMARY OF SIGNIFICANT ACCOUN_3" sheetId="55" state="visible" r:id="rId55"/>
    <sheet xmlns:r="http://schemas.openxmlformats.org/officeDocument/2006/relationships" name="SEGMENT REPORTING - Summary (De" sheetId="56" state="visible" r:id="rId56"/>
    <sheet xmlns:r="http://schemas.openxmlformats.org/officeDocument/2006/relationships" name="SEGMENT REPORTING - Other Segme" sheetId="57" state="visible" r:id="rId57"/>
    <sheet xmlns:r="http://schemas.openxmlformats.org/officeDocument/2006/relationships" name="SEGMENT REPORTING - Geographic " sheetId="58" state="visible" r:id="rId58"/>
    <sheet xmlns:r="http://schemas.openxmlformats.org/officeDocument/2006/relationships" name="REVENUE - Disaggregation of Rev" sheetId="59" state="visible" r:id="rId59"/>
    <sheet xmlns:r="http://schemas.openxmlformats.org/officeDocument/2006/relationships" name="REVENUE - Disaggregation of R_2" sheetId="60" state="visible" r:id="rId60"/>
    <sheet xmlns:r="http://schemas.openxmlformats.org/officeDocument/2006/relationships" name="REVENUE - Narrative (Details)" sheetId="61" state="visible" r:id="rId61"/>
    <sheet xmlns:r="http://schemas.openxmlformats.org/officeDocument/2006/relationships" name="REVENUE - Changes in Contract L" sheetId="62" state="visible" r:id="rId62"/>
    <sheet xmlns:r="http://schemas.openxmlformats.org/officeDocument/2006/relationships" name="RECEIVABLES, NET - Summary (Det" sheetId="63" state="visible" r:id="rId63"/>
    <sheet xmlns:r="http://schemas.openxmlformats.org/officeDocument/2006/relationships" name="RECEIVABLES, NET - Allowance fo" sheetId="64" state="visible" r:id="rId64"/>
    <sheet xmlns:r="http://schemas.openxmlformats.org/officeDocument/2006/relationships" name="REVENUE EARNING EQUIPMENT, NE_2" sheetId="65" state="visible" r:id="rId65"/>
    <sheet xmlns:r="http://schemas.openxmlformats.org/officeDocument/2006/relationships" name="REVENUE EARNING EQUIPMENT, NE_3" sheetId="66" state="visible" r:id="rId66"/>
    <sheet xmlns:r="http://schemas.openxmlformats.org/officeDocument/2006/relationships" name="REVENUE EARNING EQUIPMENT, NE_4" sheetId="67" state="visible" r:id="rId67"/>
    <sheet xmlns:r="http://schemas.openxmlformats.org/officeDocument/2006/relationships" name="REVENUE EARNING EQUIPMENT, NE_5" sheetId="68" state="visible" r:id="rId68"/>
    <sheet xmlns:r="http://schemas.openxmlformats.org/officeDocument/2006/relationships" name="REVENUE EARNING EQUIPMENT, NE_6" sheetId="69" state="visible" r:id="rId69"/>
    <sheet xmlns:r="http://schemas.openxmlformats.org/officeDocument/2006/relationships" name="OPERATING PROPERTY AND EQUIPM_3" sheetId="70" state="visible" r:id="rId70"/>
    <sheet xmlns:r="http://schemas.openxmlformats.org/officeDocument/2006/relationships" name="OPERATING PROPERTY AND EQUIPM_4" sheetId="71" state="visible" r:id="rId71"/>
    <sheet xmlns:r="http://schemas.openxmlformats.org/officeDocument/2006/relationships" name="GOODWILL - Summary (Details)" sheetId="72" state="visible" r:id="rId72"/>
    <sheet xmlns:r="http://schemas.openxmlformats.org/officeDocument/2006/relationships" name="INTANGIBLE ASSETS, NET - Summar" sheetId="73" state="visible" r:id="rId73"/>
    <sheet xmlns:r="http://schemas.openxmlformats.org/officeDocument/2006/relationships" name="INTANGIBLE ASSETS, NET - Narrat" sheetId="74" state="visible" r:id="rId74"/>
    <sheet xmlns:r="http://schemas.openxmlformats.org/officeDocument/2006/relationships" name="ACCRUED EXPENSES AND OTHER LI_3" sheetId="75" state="visible" r:id="rId75"/>
    <sheet xmlns:r="http://schemas.openxmlformats.org/officeDocument/2006/relationships" name="ACCRUED EXPENSES AND OTHER LI_4" sheetId="76" state="visible" r:id="rId76"/>
    <sheet xmlns:r="http://schemas.openxmlformats.org/officeDocument/2006/relationships" name="INCOME TAXES - Income Taxes fro" sheetId="77" state="visible" r:id="rId77"/>
    <sheet xmlns:r="http://schemas.openxmlformats.org/officeDocument/2006/relationships" name="INCOME TAXES - Income Tax Rate " sheetId="78" state="visible" r:id="rId78"/>
    <sheet xmlns:r="http://schemas.openxmlformats.org/officeDocument/2006/relationships" name="INCOME TAXES - Net Deferred Inc" sheetId="79" state="visible" r:id="rId79"/>
    <sheet xmlns:r="http://schemas.openxmlformats.org/officeDocument/2006/relationships" name="INCOME TAXES - Narrative (Detai" sheetId="80" state="visible" r:id="rId80"/>
    <sheet xmlns:r="http://schemas.openxmlformats.org/officeDocument/2006/relationships" name="INCOME TAXES - Unrecognized Tax" sheetId="81" state="visible" r:id="rId81"/>
    <sheet xmlns:r="http://schemas.openxmlformats.org/officeDocument/2006/relationships" name="LEASES - Lease Income (Details)" sheetId="82" state="visible" r:id="rId82"/>
    <sheet xmlns:r="http://schemas.openxmlformats.org/officeDocument/2006/relationships" name="LEASES - Components of Net Inve" sheetId="83" state="visible" r:id="rId83"/>
    <sheet xmlns:r="http://schemas.openxmlformats.org/officeDocument/2006/relationships" name="LEASES - Maturity of Sales-Type" sheetId="84" state="visible" r:id="rId84"/>
    <sheet xmlns:r="http://schemas.openxmlformats.org/officeDocument/2006/relationships" name="LEASES - Maturity of Operating " sheetId="85" state="visible" r:id="rId85"/>
    <sheet xmlns:r="http://schemas.openxmlformats.org/officeDocument/2006/relationships" name="LEASES - Lease Cost (Details)" sheetId="86" state="visible" r:id="rId86"/>
    <sheet xmlns:r="http://schemas.openxmlformats.org/officeDocument/2006/relationships" name="LEASES - Supplemental Balance S" sheetId="87" state="visible" r:id="rId87"/>
    <sheet xmlns:r="http://schemas.openxmlformats.org/officeDocument/2006/relationships" name="LEASES - Lease Term and Discoun" sheetId="88" state="visible" r:id="rId88"/>
    <sheet xmlns:r="http://schemas.openxmlformats.org/officeDocument/2006/relationships" name="LEASES - Maturity of Lease Liab" sheetId="89" state="visible" r:id="rId89"/>
    <sheet xmlns:r="http://schemas.openxmlformats.org/officeDocument/2006/relationships" name="LEASES - Narrative (Details)" sheetId="90" state="visible" r:id="rId90"/>
    <sheet xmlns:r="http://schemas.openxmlformats.org/officeDocument/2006/relationships" name="DEBT - Summary (Details)" sheetId="91" state="visible" r:id="rId91"/>
    <sheet xmlns:r="http://schemas.openxmlformats.org/officeDocument/2006/relationships" name="DEBT - Narrative (Details)" sheetId="92" state="visible" r:id="rId92"/>
    <sheet xmlns:r="http://schemas.openxmlformats.org/officeDocument/2006/relationships" name="DEBT - Debt Proceeds and Repaym" sheetId="93" state="visible" r:id="rId93"/>
    <sheet xmlns:r="http://schemas.openxmlformats.org/officeDocument/2006/relationships" name="DEBT - Maturity of Debt (Detail" sheetId="94" state="visible" r:id="rId94"/>
    <sheet xmlns:r="http://schemas.openxmlformats.org/officeDocument/2006/relationships" name="GUARANTEES - Summary (Details)" sheetId="95" state="visible" r:id="rId95"/>
    <sheet xmlns:r="http://schemas.openxmlformats.org/officeDocument/2006/relationships" name="SHARE REPURCHASE PROGRAMS (Deta" sheetId="96" state="visible" r:id="rId96"/>
    <sheet xmlns:r="http://schemas.openxmlformats.org/officeDocument/2006/relationships" name="ACCUMULATED OTHER COMPREHENSI_3" sheetId="97" state="visible" r:id="rId97"/>
    <sheet xmlns:r="http://schemas.openxmlformats.org/officeDocument/2006/relationships" name="EARNINGS PER SHARE - Summary (D" sheetId="98" state="visible" r:id="rId98"/>
    <sheet xmlns:r="http://schemas.openxmlformats.org/officeDocument/2006/relationships" name="SHARE-BASED COMPENSATION PLAN_2" sheetId="99" state="visible" r:id="rId99"/>
    <sheet xmlns:r="http://schemas.openxmlformats.org/officeDocument/2006/relationships" name="SHARE-BASED COMPENSATION PLAN_3" sheetId="100" state="visible" r:id="rId100"/>
    <sheet xmlns:r="http://schemas.openxmlformats.org/officeDocument/2006/relationships" name="SHARE-BASED COMPENSATION PLAN_4" sheetId="101" state="visible" r:id="rId101"/>
    <sheet xmlns:r="http://schemas.openxmlformats.org/officeDocument/2006/relationships" name="SHARE-BASED COMPENSATION PLAN_5" sheetId="102" state="visible" r:id="rId102"/>
    <sheet xmlns:r="http://schemas.openxmlformats.org/officeDocument/2006/relationships" name="SHARE-BASED COMPENSATION PLAN_6" sheetId="103" state="visible" r:id="rId103"/>
    <sheet xmlns:r="http://schemas.openxmlformats.org/officeDocument/2006/relationships" name="EMPLOYEE BENEFIT PLANS - Narrat" sheetId="104" state="visible" r:id="rId104"/>
    <sheet xmlns:r="http://schemas.openxmlformats.org/officeDocument/2006/relationships" name="EMPLOYEE BENEFIT PLANS - Pensio" sheetId="105" state="visible" r:id="rId105"/>
    <sheet xmlns:r="http://schemas.openxmlformats.org/officeDocument/2006/relationships" name="EMPLOYEE BENEFIT PLANS - Weight" sheetId="106" state="visible" r:id="rId106"/>
    <sheet xmlns:r="http://schemas.openxmlformats.org/officeDocument/2006/relationships" name="EMPLOYEE BENEFIT PLANS - Obliga" sheetId="107" state="visible" r:id="rId107"/>
    <sheet xmlns:r="http://schemas.openxmlformats.org/officeDocument/2006/relationships" name="EMPLOYEE BENEFIT PLANS - Funded" sheetId="108" state="visible" r:id="rId108"/>
    <sheet xmlns:r="http://schemas.openxmlformats.org/officeDocument/2006/relationships" name="EMPLOYEE BENEFIT PLANS - Actuar" sheetId="109" state="visible" r:id="rId109"/>
    <sheet xmlns:r="http://schemas.openxmlformats.org/officeDocument/2006/relationships" name="EMPLOYEE BENEFIT PLANS - ABO an" sheetId="110" state="visible" r:id="rId110"/>
    <sheet xmlns:r="http://schemas.openxmlformats.org/officeDocument/2006/relationships" name="EMPLOYEE BENEFIT PLANS - Fair V" sheetId="111" state="visible" r:id="rId111"/>
    <sheet xmlns:r="http://schemas.openxmlformats.org/officeDocument/2006/relationships" name="EMPLOYEE BENEFIT PLANS - Change" sheetId="112" state="visible" r:id="rId112"/>
    <sheet xmlns:r="http://schemas.openxmlformats.org/officeDocument/2006/relationships" name="EMPLOYEE BENEFIT PLANS - Expect" sheetId="113" state="visible" r:id="rId113"/>
    <sheet xmlns:r="http://schemas.openxmlformats.org/officeDocument/2006/relationships" name="EMPLOYEE BENEFIT PLANS - Invest" sheetId="114" state="visible" r:id="rId114"/>
    <sheet xmlns:r="http://schemas.openxmlformats.org/officeDocument/2006/relationships" name="ENVIRONMENTAL MATTERS - Narrati" sheetId="115" state="visible" r:id="rId115"/>
    <sheet xmlns:r="http://schemas.openxmlformats.org/officeDocument/2006/relationships" name="OTHER ITEMS IMPACTING COMPARA_3" sheetId="116" state="visible" r:id="rId116"/>
    <sheet xmlns:r="http://schemas.openxmlformats.org/officeDocument/2006/relationships" name="OTHER ITEMS IMPACTING COMPARA_4" sheetId="117" state="visible" r:id="rId117"/>
    <sheet xmlns:r="http://schemas.openxmlformats.org/officeDocument/2006/relationships" name="CONTINGENCIES AND OTHER MATTE_2" sheetId="118" state="visible" r:id="rId118"/>
    <sheet xmlns:r="http://schemas.openxmlformats.org/officeDocument/2006/relationships" name="SUPPLEMENTAL CASH FLOW INFORM_3" sheetId="119" state="visible" r:id="rId119"/>
    <sheet xmlns:r="http://schemas.openxmlformats.org/officeDocument/2006/relationships" name="SUPPLEMENTAL CASH FLOW INFORM_4" sheetId="120" state="visible" r:id="rId120"/>
    <sheet xmlns:r="http://schemas.openxmlformats.org/officeDocument/2006/relationships" name="ACQUISITIONS - Narrative (Detai" sheetId="121" state="visible" r:id="rId121"/>
    <sheet xmlns:r="http://schemas.openxmlformats.org/officeDocument/2006/relationships" name="ACQUISITIONS - Schedule of Reco" sheetId="122" state="visible" r:id="rId122"/>
    <sheet xmlns:r="http://schemas.openxmlformats.org/officeDocument/2006/relationships" name="SCHEDULE II - VALUATION AND Q_2" sheetId="123" state="visible" r:id="rId1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4364</t>
        </is>
      </c>
    </row>
    <row r="10">
      <c r="A10" s="4" t="inlineStr">
        <is>
          <t>Entity Registrant Name</t>
        </is>
      </c>
      <c r="B10" s="4" t="inlineStr">
        <is>
          <t>RYDER SYSTEM, INC.</t>
        </is>
      </c>
    </row>
    <row r="11">
      <c r="A11" s="4" t="inlineStr">
        <is>
          <t>Entity Incorporation, State or Country Code</t>
        </is>
      </c>
      <c r="B11" s="4" t="inlineStr">
        <is>
          <t>FL</t>
        </is>
      </c>
    </row>
    <row r="12">
      <c r="A12" s="4" t="inlineStr">
        <is>
          <t>Entity Tax Identification Number</t>
        </is>
      </c>
      <c r="B12" s="4" t="inlineStr">
        <is>
          <t>59-0739250</t>
        </is>
      </c>
    </row>
    <row r="13">
      <c r="A13" s="4" t="inlineStr">
        <is>
          <t>Entity Address, Address Line One</t>
        </is>
      </c>
      <c r="B13" s="4" t="inlineStr">
        <is>
          <t>11690 N.W. 105th Street</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78</t>
        </is>
      </c>
    </row>
    <row r="17">
      <c r="A17" s="4" t="inlineStr">
        <is>
          <t>City Area Code</t>
        </is>
      </c>
      <c r="B17" s="4" t="inlineStr">
        <is>
          <t>(305)</t>
        </is>
      </c>
    </row>
    <row r="18">
      <c r="A18" s="4" t="inlineStr">
        <is>
          <t>Local Phone Number</t>
        </is>
      </c>
      <c r="B18" s="4" t="inlineStr">
        <is>
          <t>500-3726</t>
        </is>
      </c>
    </row>
    <row r="19">
      <c r="A19" s="4" t="inlineStr">
        <is>
          <t>Title of 12(b) Security</t>
        </is>
      </c>
      <c r="B19" s="4" t="inlineStr">
        <is>
          <t>Ryder System, Inc. Common Stock ($0.50 par value)</t>
        </is>
      </c>
    </row>
    <row r="20">
      <c r="A20" s="4" t="inlineStr">
        <is>
          <t>Trading Symbol</t>
        </is>
      </c>
      <c r="B20" s="4" t="inlineStr">
        <is>
          <t>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897</v>
      </c>
    </row>
    <row r="32">
      <c r="A32" s="4" t="inlineStr">
        <is>
          <t>Entity Common Stock, Shares Outstanding</t>
        </is>
      </c>
      <c r="C32" s="6" t="n">
        <v>53799759</v>
      </c>
    </row>
    <row r="33">
      <c r="A33" s="4" t="inlineStr">
        <is>
          <t>Entity Central Index Key</t>
        </is>
      </c>
      <c r="B33" s="4" t="inlineStr">
        <is>
          <t>000008596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Documents Incorporated by Reference</t>
        </is>
      </c>
      <c r="B37" s="4" t="inlineStr">
        <is>
          <t>Documents Incorporated by Reference into this Report Part of Form 10-K into which Document is Incorporated Ryder System, Inc. 2022 Proxy Statement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Consolidation and Presentation The consolidated financial statements include the accounts of Ryder System, Inc. (Ryder), all entities in which Ryder has a controlling voting interest (subsidiaries) and variable interest entities (VIEs) where Ryder is determined to be the primary beneficiary in accordance with generally accepted accounting principles in the United States (U.S. GAAP). Ryder is deemed to be the primary beneficiary if we have the power to direct the activities that most significantly impact the entity’s economic performance and we share in the significant risks and rewards of the entity. All significant intercompany accounts and transactions have been eliminated in consolidation. We report our financial performance based on three business segments: (1) Fleet Management Solutions (FMS), which provides full service leasing and leasing with flexible maintenance options, commercial rental and maintenance services of trucks, tractors and trailers to customers principally in the United States (U.S.), Canada and the United Kingdom (U.K.); (2) Supply Chain Solutions (SCS), which provides integrated logistics solutions, including distribution management, dedicated transportation, transportation management, e-commerce and last mile and professional services in North America; and (3) Dedicated Transportation Solutions (DTS), which provides turnkey transportation solutions in the U.S. that includes dedicated vehicles, drivers, management, and administrative support. Dedicated transportation services provided as part of an operationally integrated, multi-service, supply chain solution to SCS customers are primarily reported in the SCS business segment. Use of Estimates 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typically recognized in the period when new information becomes available. Areas where the nature of the estimate make it reasonably possible that actual results could materially differ from the amounts estimated include: depreciation and residual values, employee benefit plan obligations, self-insurance accruals, impairment assessments on long-lived assets (including goodwill and indefinite-lived intangible assets), revenue recognition, allowance for credit losses, income tax and deferred tax liabilities, and contingent liabilities. The effects of COVID-19 negatively impacted several areas of our businesses, particularly in the first half of 2020. While we are experiencing positive momentum in our businesses, other unknown effects of the pandemic may have further impact on our business, financial results, and areas of significant judgments and estimates. Cash Equivalents Cash equivalents represent investments in short-term, interest-bearing instruments with maturities of three months or less at the date of purchase and are stated at cost. Revenue Recognition We generate revenue primarily through contracts with customers to lease, rent and maintain revenue earning equipment and to provide logistics management and dedicated transportation services. We enter into contracts that can include various combinations of products and services, which are generally capable of being distinct and accounted for as separate performance obligations. We account for a contract when it has approval and commitment from both parties, the rights of the parties are identified, payment terms are determined, the contract has commercial substance, and collectibility of consideration is probable. We generally recognize revenue over time as we provide the promised products or services to our customers in an amount we expect to receive in exchange for those products or services. Revenue is recognized net of amounts collected from customers for taxes, such as sales tax, that are remitted to the applicable taxing authorities. Lease &amp; related maintenance and rental Lease &amp; related maintenance and rental revenues include ChoiceLease and commercial rental revenues from our FMS business segment. We offer a full service lease as well as a lease with more flexible maintenance options under our ChoiceLease product line. Our ChoiceLease product is marketed, priced and managed as a bundled service. We do not offer a stand-alone lease of a vehicle. We offer rental of vehicles under our commercial rental product line, which allows customers to supplement their fleet of vehicles on a short-term basis. Our ChoiceLease product line includes the lease of a vehicle (lease component) and maintenance and other services (non-lease component). We generally lease new vehicles to our customers. Consideration is allocated between the lease and non-lease components based on management's best estimate of the relative stand-alone selling price of each component. For further information regarding our stand-alone selling price estimation process, refer to the "Significant Judgments and Estimates" section below. Our ChoiceLease product provides for a fixed charge and a variable charge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The majority of our leases are classified as operating leases and we recognize revenue for the lease component of these agreements on a straight-line basis. The non-lease component for maintenance services are not typically performed evenly over the life of a ChoiceLease contract as the level of maintenance provided generally increases as vehicles age. Therefore, we recognize maintenance revenue consistent with the estimated pattern of the costs to maintain the underlying vehicles. This generally results in the recognition of deferred revenue for the portion of the customer's billings allocated to the maintenance service component of the agreement. Our commercial rental product includes the short-term rental of a vehicle (one day up to one year in length). All of our rental arrangements are classified as operating leases and revenue is recognized on a straight-line basis. Lease and rental agreements do not usually provide for scheduled rent increases or escalations. However, most lease agreements allow for rate changes based upon changes in the Consumer Price Index (CPI). Lease and rental agreements also provide for variable usage charges based on a time charge and/or a fixed per-mile charge. The time charge, the per-mile charge and the changes in rates attributed to changes in the CPI are considered contingent revenue. Therefore, these charges are not considered fixed or determinable until the equipment usage or CPI change occurs and are excluded from the allocation of consideration at the inception of the contract. Revenues associated with licensing and operating taxes that are billed as incurred based on the contract arrangement are also excluded from the allocation of consideration at contract inception and allocated as earned. Variable consideration, such as billing for mileage and changes in CPI as well as licensing and operating tax revenues, is allocated to the lease and maintenance components based on the same allocation percentages at contract inception (or the most recent contract modification) when earned. Variable consideration allocated to the lease component is recognized in revenue as earned and variable consideration allocated to the non-lease component is recognized in revenue using an input method, consistent with the estimated pattern of maintenance costs for the remainder of the contract term. Leases not classified as operating leases are considered sales-type leases. We recognize revenue for sales-type leases using the effective interest method, which provides a constant periodic rate of return on the outstanding investment in the lease. We lease new or used vehicles under our sales-type lease arrangements. We recognize the difference between the net investment in the lease and the carrying value in selling profit or loss on used vehicles in our results of operations at lease commencement. Services Services revenue includes all SCS and DTS revenues, as well as SelectCare and other revenues from our FMS business segment. In our SCS business segment, we offer a broad range of logistics management services designed to optimize the supply chain and address the key business requirements of our customers supported by a variety of technology and engineering solutions. In our DTS business segment, we combine equipment, maintenance, drivers, administrative services and additional services to provide customers with a single integrated dedicated transportation solution. DTS services are customized for our customers based on a transportation analysis to optimize vehicle capacity and overall asset utilization. Revenues from SCS and DTS service contracts are recognized as services are rendered in accordance with contract terms. SCS and DTS contracts typically include (1) fixed and variable billing rates, (2) cost-plus billing rates (input method based on actual costs incurred to perform services and a contracted mark-up), or (3) variable only or fixed only billing rates for the services. Our billing structure aligns with the value transferred to our customers. We generally have a right to consideration in an amount that corresponds directly with the value we have delivered to the customer. Our customers contract us to provide an integrated service of transportation or supply chain logistical services into a single transportation or supply chain solution. Therefore, we typically recognize SCS and DTS service contracts as one performance obligation satisfied over time. We generally sell a customized customer-specific solution and use the expected cost plus a margin approach to estimate the stand-alone selling price of each performance obligation. Under our SelectCare arrangements, we provide maintenance and repairs required to keep a vehicle in good operating condition, perform preventive maintenance inspections, provide access to emergency road service, and substitute vehicles. We provide these maintenance services to customers who choose not to lease our vehicles. The vast majority of our services are routine and performed on a recurring basis throughout the term of the arrangement. From time to time, we provide non-routine major repair services in order to place a vehicle back in service. Our maintenance service arrangement provides for a monthly fixed charge and a monthly variable charge based on mileage or time usage. Fixed charges are typically billed at the beginning of the month for the services to be provided that month, while variable charges are typically billed a month in arrears. Most maintenance agreements allow for rate changes based upon changes in the CPI. The fixed per-mile charge and the changes in rates attributed to changes in the CPI are recognized as earned. The maintenance service is the only performance obligation in SelectCare contracts. For contract maintenance agreements, revenue is recognized as maintenance services are rendered over the terms of the related arrangements. We generally account for long-term maintenance contracts as one-year contracts since our maintenance arrangements are typically cancellable, without penalty, after the first year. For transactional maintenance services, revenue is recognized at the point in time when the service is provided. Costs associated with the activities performed under our maintenance arrangements are primarily comprised of labor, parts and outside repair work and are expensed as incurred. Non-chargeable maintenance costs have been allocated and reflected within “Cost of services” based on the proportionate maintenance-related labor costs relative to all product lines. Fuel Services Fuel services revenue is reported in our FMS business segment. We provide our FMS customers with access to fuel at our maintenance facilities across the U.S. and Canada. Fuel services revenue is invoiced to customers at contracted rates separate from other services being provided in other contracts, or at retail prices. Revenue from fuel services is recognized when fuel is delivered to customers.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current market fuel costs. Significant Judgments and Estimates We allocate the contract consideration from our ChoiceLease arrangements between the lease and maintenance components based on the relative stand-alone selling prices of each of those services. We do not sell the lease component of our ChoiceLease product offering on a stand-alone basis, therefore significant judgment is required to determine the stand-alone selling price of the lease component. We sell maintenance services separately through our SelectCare arrangements. For the lease component, we estimate the stand-alone selling price using the projected cash outflows related to the underlying leased vehicle, net of the estimated disposal proceeds, and a certain targeted return considering our weighted average cost of capital. For the non-lease component of the contract, we estimate the stand-alone selling price of the maintenance component using an expected cost-plus margin approach. The expected costs are based on our history of providing maintenance services in our ChoiceLease arrangements. The margin is based on the historical margin percentages for our full service maintenance contracts in the SelectCare product line, as the maintenance performance obligation in those contracts is similar to our ChoiceLease arrangements. Our SCS and DTS contracts often include promises to transfer multiple services to a customer. Our SCS and DTS services provided within a contract depend on a significant level of integration and interdependency between the services. Judgment is required to determine whether each service is considered distinct and accounted for as a separate performance obligation, or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promise to be satisfied. Since multiple services that occur at different points in time during a contract may be accounted for as an integrated service, judgment is required to assess the pattern of delivery to our customers. Contract Balances We record a receivable related to revenue recognized when we have an unconditional right to invoice. We do not have material contract assets as we generally invoice customers as we perform services. We have elected to not assess whether a contract has a significant financing component as the period between the receipt of customer payment and the transfer of service to the customer is less than a year. Refer to Note 5, "Receivables, Net" for the amount of our trade receivables. Our contract liabilities consist of deferred revenue, which primarily relates to payments received or due in advance of performance for the maintenance services component of our ChoiceLease product. Changes in contract liabilities are due to the collection of cash or the satisfaction of our performance obligation under the contract. Refer to Note 4, "Revenue," for further information. Costs to Obtain and Fulfill a Contract Our incremental direct costs of obtaining and fulfilling a contract, which primarily consist of sales commissions and setup costs, are capitaliz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1) relate directly to the contract and (2) are expected to be recovered through revenue generated under the contract. This requires an evaluation of whether the costs are incremental and would not have occurred absent the customer contract. Capitalized sales commissions related to our ChoiceLease product are amortized based on the same pattern as the revenue is recognized for the underlying lease or non-lease components of the contract; generally on a straight-line basis for the lease component and consistent with the estimated pattern of maintenance costs for the non-lease component. We allocate the ChoiceLease commissions to the lease and non-lease components based on the same allocation of the contract consideration. The amortization period aligns with the term of our contract, which typically ranges from three Capitalized sales commissions related to our SCS and DTS service contracts are generally amortized on a straight-line basis consistent with the pattern that revenue is recognized for the underlying contracts. The amortization period aligns with the expected term of the contract, which typical ly ranges from three Capitalized setup costs related to our SCS and DTS service contracts are generally amortized on a straight-line basis based on the average life of customer relationships. The incremental costs to obtain and fulfill a contract are included in “Sales-type leases and other assets” in the Consolidated Balance Sheets. Costs are primarily amortized in “Selling, general and administrative expenses” in the Consolidated Statements of Earnings over the expected period of benefit. Refer to Note 4, "Revenue," for further discussion. Allowance for Credit Losses and Other We maintain an allowance for billing adjustments related to certain discounts and other customer concessions. The estimates to determine the allowance for our trade receivables and net investments in sales-type leases are updated regularly based on our review of historical loss rates, as well as current and expected events impacting our business segments, current collection trends and historical billing adjustments. Amounts are charged against the allowance when the receivable is determined to be uncollectible. When a business relationship with a customer is initiated, we evaluate collectability from the customer and it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ability is probable at the onset of the relationship and subsequently as we offer services. Factors considered during this process include historical payment trends, industry risks, liquidity of the customer, years in business, judgments, liens, and bankruptcies. Payment terms vary by contract type, although terms generally include a requirement of payment within 15 to 90 days. Leases Leases as Lessor We lease revenue earning equipment to customers for periods generally ranging from three Leases as Lessee We lease facilities, revenue earning equipment, material handling equipment, automated vehicle washing machines, vehicles and office equipment from third parties. We determine if an arrangement is or contains a lease at inception. Operating lease right-of-use (ROU) assets, which represent our right to use an underlying asset for the lease term,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usage of revenue earning equipment, automated washing machines, vehicles and office equipment; and hours of operation for material handling equipment. For leases with a term of 12 months or less, with the exception of our real estate leases, we do not recognize a ROU asset or liability and recognize lease payments in our income statement on a straight-line basis over the lease term and variable lease payments in the period in which the obligation for those payments is incurred. Lease terms for facilities are generally three three Inventories Inventories, which consist primarily of fuel, tires and vehicle parts, are valued at the lower of cost using the weighted-average cost basis, or net realizable value. 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recognized as finance leases are initially recorded at the lower of the present value of the lease payments to be made over the lease term or fair value. Vehicle repairs and maintenance that extend the life or increase the value of a vehicle are capitalized, whereas ordinary repairs and maintenance (including tire replacement or repair) are expensed as incurred. Direct costs incurred in connection with developing or obtaining internal-use software are capitalized. Costs incurred during the preliminary stage of a software development project, as well as maintenance and training costs, are expensed as incurred. Leasehold improvements are depreciated over the shorter of their estimated useful lives or the term of the related lease. If a substantial additional investment is made in a leased property during the term of the lease, we re-evaluate the lease term to determine whether the investment, together with any penalties related to non-renewal, would constitute an economic penalty such that the renewal appears to be reasonably assured. Depreciation is computed using the straight-line method on all depreciable assets. Depreciation expense has been recognized throughout the Consolidated Statements of Earnings depending on the nature of the related asset. We periodically review and adjust, as appropriate, the estimated residual values and useful lives of existing revenue earning equipment for purposes of recording depreciation expense. We routinely dispose of used revenue earning equipment as part of our FMS business. Refer to Note 6, “Revenue Earning Equipment, Net” for more information. Gains and losses on sales of operating property and equipment are reflected in “Miscellaneous (income) loss, net” in the Consolidated Statements of Earnings. Goodwill and Other Intangible Assets Goodwill represents the excess of the purchase price over the fair value of the underlying acquired net tangible and intangible assets. Goodwill and other intangible assets with indefinite useful lives are not amortized, but rather, are tested for impairment at least annually as of October 1 of each year, or more frequently if events or circumstances indicate the carrying value of goodwill may be impaired. In evaluating goodwill for impairment, we have the option to first assess qualitative factors to determine whether further impairment testing is necessary, such as macroeconomic conditions, changes in our industry and the markets in which we operate, and our market capitalization as well as our reporting units' historical and expected future financial performance. If we conclude that it is more likely than not that a reporting unit's fair value is less than its carrying value or we bypass the optional qualitative assessment, recoverability is assessed by comparing the fair value of the reporting unit with its carrying amount. If a reporting unit's carrying value exceeds its fair value, we would recognize a goodwill impairment loss for the amount by which the carrying amount of a reporting unit exceeds its fair value, not to exceed the total amount of goodwill allocated to that reporting unit. Our estimate of fair value for reporting units is determined based on a combination of a market and an income approach. Under the market approach, we use a selection of comparable publicly-traded companies that correspond to the reporting unit to derive a market-based multiple. Under the income approach, the fair value of the reporting unit is estimated based on the discounted present value of the projected future cash flows.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significant judgments and assumptions about conditions we expect to exist, including revenue growth rates, margins, long-term growth rates, capital requirements, proceeds from the sale of used vehicles, the ability to utilize our tax net operating losses, and the discount rate. Our estimates of cash flows are also based on historical and future operating performance, economic conditions and actions we expect to take. In addition to these factors, our SCS and DTS reporting units are dependent on several key customers or industry sectors. The loss of a key customer may have a significant impact to our SCS or DTS reporting units, causing us to assess whether or not the event resulted in a goodwill impairment los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ndefinite-lived intangible assets, consisting of our trade name, are assessed for impairment when circumstances indicate that the carrying amount may not be recoverable. The assessment is consistent with the process used to evaluate goodwill impairment. Intangible assets with finite lives are amortized over their respective estimated useful lives. Identifiable intangible assets that are subject to amortization are evaluated for impairment as described below. Impairment of Long-Lived Assets Other than Goodwill and Indefinite-Lived Intangible Assets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management’s best estimate of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its estimated fair value. Long-lived assets to be disposed of, including revenue earning equipment and operating property and equipment, are reported at the lower of carrying amount or fair value less costs to sell. 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ly estimated, undiscounted cost of claims, which includes claims incurred but not reported. Historical loss development factors are utilized to project the future development of incurred losses, and these amounts are adjusted based upon actual claim experience and settlements. While we believe that the amounts are adequate, there can be no assurance that changes to our actuarial estimates may not occur due to limitations inherent in the estimation process. Changes in the actuarial estimates of these liabilities are charged or credited to earnings in the period determined. Amounts estimated to be paid within the next year have been classified as “Accrued expenses and other current liabilities” with the remainder included in “Other non-current liabilities” in the Consolidated Balance Sheets. We also maintain additional insurance at certain amounts in excess of our respective underlying retention. Amounts recoverable from insurance companies are not offset against the related liability as our insurance policies do not extinguish or provide legal release from the obligation to make payments related to such risk-related losses. Amounts expected to be received within the next year from insurance companies have been included within “Receivables, net” with the remainder included in “Sales-type leases and other assets” and are recognized only when realization of the claim for recovery is considered probable. Income Taxes Our provision for income taxes is based on reported earnings before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Valuation allowances are recognized to reduce deferred tax assets to the amount that is more likely than not to be realized. In assessing the likelihood of realization, we consider estimates of future sources of taxable income. We calculate our current and deferred tax position based on estimates and assumptions that could differ from the actual results reflected in income tax returns filed in subsequent years. Adjustments based on filed returns are recorded when identified. We are subject to tax audits in numerous jurisdictions in the U.S. and around the world. Tax audits by their very nature are often complex and can require several years to complete. In the normal course of business, we are subject to challenges from the Internal Revenue Service and other tax authorities regarding amounts of taxes due. These challenges may alter the timing or amount of taxable income or deductions, or the allocation of income among tax jurisdictions. As part of our calculation of the provision for income taxes on earnings, we determine whether the benefits of our tax positions are at least more likely than not of being sustained upon audit based on the technical merits of the tax position. The tax benefit to be recognized is measured as the largest amount of benefit that is greater than fifty percent likely of being realized upon ultimate settlement. Such accruals require management to make estimates and judgments with respect to the ultimate outcome of a tax audit. Actual results could vary materially from these estimates. We adjust these reserves as well as the impact of any related interest and penalties in light of changing facts and circumstances, such as the progress of a tax audit. Interest and penalties related to income tax exposures are recognized as incurred and included in "Provision for (benefit from) income taxes” in the Consolidated Statements of Earnings. Accruals for income tax exposures, including penalties and interest, expected to be settled within the next year are included in “Accrued expenses and other current liabilities” with the remainder included in “Other non-current liabilities” in the Consolidated Balance Sheets. The federal benefit from state income tax exposures is included in “Deferred income taxes” in the Consolidated Balance Sheets. Severance and Contract Termination Costs We recognize liabilities for severance and contract term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unrecognized pre-tax compensation expense</t>
        </is>
      </c>
      <c r="B4" s="5" t="n">
        <v>45</v>
      </c>
    </row>
    <row r="5">
      <c r="A5" s="4" t="inlineStr">
        <is>
          <t>Unrecognized compensation costs weighted-average period</t>
        </is>
      </c>
      <c r="B5" s="4" t="inlineStr">
        <is>
          <t>1 year 9 months 18 days</t>
        </is>
      </c>
    </row>
    <row r="6">
      <c r="A6" s="4" t="inlineStr">
        <is>
          <t>Total fair value of equity awards</t>
        </is>
      </c>
      <c r="B6" s="5" t="n">
        <v>27</v>
      </c>
      <c r="C6" s="5" t="n">
        <v>27</v>
      </c>
      <c r="D6" s="5" t="n">
        <v>20</v>
      </c>
    </row>
    <row r="7">
      <c r="A7" s="4" t="inlineStr">
        <is>
          <t>Total cash received from employees under compensation arrangements</t>
        </is>
      </c>
      <c r="B7" s="5" t="n">
        <v>30</v>
      </c>
      <c r="C7" s="5" t="n">
        <v>8</v>
      </c>
      <c r="D7" s="5" t="n">
        <v>8</v>
      </c>
    </row>
    <row r="8">
      <c r="A8" s="4" t="inlineStr">
        <is>
          <t>Unused shares (in shares)</t>
        </is>
      </c>
      <c r="B8" s="6" t="n">
        <v>4000000</v>
      </c>
    </row>
    <row r="9">
      <c r="A9" s="4" t="inlineStr">
        <is>
          <t>Time vested restricted stock on performance period</t>
        </is>
      </c>
      <c r="B9" s="4" t="inlineStr">
        <is>
          <t>3 years</t>
        </is>
      </c>
    </row>
    <row r="10">
      <c r="A10" s="4" t="inlineStr">
        <is>
          <t>Award vesting period</t>
        </is>
      </c>
      <c r="B10" s="4" t="inlineStr">
        <is>
          <t>3 years</t>
        </is>
      </c>
    </row>
    <row r="11">
      <c r="A11" s="4" t="inlineStr">
        <is>
          <t>Award vesting period once earned</t>
        </is>
      </c>
      <c r="B11" s="4" t="inlineStr">
        <is>
          <t>3 years</t>
        </is>
      </c>
    </row>
    <row r="12">
      <c r="A12" s="4" t="inlineStr">
        <is>
          <t>Options, vesting ratio</t>
        </is>
      </c>
      <c r="B12" s="4" t="inlineStr">
        <is>
          <t>33.00%</t>
        </is>
      </c>
    </row>
    <row r="13">
      <c r="A13" s="4" t="inlineStr">
        <is>
          <t>Granted (in shares)</t>
        </is>
      </c>
      <c r="B13" s="6" t="n">
        <v>0</v>
      </c>
      <c r="C13" s="6" t="n">
        <v>0</v>
      </c>
    </row>
    <row r="14">
      <c r="A14" s="4" t="inlineStr">
        <is>
          <t>Options outstanding (in shares)</t>
        </is>
      </c>
      <c r="B14" s="6" t="n">
        <v>1500000</v>
      </c>
    </row>
    <row r="15">
      <c r="A15" s="4" t="inlineStr">
        <is>
          <t>Weighted average exercise price (in dollars per share)</t>
        </is>
      </c>
      <c r="B15" s="7" t="n">
        <v>72.81999999999999</v>
      </c>
      <c r="C15" s="7" t="n">
        <v>71.09</v>
      </c>
    </row>
    <row r="16">
      <c r="A16" s="4" t="inlineStr">
        <is>
          <t>Outstanding, weighted average remaining contractual term</t>
        </is>
      </c>
      <c r="B16" s="4" t="inlineStr">
        <is>
          <t>4 years 3 months 18 days</t>
        </is>
      </c>
    </row>
    <row r="17">
      <c r="A17" s="4" t="inlineStr">
        <is>
          <t>Remaining shares</t>
        </is>
      </c>
      <c r="B17" s="6" t="n">
        <v>4000000</v>
      </c>
    </row>
    <row r="18">
      <c r="A18" s="4" t="inlineStr">
        <is>
          <t>Directors</t>
        </is>
      </c>
    </row>
    <row r="19">
      <c r="A19" s="3" t="inlineStr">
        <is>
          <t>Share-based Compensation Arrangement by Share-based Payment Award [Line Items]</t>
        </is>
      </c>
    </row>
    <row r="20">
      <c r="A20" s="4" t="inlineStr">
        <is>
          <t>Requisite service period</t>
        </is>
      </c>
      <c r="B20" s="4" t="inlineStr">
        <is>
          <t>1 year</t>
        </is>
      </c>
    </row>
    <row r="21">
      <c r="A21" s="4" t="inlineStr">
        <is>
          <t>Stock Option And Nonvested Stock Plan</t>
        </is>
      </c>
    </row>
    <row r="22">
      <c r="A22" s="3" t="inlineStr">
        <is>
          <t>Share-based Compensation Arrangement by Share-based Payment Award [Line Items]</t>
        </is>
      </c>
    </row>
    <row r="23">
      <c r="A23" s="4" t="inlineStr">
        <is>
          <t>Shares authorized (in shares)</t>
        </is>
      </c>
      <c r="B23" s="6" t="n">
        <v>4300000</v>
      </c>
    </row>
    <row r="24">
      <c r="A24" s="4" t="inlineStr">
        <is>
          <t>Shares authorized</t>
        </is>
      </c>
      <c r="B24" s="6" t="n">
        <v>4300000</v>
      </c>
    </row>
    <row r="25">
      <c r="A25" s="4" t="inlineStr">
        <is>
          <t>Restricted Stock Units | Directors</t>
        </is>
      </c>
    </row>
    <row r="26">
      <c r="A26" s="3" t="inlineStr">
        <is>
          <t>Share-based Compensation Arrangement by Share-based Payment Award [Line Items]</t>
        </is>
      </c>
    </row>
    <row r="27">
      <c r="A27" s="4" t="inlineStr">
        <is>
          <t>Number of shares received (in shares)</t>
        </is>
      </c>
      <c r="B27" s="6" t="n">
        <v>1</v>
      </c>
    </row>
    <row r="28">
      <c r="A28" s="4" t="inlineStr">
        <is>
          <t>Employee Stock Option</t>
        </is>
      </c>
    </row>
    <row r="29">
      <c r="A29" s="3" t="inlineStr">
        <is>
          <t>Share-based Compensation Arrangement by Share-based Payment Award [Line Items]</t>
        </is>
      </c>
    </row>
    <row r="30">
      <c r="A30" s="4" t="inlineStr">
        <is>
          <t>Award vesting period</t>
        </is>
      </c>
      <c r="B30" s="4" t="inlineStr">
        <is>
          <t>3 years</t>
        </is>
      </c>
    </row>
    <row r="31">
      <c r="A31" s="4" t="inlineStr">
        <is>
          <t>Contractual term</t>
        </is>
      </c>
      <c r="B31" s="4" t="inlineStr">
        <is>
          <t>10 years</t>
        </is>
      </c>
    </row>
    <row r="32">
      <c r="A32" s="4" t="inlineStr">
        <is>
          <t>Options Exercised (in shares)</t>
        </is>
      </c>
      <c r="B32" s="6" t="n">
        <v>1400000</v>
      </c>
      <c r="C32" s="6" t="n">
        <v>1900000</v>
      </c>
    </row>
    <row r="33">
      <c r="A33" s="4" t="inlineStr">
        <is>
          <t>Employee Stock Purchase Plan</t>
        </is>
      </c>
    </row>
    <row r="34">
      <c r="A34" s="3" t="inlineStr">
        <is>
          <t>Share-based Compensation Arrangement by Share-based Payment Award [Line Items]</t>
        </is>
      </c>
    </row>
    <row r="35">
      <c r="A35" s="4" t="inlineStr">
        <is>
          <t>Shares authorized (in shares)</t>
        </is>
      </c>
      <c r="B35" s="6" t="n">
        <v>7500000</v>
      </c>
    </row>
    <row r="36">
      <c r="A36" s="4" t="inlineStr">
        <is>
          <t>Unused shares (in shares)</t>
        </is>
      </c>
      <c r="B36" s="6" t="n">
        <v>1900000</v>
      </c>
    </row>
    <row r="37">
      <c r="A37" s="4" t="inlineStr">
        <is>
          <t>Percentage of payroll deductions of eligible compensation</t>
        </is>
      </c>
      <c r="B37" s="4" t="inlineStr">
        <is>
          <t>15.00%</t>
        </is>
      </c>
    </row>
    <row r="38">
      <c r="A38" s="4" t="inlineStr">
        <is>
          <t>Shares authorized</t>
        </is>
      </c>
      <c r="B38" s="6" t="n">
        <v>7500000</v>
      </c>
    </row>
    <row r="39">
      <c r="A39" s="4" t="inlineStr">
        <is>
          <t>Remaining shares</t>
        </is>
      </c>
      <c r="B39" s="6" t="n">
        <v>1900000</v>
      </c>
    </row>
    <row r="40">
      <c r="A40" s="4" t="inlineStr">
        <is>
          <t>Maximum</t>
        </is>
      </c>
    </row>
    <row r="41">
      <c r="A41" s="3" t="inlineStr">
        <is>
          <t>Share-based Compensation Arrangement by Share-based Payment Award [Line Items]</t>
        </is>
      </c>
    </row>
    <row r="42">
      <c r="A42" s="4" t="inlineStr">
        <is>
          <t>Potential performance award percentage</t>
        </is>
      </c>
      <c r="B42" s="4" t="inlineStr">
        <is>
          <t>300.00%</t>
        </is>
      </c>
    </row>
    <row r="43">
      <c r="A43" s="4" t="inlineStr">
        <is>
          <t>Maximum | ROC Performance Based Restricted Stock Rights</t>
        </is>
      </c>
    </row>
    <row r="44">
      <c r="A44" s="3" t="inlineStr">
        <is>
          <t>Share-based Compensation Arrangement by Share-based Payment Award [Line Items]</t>
        </is>
      </c>
    </row>
    <row r="45">
      <c r="A45" s="4" t="inlineStr">
        <is>
          <t>Potential performance award percentage</t>
        </is>
      </c>
      <c r="B45" s="4" t="inlineStr">
        <is>
          <t>200.00%</t>
        </is>
      </c>
    </row>
    <row r="46">
      <c r="A46" s="4" t="inlineStr">
        <is>
          <t>Maximum | ROC/COC Performance Based Restricted Stock Rights</t>
        </is>
      </c>
    </row>
    <row r="47">
      <c r="A47" s="3" t="inlineStr">
        <is>
          <t>Share-based Compensation Arrangement by Share-based Payment Award [Line Items]</t>
        </is>
      </c>
    </row>
    <row r="48">
      <c r="A48" s="4" t="inlineStr">
        <is>
          <t>Potential performance award percentage</t>
        </is>
      </c>
      <c r="B48" s="4" t="inlineStr">
        <is>
          <t>200.00%</t>
        </is>
      </c>
    </row>
    <row r="49">
      <c r="A49" s="4" t="inlineStr">
        <is>
          <t>Maximum | SRG, Performance Based Restricted Stock Rights</t>
        </is>
      </c>
    </row>
    <row r="50">
      <c r="A50" s="3" t="inlineStr">
        <is>
          <t>Share-based Compensation Arrangement by Share-based Payment Award [Line Items]</t>
        </is>
      </c>
    </row>
    <row r="51">
      <c r="A51" s="4" t="inlineStr">
        <is>
          <t>Potential performance award percentage</t>
        </is>
      </c>
      <c r="B51" s="4" t="inlineStr">
        <is>
          <t>200.00%</t>
        </is>
      </c>
    </row>
    <row r="52">
      <c r="A52" s="4" t="inlineStr">
        <is>
          <t>Maximum | Employee Stock Purchase Plan</t>
        </is>
      </c>
    </row>
    <row r="53">
      <c r="A53" s="3" t="inlineStr">
        <is>
          <t>Share-based Compensation Arrangement by Share-based Payment Award [Line Items]</t>
        </is>
      </c>
    </row>
    <row r="54">
      <c r="A54" s="4" t="inlineStr">
        <is>
          <t>Employee stock purchase plan holding period</t>
        </is>
      </c>
      <c r="B54" s="4" t="inlineStr">
        <is>
          <t>1 year</t>
        </is>
      </c>
    </row>
    <row r="55">
      <c r="A55" s="4" t="inlineStr">
        <is>
          <t>Minimum | Employee Stock Purchase Plan</t>
        </is>
      </c>
    </row>
    <row r="56">
      <c r="A56" s="3" t="inlineStr">
        <is>
          <t>Share-based Compensation Arrangement by Share-based Payment Award [Line Items]</t>
        </is>
      </c>
    </row>
    <row r="57">
      <c r="A57" s="4" t="inlineStr">
        <is>
          <t>Employee stock purchase plan holding period</t>
        </is>
      </c>
      <c r="B57" s="4" t="inlineStr">
        <is>
          <t>90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Restricted Stock Awards, Activity (Details) - Restricted Stock shares in Thousands</t>
        </is>
      </c>
      <c r="B1" s="2" t="inlineStr">
        <is>
          <t>12 Months Ended</t>
        </is>
      </c>
    </row>
    <row r="2">
      <c r="B2" s="2" t="inlineStr">
        <is>
          <t>Dec. 31, 2021$ / sharesshares</t>
        </is>
      </c>
    </row>
    <row r="3">
      <c r="A3" s="4" t="inlineStr">
        <is>
          <t>Time-Vested (1)</t>
        </is>
      </c>
    </row>
    <row r="4">
      <c r="A4" s="3" t="inlineStr">
        <is>
          <t>Shares</t>
        </is>
      </c>
    </row>
    <row r="5">
      <c r="A5" s="4" t="inlineStr">
        <is>
          <t>Unvested stock outstanding at January 1 (in shares) | shares</t>
        </is>
      </c>
      <c r="B5" s="6" t="n">
        <v>1195</v>
      </c>
    </row>
    <row r="6">
      <c r="A6" s="4" t="inlineStr">
        <is>
          <t>Granted (in shares) | shares</t>
        </is>
      </c>
      <c r="B6" s="6" t="n">
        <v>432</v>
      </c>
    </row>
    <row r="7">
      <c r="A7" s="4" t="inlineStr">
        <is>
          <t>Vested (in shares) | shares</t>
        </is>
      </c>
      <c r="B7" s="6" t="n">
        <v>-348</v>
      </c>
    </row>
    <row r="8">
      <c r="A8" s="4" t="inlineStr">
        <is>
          <t>Forfeited (in shares) | shares</t>
        </is>
      </c>
      <c r="B8" s="6" t="n">
        <v>-102</v>
      </c>
    </row>
    <row r="9">
      <c r="A9" s="4" t="inlineStr">
        <is>
          <t>Unvested stock outstanding at December 31 (in shares) | shares</t>
        </is>
      </c>
      <c r="B9" s="6" t="n">
        <v>1177</v>
      </c>
    </row>
    <row r="10">
      <c r="A10" s="3" t="inlineStr">
        <is>
          <t>Weighted- Average Grant Date Fair Value</t>
        </is>
      </c>
    </row>
    <row r="11">
      <c r="A11" s="4" t="inlineStr">
        <is>
          <t>Nonvested stock outstanding at January 1 (in dollars per share) | $ / shares</t>
        </is>
      </c>
      <c r="B11" s="7" t="n">
        <v>48.53</v>
      </c>
    </row>
    <row r="12">
      <c r="A12" s="4" t="inlineStr">
        <is>
          <t>Granted (in dollars per share) | $ / shares</t>
        </is>
      </c>
      <c r="B12" s="8" t="n">
        <v>66.68000000000001</v>
      </c>
    </row>
    <row r="13">
      <c r="A13" s="4" t="inlineStr">
        <is>
          <t>Vested (in dollars per share) | $ / shares</t>
        </is>
      </c>
      <c r="B13" s="8" t="n">
        <v>52.2</v>
      </c>
    </row>
    <row r="14">
      <c r="A14" s="4" t="inlineStr">
        <is>
          <t>Forfeited (in dollars per share) | $ / shares</t>
        </is>
      </c>
      <c r="B14" s="8" t="n">
        <v>54.17</v>
      </c>
    </row>
    <row r="15">
      <c r="A15" s="4" t="inlineStr">
        <is>
          <t>Nonvested stock outstanding at December 31 (in dollars per share) | $ / shares</t>
        </is>
      </c>
      <c r="B15" s="7" t="n">
        <v>53.59</v>
      </c>
    </row>
    <row r="16">
      <c r="A16" s="4" t="inlineStr">
        <is>
          <t>Performance-Based</t>
        </is>
      </c>
    </row>
    <row r="17">
      <c r="A17" s="3" t="inlineStr">
        <is>
          <t>Shares</t>
        </is>
      </c>
    </row>
    <row r="18">
      <c r="A18" s="4" t="inlineStr">
        <is>
          <t>Unvested stock outstanding at January 1 (in shares) | shares</t>
        </is>
      </c>
      <c r="B18" s="6" t="n">
        <v>528</v>
      </c>
    </row>
    <row r="19">
      <c r="A19" s="4" t="inlineStr">
        <is>
          <t>Granted (in shares) | shares</t>
        </is>
      </c>
      <c r="B19" s="6" t="n">
        <v>131</v>
      </c>
    </row>
    <row r="20">
      <c r="A20" s="4" t="inlineStr">
        <is>
          <t>Vested (in shares) | shares</t>
        </is>
      </c>
      <c r="B20" s="6" t="n">
        <v>-78</v>
      </c>
    </row>
    <row r="21">
      <c r="A21" s="4" t="inlineStr">
        <is>
          <t>Forfeited (in shares) | shares</t>
        </is>
      </c>
      <c r="B21" s="6" t="n">
        <v>-125</v>
      </c>
    </row>
    <row r="22">
      <c r="A22" s="4" t="inlineStr">
        <is>
          <t>Unvested stock outstanding at December 31 (in shares) | shares</t>
        </is>
      </c>
      <c r="B22" s="6" t="n">
        <v>456</v>
      </c>
    </row>
    <row r="23">
      <c r="A23" s="3" t="inlineStr">
        <is>
          <t>Weighted- Average Grant Date Fair Value</t>
        </is>
      </c>
    </row>
    <row r="24">
      <c r="A24" s="4" t="inlineStr">
        <is>
          <t>Nonvested stock outstanding at January 1 (in dollars per share) | $ / shares</t>
        </is>
      </c>
      <c r="B24" s="7" t="n">
        <v>32.03</v>
      </c>
    </row>
    <row r="25">
      <c r="A25" s="4" t="inlineStr">
        <is>
          <t>Granted (in dollars per share) | $ / shares</t>
        </is>
      </c>
      <c r="B25" s="8" t="n">
        <v>69.34</v>
      </c>
    </row>
    <row r="26">
      <c r="A26" s="4" t="inlineStr">
        <is>
          <t>Vested (in dollars per share) | $ / shares</t>
        </is>
      </c>
      <c r="B26" s="8" t="n">
        <v>63.47</v>
      </c>
    </row>
    <row r="27">
      <c r="A27" s="4" t="inlineStr">
        <is>
          <t>Forfeited (in dollars per share) | $ / shares</t>
        </is>
      </c>
      <c r="B27" s="8" t="n">
        <v>56.92</v>
      </c>
    </row>
    <row r="28">
      <c r="A28" s="4" t="inlineStr">
        <is>
          <t>Nonvested stock outstanding at December 31 (in dollars per share) | $ / shares</t>
        </is>
      </c>
      <c r="B28" s="7" t="n">
        <v>51.7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PLANS - Weighted Average Assumptions, Options Granted (Details) - Equity Options</t>
        </is>
      </c>
      <c r="B1" s="2" t="inlineStr">
        <is>
          <t>12 Months Ended</t>
        </is>
      </c>
    </row>
    <row r="2">
      <c r="B2" s="2" t="inlineStr">
        <is>
          <t>Dec. 31, 2019$ / shares</t>
        </is>
      </c>
    </row>
    <row r="3">
      <c r="A3" s="3" t="inlineStr">
        <is>
          <t>Weighted-average assumptions used for options granted</t>
        </is>
      </c>
    </row>
    <row r="4">
      <c r="A4" s="4" t="inlineStr">
        <is>
          <t>Expected dividends</t>
        </is>
      </c>
      <c r="B4" s="4" t="inlineStr">
        <is>
          <t>3.70%</t>
        </is>
      </c>
    </row>
    <row r="5">
      <c r="A5" s="4" t="inlineStr">
        <is>
          <t>Expected volatility</t>
        </is>
      </c>
      <c r="B5" s="4" t="inlineStr">
        <is>
          <t>31.40%</t>
        </is>
      </c>
    </row>
    <row r="6">
      <c r="A6" s="4" t="inlineStr">
        <is>
          <t>Risk-free rate</t>
        </is>
      </c>
      <c r="B6" s="4" t="inlineStr">
        <is>
          <t>2.40%</t>
        </is>
      </c>
    </row>
    <row r="7">
      <c r="A7" s="4" t="inlineStr">
        <is>
          <t>Expected term in years</t>
        </is>
      </c>
      <c r="B7" s="4" t="inlineStr">
        <is>
          <t>4 years 4 months 24 days</t>
        </is>
      </c>
    </row>
    <row r="8">
      <c r="A8" s="4" t="inlineStr">
        <is>
          <t>Grant-date fair value (in dollars per share)</t>
        </is>
      </c>
      <c r="B8" s="7" t="n">
        <v>11.7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PLANS - Share Purchase and Related Weighted Average, ESPP (Details) - Employee Stock Purchase Plan - $ / shares shares in Thousands</t>
        </is>
      </c>
      <c r="B1" s="2" t="inlineStr">
        <is>
          <t>Dec. 31, 2021</t>
        </is>
      </c>
      <c r="C1" s="2" t="inlineStr">
        <is>
          <t>Dec. 31, 2020</t>
        </is>
      </c>
      <c r="D1" s="2" t="inlineStr">
        <is>
          <t>Dec. 31, 2019</t>
        </is>
      </c>
    </row>
    <row r="2">
      <c r="A2" s="3" t="inlineStr">
        <is>
          <t>Share-based Compensation Arrangement by Share-based Payment Award [Line Items]</t>
        </is>
      </c>
    </row>
    <row r="3">
      <c r="A3" s="4" t="inlineStr">
        <is>
          <t>Shares purchased (in shares)</t>
        </is>
      </c>
      <c r="B3" s="6" t="n">
        <v>160</v>
      </c>
      <c r="C3" s="6" t="n">
        <v>320</v>
      </c>
      <c r="D3" s="6" t="n">
        <v>228</v>
      </c>
    </row>
    <row r="4">
      <c r="A4" s="4" t="inlineStr">
        <is>
          <t>Weighted average purchased price (in dollars per share)</t>
        </is>
      </c>
      <c r="B4" s="7" t="n">
        <v>66.75</v>
      </c>
      <c r="C4" s="7" t="n">
        <v>32.39</v>
      </c>
      <c r="D4" s="7" t="n">
        <v>47.9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s>
  <sheetData>
    <row r="1">
      <c r="A1" s="1" t="inlineStr">
        <is>
          <t>EMPLOYEE BENEFIT PLANS - Narrative (Details) $ in Thousands</t>
        </is>
      </c>
      <c r="B1" s="2" t="inlineStr">
        <is>
          <t>12 Months Ended</t>
        </is>
      </c>
    </row>
    <row r="2">
      <c r="B2" s="2" t="inlineStr">
        <is>
          <t>Dec. 31, 2021USD ($)</t>
        </is>
      </c>
      <c r="C2" s="2" t="inlineStr">
        <is>
          <t>Dec. 31, 2020USD ($)</t>
        </is>
      </c>
      <c r="D2" s="2" t="inlineStr">
        <is>
          <t>Dec. 31, 2019USD ($)employee</t>
        </is>
      </c>
    </row>
    <row r="3">
      <c r="A3" s="3" t="inlineStr">
        <is>
          <t>Defined Benefit Plan Disclosure [Line Items]</t>
        </is>
      </c>
    </row>
    <row r="4">
      <c r="A4" s="4" t="inlineStr">
        <is>
          <t>Number of employees offered one-time distribution | employee</t>
        </is>
      </c>
      <c r="D4" s="6" t="n">
        <v>4500</v>
      </c>
    </row>
    <row r="5">
      <c r="A5" s="4" t="inlineStr">
        <is>
          <t>Number of employees who accepted one-time distribution | employee</t>
        </is>
      </c>
      <c r="D5" s="6" t="n">
        <v>1700</v>
      </c>
    </row>
    <row r="6">
      <c r="A6" s="4" t="inlineStr">
        <is>
          <t>Proportion of employees who accepted one-time distribution (as a percent)</t>
        </is>
      </c>
      <c r="D6" s="4" t="inlineStr">
        <is>
          <t>38.00%</t>
        </is>
      </c>
    </row>
    <row r="7">
      <c r="A7" s="4" t="inlineStr">
        <is>
          <t>One-time distribution expense</t>
        </is>
      </c>
      <c r="D7" s="5" t="n">
        <v>80000</v>
      </c>
    </row>
    <row r="8">
      <c r="A8" s="4" t="inlineStr">
        <is>
          <t>One-time distribution settlement</t>
        </is>
      </c>
      <c r="D8" s="5" t="n">
        <v>90000</v>
      </c>
    </row>
    <row r="9">
      <c r="A9" s="4" t="inlineStr">
        <is>
          <t>Proportion of pension plan obligations settled (as a percent)</t>
        </is>
      </c>
      <c r="D9" s="4" t="inlineStr">
        <is>
          <t>4.00%</t>
        </is>
      </c>
    </row>
    <row r="10">
      <c r="A10" s="4" t="inlineStr">
        <is>
          <t>Pension lump sum settlement expense related to unrecognized actuarial losses</t>
        </is>
      </c>
      <c r="D10" s="5" t="n">
        <v>35000</v>
      </c>
    </row>
    <row r="11">
      <c r="A11" s="4" t="inlineStr">
        <is>
          <t>Accrued pension liability</t>
        </is>
      </c>
      <c r="B11" s="5" t="n">
        <v>175107</v>
      </c>
      <c r="C11" s="5" t="n">
        <v>268954</v>
      </c>
    </row>
    <row r="12">
      <c r="A12" s="4" t="inlineStr">
        <is>
          <t>Expense related to defined contribution savings plans</t>
        </is>
      </c>
      <c r="B12" s="6" t="n">
        <v>45000</v>
      </c>
      <c r="C12" s="6" t="n">
        <v>40000</v>
      </c>
      <c r="D12" s="6" t="n">
        <v>39000</v>
      </c>
    </row>
    <row r="13">
      <c r="A13" s="4" t="inlineStr">
        <is>
          <t>Deferred compensation liability</t>
        </is>
      </c>
      <c r="B13" s="5" t="n">
        <v>97099</v>
      </c>
      <c r="C13" s="6" t="n">
        <v>82940</v>
      </c>
    </row>
    <row r="14">
      <c r="A14" s="4" t="inlineStr">
        <is>
          <t>United States</t>
        </is>
      </c>
    </row>
    <row r="15">
      <c r="A15" s="3" t="inlineStr">
        <is>
          <t>Defined Benefit Plan Disclosure [Line Items]</t>
        </is>
      </c>
    </row>
    <row r="16">
      <c r="A16" s="4" t="inlineStr">
        <is>
          <t>U.S. pension plan assets percentage of total pension plan assets</t>
        </is>
      </c>
      <c r="B16" s="4" t="inlineStr">
        <is>
          <t>72.00%</t>
        </is>
      </c>
    </row>
    <row r="17">
      <c r="A17" s="4" t="inlineStr">
        <is>
          <t>Non-qualified supplemental pension plan</t>
        </is>
      </c>
    </row>
    <row r="18">
      <c r="A18" s="3" t="inlineStr">
        <is>
          <t>Defined Benefit Plan Disclosure [Line Items]</t>
        </is>
      </c>
    </row>
    <row r="19">
      <c r="A19" s="4" t="inlineStr">
        <is>
          <t>Accrued pension liability</t>
        </is>
      </c>
      <c r="B19" s="5" t="n">
        <v>57000</v>
      </c>
      <c r="C19" s="6" t="n">
        <v>61000</v>
      </c>
    </row>
    <row r="20">
      <c r="A20" s="4" t="inlineStr">
        <is>
          <t>Pension Plans</t>
        </is>
      </c>
    </row>
    <row r="21">
      <c r="A21" s="3" t="inlineStr">
        <is>
          <t>Defined Benefit Plan Disclosure [Line Items]</t>
        </is>
      </c>
    </row>
    <row r="22">
      <c r="A22" s="4" t="inlineStr">
        <is>
          <t>Employer contribution</t>
        </is>
      </c>
      <c r="B22" s="6" t="n">
        <v>6992</v>
      </c>
      <c r="C22" s="6" t="n">
        <v>136029</v>
      </c>
    </row>
    <row r="23">
      <c r="A23" s="4" t="inlineStr">
        <is>
          <t>Employer contribution in 2022</t>
        </is>
      </c>
      <c r="B23" s="6" t="n">
        <v>6000</v>
      </c>
    </row>
    <row r="24">
      <c r="A24" s="4" t="inlineStr">
        <is>
          <t>Reduction to projected benefit obligation</t>
        </is>
      </c>
      <c r="B24" s="6" t="n">
        <v>0</v>
      </c>
      <c r="C24" s="6" t="n">
        <v>19052</v>
      </c>
    </row>
    <row r="25">
      <c r="A25" s="4" t="inlineStr">
        <is>
          <t>Net actuarial loss to be recognized</t>
        </is>
      </c>
      <c r="B25" s="6" t="n">
        <v>22000</v>
      </c>
    </row>
    <row r="26">
      <c r="A26" s="4" t="inlineStr">
        <is>
          <t>Benefit obligation</t>
        </is>
      </c>
      <c r="B26" s="6" t="n">
        <v>2344225</v>
      </c>
      <c r="C26" s="6" t="n">
        <v>2509093</v>
      </c>
      <c r="D26" s="5" t="n">
        <v>2324080</v>
      </c>
    </row>
    <row r="27">
      <c r="A27" s="4" t="inlineStr">
        <is>
          <t>Rabbi Trusts | Deferred Compensation Arrangement with Individual, by Type of Compensation, Pension and Other Postretirement Benefits</t>
        </is>
      </c>
    </row>
    <row r="28">
      <c r="A28" s="3" t="inlineStr">
        <is>
          <t>Defined Benefit Plan Disclosure [Line Items]</t>
        </is>
      </c>
    </row>
    <row r="29">
      <c r="A29" s="4" t="inlineStr">
        <is>
          <t>Deferred compensation liability</t>
        </is>
      </c>
      <c r="B29" s="6" t="n">
        <v>97000</v>
      </c>
      <c r="C29" s="6" t="n">
        <v>83000</v>
      </c>
    </row>
    <row r="30">
      <c r="A30" s="4" t="inlineStr">
        <is>
          <t>Deferred compensation assets</t>
        </is>
      </c>
      <c r="B30" s="5" t="n">
        <v>98000</v>
      </c>
      <c r="C30" s="5" t="n">
        <v>84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Expense From Continuing Operations (Details) - Pension Plans - USD ($) $ in Thousands</t>
        </is>
      </c>
      <c r="B1" s="2" t="inlineStr">
        <is>
          <t>12 Months Ended</t>
        </is>
      </c>
    </row>
    <row r="2">
      <c r="B2" s="2" t="inlineStr">
        <is>
          <t>Dec. 31, 2021</t>
        </is>
      </c>
      <c r="C2" s="2" t="inlineStr">
        <is>
          <t>Dec. 31, 2020</t>
        </is>
      </c>
      <c r="D2" s="2" t="inlineStr">
        <is>
          <t>Dec. 31, 2019</t>
        </is>
      </c>
    </row>
    <row r="3">
      <c r="A3" s="3" t="inlineStr">
        <is>
          <t>Company-administered plans:</t>
        </is>
      </c>
    </row>
    <row r="4">
      <c r="A4" s="4" t="inlineStr">
        <is>
          <t>Service cost</t>
        </is>
      </c>
      <c r="B4" s="5" t="n">
        <v>1093</v>
      </c>
      <c r="C4" s="5" t="n">
        <v>11915</v>
      </c>
    </row>
    <row r="5">
      <c r="A5" s="4" t="inlineStr">
        <is>
          <t>Interest cost</t>
        </is>
      </c>
      <c r="B5" s="6" t="n">
        <v>57973</v>
      </c>
      <c r="C5" s="6" t="n">
        <v>67781</v>
      </c>
    </row>
    <row r="6">
      <c r="A6" s="4" t="inlineStr">
        <is>
          <t>Company-administered plans:</t>
        </is>
      </c>
    </row>
    <row r="7">
      <c r="A7" s="3" t="inlineStr">
        <is>
          <t>Company-administered plans:</t>
        </is>
      </c>
    </row>
    <row r="8">
      <c r="A8" s="4" t="inlineStr">
        <is>
          <t>Service cost</t>
        </is>
      </c>
      <c r="B8" s="6" t="n">
        <v>1093</v>
      </c>
      <c r="C8" s="6" t="n">
        <v>11915</v>
      </c>
      <c r="D8" s="5" t="n">
        <v>11007</v>
      </c>
    </row>
    <row r="9">
      <c r="A9" s="4" t="inlineStr">
        <is>
          <t>Interest cost</t>
        </is>
      </c>
      <c r="B9" s="6" t="n">
        <v>57973</v>
      </c>
      <c r="C9" s="6" t="n">
        <v>67781</v>
      </c>
      <c r="D9" s="6" t="n">
        <v>84960</v>
      </c>
    </row>
    <row r="10">
      <c r="A10" s="4" t="inlineStr">
        <is>
          <t>Expected return on plan assets</t>
        </is>
      </c>
      <c r="B10" s="6" t="n">
        <v>-86775</v>
      </c>
      <c r="C10" s="6" t="n">
        <v>-97526</v>
      </c>
      <c r="D10" s="6" t="n">
        <v>-91034</v>
      </c>
    </row>
    <row r="11">
      <c r="A11" s="4" t="inlineStr">
        <is>
          <t>Pension settlement expense</t>
        </is>
      </c>
      <c r="B11" s="6" t="n">
        <v>0</v>
      </c>
      <c r="C11" s="6" t="n">
        <v>0</v>
      </c>
      <c r="D11" s="6" t="n">
        <v>34974</v>
      </c>
    </row>
    <row r="12">
      <c r="A12" s="4" t="inlineStr">
        <is>
          <t>Curtailment loss</t>
        </is>
      </c>
      <c r="B12" s="6" t="n">
        <v>0</v>
      </c>
      <c r="C12" s="6" t="n">
        <v>9329</v>
      </c>
      <c r="D12" s="6" t="n">
        <v>0</v>
      </c>
    </row>
    <row r="13">
      <c r="A13" s="4" t="inlineStr">
        <is>
          <t>Amortization of net actuarial loss and prior service cost</t>
        </is>
      </c>
      <c r="B13" s="6" t="n">
        <v>28221</v>
      </c>
      <c r="C13" s="6" t="n">
        <v>31787</v>
      </c>
      <c r="D13" s="6" t="n">
        <v>31419</v>
      </c>
    </row>
    <row r="14">
      <c r="A14" s="4" t="inlineStr">
        <is>
          <t>Postretirement benefit income</t>
        </is>
      </c>
      <c r="B14" s="6" t="n">
        <v>512</v>
      </c>
      <c r="C14" s="6" t="n">
        <v>23286</v>
      </c>
      <c r="D14" s="6" t="n">
        <v>71326</v>
      </c>
    </row>
    <row r="15">
      <c r="A15" s="4" t="inlineStr">
        <is>
          <t>Company-administered plans: | United States</t>
        </is>
      </c>
    </row>
    <row r="16">
      <c r="A16" s="3" t="inlineStr">
        <is>
          <t>Company-administered plans:</t>
        </is>
      </c>
    </row>
    <row r="17">
      <c r="A17" s="4" t="inlineStr">
        <is>
          <t>Postretirement benefit income</t>
        </is>
      </c>
      <c r="B17" s="6" t="n">
        <v>8906</v>
      </c>
      <c r="C17" s="6" t="n">
        <v>32503</v>
      </c>
      <c r="D17" s="6" t="n">
        <v>75936</v>
      </c>
    </row>
    <row r="18">
      <c r="A18" s="4" t="inlineStr">
        <is>
          <t>Company-administered plans: | Non-U.S.</t>
        </is>
      </c>
    </row>
    <row r="19">
      <c r="A19" s="3" t="inlineStr">
        <is>
          <t>Company-administered plans:</t>
        </is>
      </c>
    </row>
    <row r="20">
      <c r="A20" s="4" t="inlineStr">
        <is>
          <t>Postretirement benefit income</t>
        </is>
      </c>
      <c r="B20" s="5" t="n">
        <v>-8394</v>
      </c>
      <c r="C20" s="5" t="n">
        <v>-9217</v>
      </c>
      <c r="D20" s="5" t="n">
        <v>-46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Pension Plans (Details) - Pension Pla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Summary of weighted-average actuarial assumptions used in determining annual pension expense</t>
        </is>
      </c>
    </row>
    <row r="5">
      <c r="A5" s="4" t="inlineStr">
        <is>
          <t>Discount rate (as a percent)</t>
        </is>
      </c>
      <c r="B5" s="4" t="inlineStr">
        <is>
          <t>2.60%</t>
        </is>
      </c>
      <c r="C5" s="4" t="inlineStr">
        <is>
          <t>3.18%</t>
        </is>
      </c>
      <c r="D5" s="4" t="inlineStr">
        <is>
          <t>4.35%</t>
        </is>
      </c>
    </row>
    <row r="6">
      <c r="A6" s="4" t="inlineStr">
        <is>
          <t>Rate of increase in compensation levels (as a percent)</t>
        </is>
      </c>
      <c r="B6" s="4" t="inlineStr">
        <is>
          <t>3.00%</t>
        </is>
      </c>
      <c r="C6" s="4" t="inlineStr">
        <is>
          <t>3.00%</t>
        </is>
      </c>
      <c r="D6" s="4" t="inlineStr">
        <is>
          <t>3.00%</t>
        </is>
      </c>
    </row>
    <row r="7">
      <c r="A7" s="4" t="inlineStr">
        <is>
          <t>Expected long-term rate of return on plan assets (as a percent)</t>
        </is>
      </c>
      <c r="B7" s="4" t="inlineStr">
        <is>
          <t>3.90%</t>
        </is>
      </c>
      <c r="C7" s="4" t="inlineStr">
        <is>
          <t>5.05%</t>
        </is>
      </c>
      <c r="D7" s="4" t="inlineStr">
        <is>
          <t>5.40%</t>
        </is>
      </c>
    </row>
    <row r="8">
      <c r="A8" s="4" t="inlineStr">
        <is>
          <t>Gain and loss amortization period (years)</t>
        </is>
      </c>
      <c r="B8" s="4" t="inlineStr">
        <is>
          <t>21 years</t>
        </is>
      </c>
      <c r="C8" s="4" t="inlineStr">
        <is>
          <t>21 years</t>
        </is>
      </c>
      <c r="D8" s="4" t="inlineStr">
        <is>
          <t>22 years</t>
        </is>
      </c>
    </row>
    <row r="9">
      <c r="A9" s="4" t="inlineStr">
        <is>
          <t>Foreign Plans</t>
        </is>
      </c>
    </row>
    <row r="10">
      <c r="A10" s="3" t="inlineStr">
        <is>
          <t>Summary of weighted-average actuarial assumptions used in determining annual pension expense</t>
        </is>
      </c>
    </row>
    <row r="11">
      <c r="A11" s="4" t="inlineStr">
        <is>
          <t>Discount rate (as a percent)</t>
        </is>
      </c>
      <c r="B11" s="4" t="inlineStr">
        <is>
          <t>1.53%</t>
        </is>
      </c>
      <c r="C11" s="4" t="inlineStr">
        <is>
          <t>2.28%</t>
        </is>
      </c>
      <c r="D11" s="4" t="inlineStr">
        <is>
          <t>3.04%</t>
        </is>
      </c>
    </row>
    <row r="12">
      <c r="A12" s="4" t="inlineStr">
        <is>
          <t>Rate of increase in compensation levels (as a percent)</t>
        </is>
      </c>
      <c r="B12" s="4" t="inlineStr">
        <is>
          <t>3.11%</t>
        </is>
      </c>
      <c r="C12" s="4" t="inlineStr">
        <is>
          <t>3.11%</t>
        </is>
      </c>
      <c r="D12" s="4" t="inlineStr">
        <is>
          <t>3.08%</t>
        </is>
      </c>
    </row>
    <row r="13">
      <c r="A13" s="4" t="inlineStr">
        <is>
          <t>Expected long-term rate of return on plan assets (as a percent)</t>
        </is>
      </c>
      <c r="B13" s="4" t="inlineStr">
        <is>
          <t>3.89%</t>
        </is>
      </c>
      <c r="C13" s="4" t="inlineStr">
        <is>
          <t>4.99%</t>
        </is>
      </c>
      <c r="D13" s="4" t="inlineStr">
        <is>
          <t>5.36%</t>
        </is>
      </c>
    </row>
    <row r="14">
      <c r="A14" s="4" t="inlineStr">
        <is>
          <t>Gain and loss amortization period (years)</t>
        </is>
      </c>
      <c r="B14" s="4" t="inlineStr">
        <is>
          <t>24 years</t>
        </is>
      </c>
      <c r="C14" s="4" t="inlineStr">
        <is>
          <t>24 years</t>
        </is>
      </c>
      <c r="D14" s="4" t="inlineStr">
        <is>
          <t>24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Obligations and Funded Status (Details) - Pension Plans - USD ($) $ in Thousands</t>
        </is>
      </c>
      <c r="B1" s="2" t="inlineStr">
        <is>
          <t>12 Months Ended</t>
        </is>
      </c>
    </row>
    <row r="2">
      <c r="B2" s="2" t="inlineStr">
        <is>
          <t>Dec. 31, 2021</t>
        </is>
      </c>
      <c r="C2" s="2" t="inlineStr">
        <is>
          <t>Dec. 31, 2020</t>
        </is>
      </c>
    </row>
    <row r="3">
      <c r="A3" s="3" t="inlineStr">
        <is>
          <t>Change in benefit obligations:</t>
        </is>
      </c>
    </row>
    <row r="4">
      <c r="A4" s="4" t="inlineStr">
        <is>
          <t>Benefit obligations at January 1</t>
        </is>
      </c>
      <c r="B4" s="5" t="n">
        <v>2509093</v>
      </c>
      <c r="C4" s="5" t="n">
        <v>2324080</v>
      </c>
    </row>
    <row r="5">
      <c r="A5" s="4" t="inlineStr">
        <is>
          <t>Service cost</t>
        </is>
      </c>
      <c r="B5" s="6" t="n">
        <v>1093</v>
      </c>
      <c r="C5" s="6" t="n">
        <v>11915</v>
      </c>
    </row>
    <row r="6">
      <c r="A6" s="4" t="inlineStr">
        <is>
          <t>Interest cost</t>
        </is>
      </c>
      <c r="B6" s="6" t="n">
        <v>57973</v>
      </c>
      <c r="C6" s="6" t="n">
        <v>67781</v>
      </c>
    </row>
    <row r="7">
      <c r="A7" s="4" t="inlineStr">
        <is>
          <t>Actuarial (gain) loss</t>
        </is>
      </c>
      <c r="B7" s="6" t="n">
        <v>-113663</v>
      </c>
      <c r="C7" s="6" t="n">
        <v>212099</v>
      </c>
    </row>
    <row r="8">
      <c r="A8" s="4" t="inlineStr">
        <is>
          <t>Pension curtailment and settlement</t>
        </is>
      </c>
      <c r="B8" s="6" t="n">
        <v>0</v>
      </c>
      <c r="C8" s="6" t="n">
        <v>-19052</v>
      </c>
    </row>
    <row r="9">
      <c r="A9" s="4" t="inlineStr">
        <is>
          <t>Benefits paid</t>
        </is>
      </c>
      <c r="B9" s="6" t="n">
        <v>-105887</v>
      </c>
      <c r="C9" s="6" t="n">
        <v>-104977</v>
      </c>
    </row>
    <row r="10">
      <c r="A10" s="4" t="inlineStr">
        <is>
          <t>Foreign currency exchange rate changes</t>
        </is>
      </c>
      <c r="B10" s="6" t="n">
        <v>-4384</v>
      </c>
      <c r="C10" s="6" t="n">
        <v>17247</v>
      </c>
    </row>
    <row r="11">
      <c r="A11" s="4" t="inlineStr">
        <is>
          <t>Benefit obligations at December 31</t>
        </is>
      </c>
      <c r="B11" s="6" t="n">
        <v>2344225</v>
      </c>
      <c r="C11" s="6" t="n">
        <v>2509093</v>
      </c>
    </row>
    <row r="12">
      <c r="A12" s="3" t="inlineStr">
        <is>
          <t>Change in plan assets:</t>
        </is>
      </c>
    </row>
    <row r="13">
      <c r="A13" s="4" t="inlineStr">
        <is>
          <t>Fair value of plan assets at January 1</t>
        </is>
      </c>
      <c r="B13" s="6" t="n">
        <v>2303996</v>
      </c>
      <c r="C13" s="6" t="n">
        <v>1978708</v>
      </c>
    </row>
    <row r="14">
      <c r="A14" s="4" t="inlineStr">
        <is>
          <t>Actual return on plan assets</t>
        </is>
      </c>
      <c r="B14" s="6" t="n">
        <v>94931</v>
      </c>
      <c r="C14" s="6" t="n">
        <v>275372</v>
      </c>
    </row>
    <row r="15">
      <c r="A15" s="4" t="inlineStr">
        <is>
          <t>Employer contribution</t>
        </is>
      </c>
      <c r="B15" s="6" t="n">
        <v>6992</v>
      </c>
      <c r="C15" s="6" t="n">
        <v>136029</v>
      </c>
    </row>
    <row r="16">
      <c r="A16" s="4" t="inlineStr">
        <is>
          <t>Benefits paid</t>
        </is>
      </c>
      <c r="B16" s="6" t="n">
        <v>-105887</v>
      </c>
      <c r="C16" s="6" t="n">
        <v>-104977</v>
      </c>
    </row>
    <row r="17">
      <c r="A17" s="4" t="inlineStr">
        <is>
          <t>Foreign currency exchange rate changes</t>
        </is>
      </c>
      <c r="B17" s="6" t="n">
        <v>-5930</v>
      </c>
      <c r="C17" s="6" t="n">
        <v>18864</v>
      </c>
    </row>
    <row r="18">
      <c r="A18" s="4" t="inlineStr">
        <is>
          <t>Fair value of plan assets at December 31</t>
        </is>
      </c>
      <c r="B18" s="6" t="n">
        <v>2294102</v>
      </c>
      <c r="C18" s="6" t="n">
        <v>2303996</v>
      </c>
    </row>
    <row r="19">
      <c r="A19" s="4" t="inlineStr">
        <is>
          <t>Funded status</t>
        </is>
      </c>
      <c r="B19" s="5" t="n">
        <v>-50123</v>
      </c>
      <c r="C19" s="5" t="n">
        <v>-205097</v>
      </c>
    </row>
    <row r="20">
      <c r="A20" s="4" t="inlineStr">
        <is>
          <t>Funded percent</t>
        </is>
      </c>
      <c r="B20" s="4" t="inlineStr">
        <is>
          <t>98.00%</t>
        </is>
      </c>
      <c r="C20" s="4" t="inlineStr">
        <is>
          <t>92.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of Pension Plan (Details) - Pension Plans - USD ($) $ in Thousands</t>
        </is>
      </c>
      <c r="B1" s="2" t="inlineStr">
        <is>
          <t>Dec. 31, 2021</t>
        </is>
      </c>
      <c r="C1" s="2" t="inlineStr">
        <is>
          <t>Dec. 31, 2020</t>
        </is>
      </c>
    </row>
    <row r="2">
      <c r="A2" s="3" t="inlineStr">
        <is>
          <t>Amounts recognized in the Consolidated Balance Sheets</t>
        </is>
      </c>
    </row>
    <row r="3">
      <c r="A3" s="4" t="inlineStr">
        <is>
          <t>Noncurrent asset</t>
        </is>
      </c>
      <c r="B3" s="5" t="n">
        <v>124984</v>
      </c>
      <c r="C3" s="5" t="n">
        <v>63857</v>
      </c>
    </row>
    <row r="4">
      <c r="A4" s="4" t="inlineStr">
        <is>
          <t>Current liability</t>
        </is>
      </c>
      <c r="B4" s="6" t="n">
        <v>-3848</v>
      </c>
      <c r="C4" s="6" t="n">
        <v>-3776</v>
      </c>
    </row>
    <row r="5">
      <c r="A5" s="4" t="inlineStr">
        <is>
          <t>Noncurrent liability</t>
        </is>
      </c>
      <c r="B5" s="6" t="n">
        <v>-171259</v>
      </c>
      <c r="C5" s="6" t="n">
        <v>-265178</v>
      </c>
    </row>
    <row r="6">
      <c r="A6" s="4" t="inlineStr">
        <is>
          <t>Net amount recognized</t>
        </is>
      </c>
      <c r="B6" s="6" t="n">
        <v>-50123</v>
      </c>
      <c r="C6" s="6" t="n">
        <v>-205097</v>
      </c>
    </row>
    <row r="7">
      <c r="A7" s="3" t="inlineStr">
        <is>
          <t>Amounts recognized in accumulated other comprehensive loss (pre-tax)</t>
        </is>
      </c>
    </row>
    <row r="8">
      <c r="A8" s="4" t="inlineStr">
        <is>
          <t>Prior service cost</t>
        </is>
      </c>
      <c r="B8" s="6" t="n">
        <v>3622</v>
      </c>
      <c r="C8" s="6" t="n">
        <v>3816</v>
      </c>
    </row>
    <row r="9">
      <c r="A9" s="4" t="inlineStr">
        <is>
          <t>Net actuarial loss</t>
        </is>
      </c>
      <c r="B9" s="6" t="n">
        <v>706375</v>
      </c>
      <c r="C9" s="6" t="n">
        <v>855300</v>
      </c>
    </row>
    <row r="10">
      <c r="A10" s="4" t="inlineStr">
        <is>
          <t>Net amount recognized</t>
        </is>
      </c>
      <c r="B10" s="5" t="n">
        <v>709997</v>
      </c>
      <c r="C10" s="5" t="n">
        <v>85911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rial Assumptions to Determined Funded Status (Details)</t>
        </is>
      </c>
      <c r="B1" s="2" t="inlineStr">
        <is>
          <t>Dec. 31, 2021</t>
        </is>
      </c>
      <c r="C1" s="2" t="inlineStr">
        <is>
          <t>Dec. 31, 2020</t>
        </is>
      </c>
    </row>
    <row r="2">
      <c r="A2" s="4" t="inlineStr">
        <is>
          <t>United States</t>
        </is>
      </c>
    </row>
    <row r="3">
      <c r="A3" s="3" t="inlineStr">
        <is>
          <t>Summary of weighted-average actuarial assumptions used in determining funded status</t>
        </is>
      </c>
    </row>
    <row r="4">
      <c r="A4" s="4" t="inlineStr">
        <is>
          <t>Discount rate (as a percent)</t>
        </is>
      </c>
      <c r="B4" s="4" t="inlineStr">
        <is>
          <t>2.95%</t>
        </is>
      </c>
      <c r="C4" s="4" t="inlineStr">
        <is>
          <t>2.60%</t>
        </is>
      </c>
    </row>
    <row r="5">
      <c r="A5" s="4" t="inlineStr">
        <is>
          <t>Rate of increase in compensation levels (as a percent)</t>
        </is>
      </c>
      <c r="B5" s="4" t="inlineStr">
        <is>
          <t>0.00%</t>
        </is>
      </c>
      <c r="C5" s="4" t="inlineStr">
        <is>
          <t>3.00%</t>
        </is>
      </c>
    </row>
    <row r="6">
      <c r="A6" s="4" t="inlineStr">
        <is>
          <t>Non-U.S.</t>
        </is>
      </c>
    </row>
    <row r="7">
      <c r="A7" s="3" t="inlineStr">
        <is>
          <t>Summary of weighted-average actuarial assumptions used in determining funded status</t>
        </is>
      </c>
    </row>
    <row r="8">
      <c r="A8" s="4" t="inlineStr">
        <is>
          <t>Discount rate (as a percent)</t>
        </is>
      </c>
      <c r="B8" s="4" t="inlineStr">
        <is>
          <t>2.14%</t>
        </is>
      </c>
      <c r="C8" s="4" t="inlineStr">
        <is>
          <t>1.53%</t>
        </is>
      </c>
    </row>
    <row r="9">
      <c r="A9" s="4" t="inlineStr">
        <is>
          <t>Rate of increase in compensation levels (as a percent)</t>
        </is>
      </c>
      <c r="B9" s="4" t="inlineStr">
        <is>
          <t>3.14%</t>
        </is>
      </c>
      <c r="C9" s="4" t="inlineStr">
        <is>
          <t>3.1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RECENT ACCOUNTING PRONOUNCEMENTS Reference Rate Reform In March 2020, the Financial Accounting Standards Board (FASB) issued Accounting Standards Update (ASU) No. 2020-04, Reference Rate Reform (Topic 848). This update provides optional expedients for applying GAAP to contracts, hedging relationships, and other transactions that reference LIBOR or another rate expected to be discontinued at the end of 2021 because of rate reform. The update is effective for all transactions from March 12, 2020 through December 31, 2022. We will continue to adopt this update as alternative reference rates in relevant contracts are modified through December 31, 2022. We continuously evaluate the impact on our consolidated financial position, results of operations, and cash flows. Leases In July 2021, the FASB issued ASU No. 2021-05, Lessor - Certain Leases with Variable Lease Payments (Topic 842). This update requires lessors to classify leases as operating leases if they have variable lease payments that do not depend on an index or rate and would have selling losses if they were classified as sales-type or direct financing leases. The update is effective for fiscal years beginning after December 15, 2021, and interim periods within those fiscal years. Entities are permitted to apply this amendment using the retrospective or prospective approach. We plan to adopt the amendment on a prospective basis and do not expect the adoption of this guidance to have a material impact on our consolidated financial position, results of operations, and cash flows. Business Combinations In October 2021, the FASB issued ASU No. 2021-08, Accounting for Contract Assets and Contract Liabilities - Business Combinations (Topic 805). This update requires companies to apply Revenue from Contracts with Customers (Topic 606) to recognize and measure contract assets and contract liabilities from contracts with customers acquired in a business combination. Additionally, the update clarifies that companies should apply the definition of a performance obligation in Topic 606 when recognizing contract liabilities assumed in a business combination. The standard is effective for fiscal years beginning after December 15, 2022, and interim periods within those fiscal years, with early adoption permitted. We are currently evaluating the impact on our consolidated financial position, results of operations, and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ABO and PBO (Details) - USD ($) $ in Thousands</t>
        </is>
      </c>
      <c r="B1" s="2" t="inlineStr">
        <is>
          <t>Dec. 31, 2021</t>
        </is>
      </c>
      <c r="C1" s="2" t="inlineStr">
        <is>
          <t>Dec. 31, 2020</t>
        </is>
      </c>
    </row>
    <row r="2">
      <c r="A2" s="3" t="inlineStr">
        <is>
          <t>Summary of pension obligations greater than fair value of related plan assets</t>
        </is>
      </c>
    </row>
    <row r="3">
      <c r="A3" s="4" t="inlineStr">
        <is>
          <t>Total accumulated benefit obligations</t>
        </is>
      </c>
      <c r="B3" s="5" t="n">
        <v>2341785</v>
      </c>
      <c r="C3" s="5" t="n">
        <v>2506726</v>
      </c>
    </row>
    <row r="4">
      <c r="A4" s="3" t="inlineStr">
        <is>
          <t>Plans with pension obligations in excess of plan assets:</t>
        </is>
      </c>
    </row>
    <row r="5">
      <c r="A5" s="4" t="inlineStr">
        <is>
          <t>PBO</t>
        </is>
      </c>
      <c r="B5" s="6" t="n">
        <v>1836231</v>
      </c>
      <c r="C5" s="6" t="n">
        <v>1950552</v>
      </c>
    </row>
    <row r="6">
      <c r="A6" s="4" t="inlineStr">
        <is>
          <t>ABO</t>
        </is>
      </c>
      <c r="B6" s="6" t="n">
        <v>1834004</v>
      </c>
      <c r="C6" s="6" t="n">
        <v>1948544</v>
      </c>
    </row>
    <row r="7">
      <c r="A7" s="4" t="inlineStr">
        <is>
          <t>Fair value of plan assets</t>
        </is>
      </c>
      <c r="B7" s="6" t="n">
        <v>1661122</v>
      </c>
      <c r="C7" s="6" t="n">
        <v>1681598</v>
      </c>
    </row>
    <row r="8">
      <c r="A8" s="4" t="inlineStr">
        <is>
          <t>United States</t>
        </is>
      </c>
    </row>
    <row r="9">
      <c r="A9" s="3" t="inlineStr">
        <is>
          <t>Summary of pension obligations greater than fair value of related plan assets</t>
        </is>
      </c>
    </row>
    <row r="10">
      <c r="A10" s="4" t="inlineStr">
        <is>
          <t>Total accumulated benefit obligations</t>
        </is>
      </c>
      <c r="B10" s="6" t="n">
        <v>1825811</v>
      </c>
      <c r="C10" s="6" t="n">
        <v>1940549</v>
      </c>
    </row>
    <row r="11">
      <c r="A11" s="3" t="inlineStr">
        <is>
          <t>Plans with pension obligations in excess of plan assets:</t>
        </is>
      </c>
    </row>
    <row r="12">
      <c r="A12" s="4" t="inlineStr">
        <is>
          <t>PBO</t>
        </is>
      </c>
      <c r="B12" s="6" t="n">
        <v>1825811</v>
      </c>
      <c r="C12" s="6" t="n">
        <v>1940704</v>
      </c>
    </row>
    <row r="13">
      <c r="A13" s="4" t="inlineStr">
        <is>
          <t>ABO</t>
        </is>
      </c>
      <c r="B13" s="6" t="n">
        <v>1825811</v>
      </c>
      <c r="C13" s="6" t="n">
        <v>1940549</v>
      </c>
    </row>
    <row r="14">
      <c r="A14" s="4" t="inlineStr">
        <is>
          <t>Fair value of plan assets</t>
        </is>
      </c>
      <c r="B14" s="6" t="n">
        <v>1661122</v>
      </c>
      <c r="C14" s="6" t="n">
        <v>1681598</v>
      </c>
    </row>
    <row r="15">
      <c r="A15" s="4" t="inlineStr">
        <is>
          <t>Non-U.S.</t>
        </is>
      </c>
    </row>
    <row r="16">
      <c r="A16" s="3" t="inlineStr">
        <is>
          <t>Summary of pension obligations greater than fair value of related plan assets</t>
        </is>
      </c>
    </row>
    <row r="17">
      <c r="A17" s="4" t="inlineStr">
        <is>
          <t>Total accumulated benefit obligations</t>
        </is>
      </c>
      <c r="B17" s="6" t="n">
        <v>515974</v>
      </c>
      <c r="C17" s="6" t="n">
        <v>566177</v>
      </c>
    </row>
    <row r="18">
      <c r="A18" s="3" t="inlineStr">
        <is>
          <t>Plans with pension obligations in excess of plan assets:</t>
        </is>
      </c>
    </row>
    <row r="19">
      <c r="A19" s="4" t="inlineStr">
        <is>
          <t>PBO</t>
        </is>
      </c>
      <c r="B19" s="6" t="n">
        <v>10420</v>
      </c>
      <c r="C19" s="6" t="n">
        <v>9848</v>
      </c>
    </row>
    <row r="20">
      <c r="A20" s="4" t="inlineStr">
        <is>
          <t>ABO</t>
        </is>
      </c>
      <c r="B20" s="6" t="n">
        <v>8193</v>
      </c>
      <c r="C20" s="6" t="n">
        <v>7995</v>
      </c>
    </row>
    <row r="21">
      <c r="A21" s="4" t="inlineStr">
        <is>
          <t>Fair value of plan assets</t>
        </is>
      </c>
      <c r="B21" s="5" t="n">
        <v>0</v>
      </c>
      <c r="C21"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ension Plan Assets (Details) - Pension Plan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2294102</v>
      </c>
      <c r="C3" s="5" t="n">
        <v>2303996</v>
      </c>
      <c r="D3" s="5" t="n">
        <v>1978708</v>
      </c>
    </row>
    <row r="4">
      <c r="A4" s="4" t="inlineStr">
        <is>
          <t>Level 1</t>
        </is>
      </c>
    </row>
    <row r="5">
      <c r="A5" s="3" t="inlineStr">
        <is>
          <t>Defined Benefit Plan Disclosure [Line Items]</t>
        </is>
      </c>
    </row>
    <row r="6">
      <c r="A6" s="4" t="inlineStr">
        <is>
          <t>Fair value of plan assets</t>
        </is>
      </c>
      <c r="B6" s="6" t="n">
        <v>0</v>
      </c>
      <c r="C6" s="6" t="n">
        <v>0</v>
      </c>
    </row>
    <row r="7">
      <c r="A7" s="4" t="inlineStr">
        <is>
          <t>Level 2</t>
        </is>
      </c>
    </row>
    <row r="8">
      <c r="A8" s="3" t="inlineStr">
        <is>
          <t>Defined Benefit Plan Disclosure [Line Items]</t>
        </is>
      </c>
    </row>
    <row r="9">
      <c r="A9" s="4" t="inlineStr">
        <is>
          <t>Fair value of plan assets</t>
        </is>
      </c>
      <c r="B9" s="6" t="n">
        <v>2172212</v>
      </c>
      <c r="C9" s="6" t="n">
        <v>2180856</v>
      </c>
    </row>
    <row r="10">
      <c r="A10" s="4" t="inlineStr">
        <is>
          <t>Level 3</t>
        </is>
      </c>
    </row>
    <row r="11">
      <c r="A11" s="3" t="inlineStr">
        <is>
          <t>Defined Benefit Plan Disclosure [Line Items]</t>
        </is>
      </c>
    </row>
    <row r="12">
      <c r="A12" s="4" t="inlineStr">
        <is>
          <t>Fair value of plan assets</t>
        </is>
      </c>
      <c r="B12" s="6" t="n">
        <v>121890</v>
      </c>
      <c r="C12" s="6" t="n">
        <v>123140</v>
      </c>
      <c r="D12" s="5" t="n">
        <v>118218</v>
      </c>
    </row>
    <row r="13">
      <c r="A13" s="4" t="inlineStr">
        <is>
          <t>U.S. common collective trusts</t>
        </is>
      </c>
    </row>
    <row r="14">
      <c r="A14" s="3" t="inlineStr">
        <is>
          <t>Defined Benefit Plan Disclosure [Line Items]</t>
        </is>
      </c>
    </row>
    <row r="15">
      <c r="A15" s="4" t="inlineStr">
        <is>
          <t>Fair value of plan assets</t>
        </is>
      </c>
      <c r="B15" s="6" t="n">
        <v>191323</v>
      </c>
      <c r="C15" s="6" t="n">
        <v>371893</v>
      </c>
    </row>
    <row r="16">
      <c r="A16" s="4" t="inlineStr">
        <is>
          <t>U.S. common collective trusts | Level 1</t>
        </is>
      </c>
    </row>
    <row r="17">
      <c r="A17" s="3" t="inlineStr">
        <is>
          <t>Defined Benefit Plan Disclosure [Line Items]</t>
        </is>
      </c>
    </row>
    <row r="18">
      <c r="A18" s="4" t="inlineStr">
        <is>
          <t>Fair value of plan assets</t>
        </is>
      </c>
      <c r="B18" s="6" t="n">
        <v>0</v>
      </c>
      <c r="C18" s="6" t="n">
        <v>0</v>
      </c>
    </row>
    <row r="19">
      <c r="A19" s="4" t="inlineStr">
        <is>
          <t>U.S. common collective trusts | Level 2</t>
        </is>
      </c>
    </row>
    <row r="20">
      <c r="A20" s="3" t="inlineStr">
        <is>
          <t>Defined Benefit Plan Disclosure [Line Items]</t>
        </is>
      </c>
    </row>
    <row r="21">
      <c r="A21" s="4" t="inlineStr">
        <is>
          <t>Fair value of plan assets</t>
        </is>
      </c>
      <c r="B21" s="6" t="n">
        <v>191323</v>
      </c>
      <c r="C21" s="6" t="n">
        <v>371893</v>
      </c>
    </row>
    <row r="22">
      <c r="A22" s="4" t="inlineStr">
        <is>
          <t>U.S. common collective trusts | Level 3</t>
        </is>
      </c>
    </row>
    <row r="23">
      <c r="A23" s="3" t="inlineStr">
        <is>
          <t>Defined Benefit Plan Disclosure [Line Items]</t>
        </is>
      </c>
    </row>
    <row r="24">
      <c r="A24" s="4" t="inlineStr">
        <is>
          <t>Fair value of plan assets</t>
        </is>
      </c>
      <c r="B24" s="6" t="n">
        <v>0</v>
      </c>
      <c r="C24" s="6" t="n">
        <v>0</v>
      </c>
    </row>
    <row r="25">
      <c r="A25" s="4" t="inlineStr">
        <is>
          <t>Non-U.S. common collective trusts</t>
        </is>
      </c>
    </row>
    <row r="26">
      <c r="A26" s="3" t="inlineStr">
        <is>
          <t>Defined Benefit Plan Disclosure [Line Items]</t>
        </is>
      </c>
    </row>
    <row r="27">
      <c r="A27" s="4" t="inlineStr">
        <is>
          <t>Fair value of plan assets</t>
        </is>
      </c>
      <c r="B27" s="6" t="n">
        <v>154625</v>
      </c>
      <c r="C27" s="6" t="n">
        <v>263023</v>
      </c>
    </row>
    <row r="28">
      <c r="A28" s="4" t="inlineStr">
        <is>
          <t>Non-U.S. common collective trusts | Level 1</t>
        </is>
      </c>
    </row>
    <row r="29">
      <c r="A29" s="3" t="inlineStr">
        <is>
          <t>Defined Benefit Plan Disclosure [Line Items]</t>
        </is>
      </c>
    </row>
    <row r="30">
      <c r="A30" s="4" t="inlineStr">
        <is>
          <t>Fair value of plan assets</t>
        </is>
      </c>
      <c r="B30" s="6" t="n">
        <v>0</v>
      </c>
      <c r="C30" s="6" t="n">
        <v>0</v>
      </c>
    </row>
    <row r="31">
      <c r="A31" s="4" t="inlineStr">
        <is>
          <t>Non-U.S. common collective trusts | Level 2</t>
        </is>
      </c>
    </row>
    <row r="32">
      <c r="A32" s="3" t="inlineStr">
        <is>
          <t>Defined Benefit Plan Disclosure [Line Items]</t>
        </is>
      </c>
    </row>
    <row r="33">
      <c r="A33" s="4" t="inlineStr">
        <is>
          <t>Fair value of plan assets</t>
        </is>
      </c>
      <c r="B33" s="6" t="n">
        <v>154625</v>
      </c>
      <c r="C33" s="6" t="n">
        <v>263023</v>
      </c>
    </row>
    <row r="34">
      <c r="A34" s="4" t="inlineStr">
        <is>
          <t>Non-U.S. common collective trusts | Level 3</t>
        </is>
      </c>
    </row>
    <row r="35">
      <c r="A35" s="3" t="inlineStr">
        <is>
          <t>Defined Benefit Plan Disclosure [Line Items]</t>
        </is>
      </c>
    </row>
    <row r="36">
      <c r="A36" s="4" t="inlineStr">
        <is>
          <t>Fair value of plan assets</t>
        </is>
      </c>
      <c r="B36" s="6" t="n">
        <v>0</v>
      </c>
      <c r="C36" s="6" t="n">
        <v>0</v>
      </c>
    </row>
    <row r="37">
      <c r="A37" s="4" t="inlineStr">
        <is>
          <t>Corporate bonds</t>
        </is>
      </c>
    </row>
    <row r="38">
      <c r="A38" s="3" t="inlineStr">
        <is>
          <t>Defined Benefit Plan Disclosure [Line Items]</t>
        </is>
      </c>
    </row>
    <row r="39">
      <c r="A39" s="4" t="inlineStr">
        <is>
          <t>Fair value of plan assets</t>
        </is>
      </c>
      <c r="B39" s="6" t="n">
        <v>72106</v>
      </c>
      <c r="C39" s="6" t="n">
        <v>98715</v>
      </c>
    </row>
    <row r="40">
      <c r="A40" s="4" t="inlineStr">
        <is>
          <t>Corporate bonds | Level 1</t>
        </is>
      </c>
    </row>
    <row r="41">
      <c r="A41" s="3" t="inlineStr">
        <is>
          <t>Defined Benefit Plan Disclosure [Line Items]</t>
        </is>
      </c>
    </row>
    <row r="42">
      <c r="A42" s="4" t="inlineStr">
        <is>
          <t>Fair value of plan assets</t>
        </is>
      </c>
      <c r="B42" s="6" t="n">
        <v>0</v>
      </c>
      <c r="C42" s="6" t="n">
        <v>0</v>
      </c>
    </row>
    <row r="43">
      <c r="A43" s="4" t="inlineStr">
        <is>
          <t>Corporate bonds | Level 2</t>
        </is>
      </c>
    </row>
    <row r="44">
      <c r="A44" s="3" t="inlineStr">
        <is>
          <t>Defined Benefit Plan Disclosure [Line Items]</t>
        </is>
      </c>
    </row>
    <row r="45">
      <c r="A45" s="4" t="inlineStr">
        <is>
          <t>Fair value of plan assets</t>
        </is>
      </c>
      <c r="B45" s="6" t="n">
        <v>72106</v>
      </c>
      <c r="C45" s="6" t="n">
        <v>98715</v>
      </c>
    </row>
    <row r="46">
      <c r="A46" s="4" t="inlineStr">
        <is>
          <t>Corporate bonds | Level 3</t>
        </is>
      </c>
    </row>
    <row r="47">
      <c r="A47" s="3" t="inlineStr">
        <is>
          <t>Defined Benefit Plan Disclosure [Line Items]</t>
        </is>
      </c>
    </row>
    <row r="48">
      <c r="A48" s="4" t="inlineStr">
        <is>
          <t>Fair value of plan assets</t>
        </is>
      </c>
      <c r="B48" s="6" t="n">
        <v>0</v>
      </c>
      <c r="C48" s="6" t="n">
        <v>0</v>
      </c>
    </row>
    <row r="49">
      <c r="A49" s="4" t="inlineStr">
        <is>
          <t>Common collective trusts</t>
        </is>
      </c>
    </row>
    <row r="50">
      <c r="A50" s="3" t="inlineStr">
        <is>
          <t>Defined Benefit Plan Disclosure [Line Items]</t>
        </is>
      </c>
    </row>
    <row r="51">
      <c r="A51" s="4" t="inlineStr">
        <is>
          <t>Fair value of plan assets</t>
        </is>
      </c>
      <c r="B51" s="6" t="n">
        <v>1754158</v>
      </c>
      <c r="C51" s="6" t="n">
        <v>1447225</v>
      </c>
    </row>
    <row r="52">
      <c r="A52" s="4" t="inlineStr">
        <is>
          <t>Common collective trusts | Level 1</t>
        </is>
      </c>
    </row>
    <row r="53">
      <c r="A53" s="3" t="inlineStr">
        <is>
          <t>Defined Benefit Plan Disclosure [Line Items]</t>
        </is>
      </c>
    </row>
    <row r="54">
      <c r="A54" s="4" t="inlineStr">
        <is>
          <t>Fair value of plan assets</t>
        </is>
      </c>
      <c r="B54" s="6" t="n">
        <v>0</v>
      </c>
      <c r="C54" s="6" t="n">
        <v>0</v>
      </c>
    </row>
    <row r="55">
      <c r="A55" s="4" t="inlineStr">
        <is>
          <t>Common collective trusts | Level 2</t>
        </is>
      </c>
    </row>
    <row r="56">
      <c r="A56" s="3" t="inlineStr">
        <is>
          <t>Defined Benefit Plan Disclosure [Line Items]</t>
        </is>
      </c>
    </row>
    <row r="57">
      <c r="A57" s="4" t="inlineStr">
        <is>
          <t>Fair value of plan assets</t>
        </is>
      </c>
      <c r="B57" s="6" t="n">
        <v>1754158</v>
      </c>
      <c r="C57" s="6" t="n">
        <v>1447225</v>
      </c>
    </row>
    <row r="58">
      <c r="A58" s="4" t="inlineStr">
        <is>
          <t>Common collective trusts | Level 3</t>
        </is>
      </c>
    </row>
    <row r="59">
      <c r="A59" s="3" t="inlineStr">
        <is>
          <t>Defined Benefit Plan Disclosure [Line Items]</t>
        </is>
      </c>
    </row>
    <row r="60">
      <c r="A60" s="4" t="inlineStr">
        <is>
          <t>Fair value of plan assets</t>
        </is>
      </c>
      <c r="B60" s="6" t="n">
        <v>0</v>
      </c>
      <c r="C60" s="6" t="n">
        <v>0</v>
      </c>
    </row>
    <row r="61">
      <c r="A61" s="4" t="inlineStr">
        <is>
          <t>Private equity and hedge funds</t>
        </is>
      </c>
    </row>
    <row r="62">
      <c r="A62" s="3" t="inlineStr">
        <is>
          <t>Defined Benefit Plan Disclosure [Line Items]</t>
        </is>
      </c>
    </row>
    <row r="63">
      <c r="A63" s="4" t="inlineStr">
        <is>
          <t>Fair value of plan assets</t>
        </is>
      </c>
      <c r="B63" s="6" t="n">
        <v>121890</v>
      </c>
      <c r="C63" s="6" t="n">
        <v>123140</v>
      </c>
    </row>
    <row r="64">
      <c r="A64" s="4" t="inlineStr">
        <is>
          <t>Private equity and hedge funds | Level 1</t>
        </is>
      </c>
    </row>
    <row r="65">
      <c r="A65" s="3" t="inlineStr">
        <is>
          <t>Defined Benefit Plan Disclosure [Line Items]</t>
        </is>
      </c>
    </row>
    <row r="66">
      <c r="A66" s="4" t="inlineStr">
        <is>
          <t>Fair value of plan assets</t>
        </is>
      </c>
      <c r="B66" s="6" t="n">
        <v>0</v>
      </c>
      <c r="C66" s="6" t="n">
        <v>0</v>
      </c>
    </row>
    <row r="67">
      <c r="A67" s="4" t="inlineStr">
        <is>
          <t>Private equity and hedge funds | Level 2</t>
        </is>
      </c>
    </row>
    <row r="68">
      <c r="A68" s="3" t="inlineStr">
        <is>
          <t>Defined Benefit Plan Disclosure [Line Items]</t>
        </is>
      </c>
    </row>
    <row r="69">
      <c r="A69" s="4" t="inlineStr">
        <is>
          <t>Fair value of plan assets</t>
        </is>
      </c>
      <c r="B69" s="6" t="n">
        <v>0</v>
      </c>
      <c r="C69" s="6" t="n">
        <v>0</v>
      </c>
    </row>
    <row r="70">
      <c r="A70" s="4" t="inlineStr">
        <is>
          <t>Private equity and hedge funds | Level 3</t>
        </is>
      </c>
    </row>
    <row r="71">
      <c r="A71" s="3" t="inlineStr">
        <is>
          <t>Defined Benefit Plan Disclosure [Line Items]</t>
        </is>
      </c>
    </row>
    <row r="72">
      <c r="A72" s="4" t="inlineStr">
        <is>
          <t>Fair value of plan assets</t>
        </is>
      </c>
      <c r="B72" s="5" t="n">
        <v>121890</v>
      </c>
      <c r="C72" s="5" t="n">
        <v>1231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ension Plan Level 3 Assets (Details) - Pension Plans - USD ($) $ in Thousands</t>
        </is>
      </c>
      <c r="B1" s="2" t="inlineStr">
        <is>
          <t>12 Months Ended</t>
        </is>
      </c>
    </row>
    <row r="2">
      <c r="B2" s="2" t="inlineStr">
        <is>
          <t>Dec. 31, 2021</t>
        </is>
      </c>
      <c r="C2" s="2" t="inlineStr">
        <is>
          <t>Dec. 31, 2020</t>
        </is>
      </c>
    </row>
    <row r="3">
      <c r="A3" s="3" t="inlineStr">
        <is>
          <t>Summary of changes in fair value of the pension plans' level 3 assets</t>
        </is>
      </c>
    </row>
    <row r="4">
      <c r="A4" s="4" t="inlineStr">
        <is>
          <t>Fair value of plan assets at January 1</t>
        </is>
      </c>
      <c r="B4" s="5" t="n">
        <v>2303996</v>
      </c>
      <c r="C4" s="5" t="n">
        <v>1978708</v>
      </c>
    </row>
    <row r="5">
      <c r="A5" s="3" t="inlineStr">
        <is>
          <t>Return on plan assets:</t>
        </is>
      </c>
    </row>
    <row r="6">
      <c r="A6" s="4" t="inlineStr">
        <is>
          <t>Fair value of plan assets at December 31</t>
        </is>
      </c>
      <c r="B6" s="6" t="n">
        <v>2294102</v>
      </c>
      <c r="C6" s="6" t="n">
        <v>2303996</v>
      </c>
    </row>
    <row r="7">
      <c r="A7" s="4" t="inlineStr">
        <is>
          <t>Level 3</t>
        </is>
      </c>
    </row>
    <row r="8">
      <c r="A8" s="3" t="inlineStr">
        <is>
          <t>Summary of changes in fair value of the pension plans' level 3 assets</t>
        </is>
      </c>
    </row>
    <row r="9">
      <c r="A9" s="4" t="inlineStr">
        <is>
          <t>Fair value of plan assets at January 1</t>
        </is>
      </c>
      <c r="B9" s="6" t="n">
        <v>123140</v>
      </c>
      <c r="C9" s="6" t="n">
        <v>118218</v>
      </c>
    </row>
    <row r="10">
      <c r="A10" s="3" t="inlineStr">
        <is>
          <t>Return on plan assets:</t>
        </is>
      </c>
    </row>
    <row r="11">
      <c r="A11" s="4" t="inlineStr">
        <is>
          <t>Relating to assets still held at the reporting date</t>
        </is>
      </c>
      <c r="B11" s="6" t="n">
        <v>24842</v>
      </c>
      <c r="C11" s="6" t="n">
        <v>8969</v>
      </c>
    </row>
    <row r="12">
      <c r="A12" s="4" t="inlineStr">
        <is>
          <t>Relating to assets sold during the period</t>
        </is>
      </c>
      <c r="B12" s="6" t="n">
        <v>0</v>
      </c>
      <c r="C12" s="6" t="n">
        <v>0</v>
      </c>
    </row>
    <row r="13">
      <c r="A13" s="4" t="inlineStr">
        <is>
          <t>Purchases, sales, settlements and expenses</t>
        </is>
      </c>
      <c r="B13" s="6" t="n">
        <v>-26092</v>
      </c>
      <c r="C13" s="6" t="n">
        <v>-4047</v>
      </c>
    </row>
    <row r="14">
      <c r="A14" s="4" t="inlineStr">
        <is>
          <t>Fair value of plan assets at December 31</t>
        </is>
      </c>
      <c r="B14" s="5" t="n">
        <v>121890</v>
      </c>
      <c r="C14" s="5" t="n">
        <v>12314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Benefit Payments (Details) - Pension Plans $ in Thousands</t>
        </is>
      </c>
      <c r="B1" s="2" t="inlineStr">
        <is>
          <t>Dec. 31, 2021USD ($)</t>
        </is>
      </c>
    </row>
    <row r="2">
      <c r="A2" s="3" t="inlineStr">
        <is>
          <t>Pension benefits expected to be paid</t>
        </is>
      </c>
    </row>
    <row r="3">
      <c r="A3" s="4" t="inlineStr">
        <is>
          <t>2022</t>
        </is>
      </c>
      <c r="B3" s="5" t="n">
        <v>114235</v>
      </c>
    </row>
    <row r="4">
      <c r="A4" s="4" t="inlineStr">
        <is>
          <t>2023</t>
        </is>
      </c>
      <c r="B4" s="6" t="n">
        <v>115699</v>
      </c>
    </row>
    <row r="5">
      <c r="A5" s="4" t="inlineStr">
        <is>
          <t>2024</t>
        </is>
      </c>
      <c r="B5" s="6" t="n">
        <v>118280</v>
      </c>
    </row>
    <row r="6">
      <c r="A6" s="4" t="inlineStr">
        <is>
          <t>2025</t>
        </is>
      </c>
      <c r="B6" s="6" t="n">
        <v>121222</v>
      </c>
    </row>
    <row r="7">
      <c r="A7" s="4" t="inlineStr">
        <is>
          <t>2026</t>
        </is>
      </c>
      <c r="B7" s="6" t="n">
        <v>123523</v>
      </c>
    </row>
    <row r="8">
      <c r="A8" s="4" t="inlineStr">
        <is>
          <t>2027-2031</t>
        </is>
      </c>
      <c r="B8" s="5" t="n">
        <v>63087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vestments Held in Rabbi Trusts (Details) - Rabbi Trusts - Level 1 - USD ($) $ in Thousands</t>
        </is>
      </c>
      <c r="B1" s="2" t="inlineStr">
        <is>
          <t>Dec. 31, 2021</t>
        </is>
      </c>
      <c r="C1" s="2" t="inlineStr">
        <is>
          <t>Dec. 31, 2020</t>
        </is>
      </c>
    </row>
    <row r="2">
      <c r="A2" s="3" t="inlineStr">
        <is>
          <t>Defined Benefit Plan Disclosure [Line Items]</t>
        </is>
      </c>
    </row>
    <row r="3">
      <c r="A3" s="4" t="inlineStr">
        <is>
          <t>Total investments held in Rabbi Trusts</t>
        </is>
      </c>
      <c r="B3" s="5" t="n">
        <v>96006</v>
      </c>
      <c r="C3" s="5" t="n">
        <v>82297</v>
      </c>
    </row>
    <row r="4">
      <c r="A4" s="4" t="inlineStr">
        <is>
          <t>Cash and Cash Equivalents</t>
        </is>
      </c>
    </row>
    <row r="5">
      <c r="A5" s="3" t="inlineStr">
        <is>
          <t>Defined Benefit Plan Disclosure [Line Items]</t>
        </is>
      </c>
    </row>
    <row r="6">
      <c r="A6" s="4" t="inlineStr">
        <is>
          <t>Total investments held in Rabbi Trusts</t>
        </is>
      </c>
      <c r="B6" s="6" t="n">
        <v>21457</v>
      </c>
      <c r="C6" s="6" t="n">
        <v>24573</v>
      </c>
    </row>
    <row r="7">
      <c r="A7" s="4" t="inlineStr">
        <is>
          <t>Fixed income mutual funds</t>
        </is>
      </c>
    </row>
    <row r="8">
      <c r="A8" s="3" t="inlineStr">
        <is>
          <t>Defined Benefit Plan Disclosure [Line Items]</t>
        </is>
      </c>
    </row>
    <row r="9">
      <c r="A9" s="4" t="inlineStr">
        <is>
          <t>Total investments held in Rabbi Trusts</t>
        </is>
      </c>
      <c r="B9" s="6" t="n">
        <v>9648</v>
      </c>
      <c r="C9" s="6" t="n">
        <v>10269</v>
      </c>
    </row>
    <row r="10">
      <c r="A10" s="4" t="inlineStr">
        <is>
          <t>United States | Equity mutual funds</t>
        </is>
      </c>
    </row>
    <row r="11">
      <c r="A11" s="3" t="inlineStr">
        <is>
          <t>Defined Benefit Plan Disclosure [Line Items]</t>
        </is>
      </c>
    </row>
    <row r="12">
      <c r="A12" s="4" t="inlineStr">
        <is>
          <t>Total investments held in Rabbi Trusts</t>
        </is>
      </c>
      <c r="B12" s="6" t="n">
        <v>53449</v>
      </c>
      <c r="C12" s="6" t="n">
        <v>39066</v>
      </c>
    </row>
    <row r="13">
      <c r="A13" s="4" t="inlineStr">
        <is>
          <t>Non-U.S. | Equity mutual funds</t>
        </is>
      </c>
    </row>
    <row r="14">
      <c r="A14" s="3" t="inlineStr">
        <is>
          <t>Defined Benefit Plan Disclosure [Line Items]</t>
        </is>
      </c>
    </row>
    <row r="15">
      <c r="A15" s="4" t="inlineStr">
        <is>
          <t>Total investments held in Rabbi Trusts</t>
        </is>
      </c>
      <c r="B15" s="5" t="n">
        <v>11452</v>
      </c>
      <c r="C15" s="5" t="n">
        <v>838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1" customWidth="1" min="3" max="3"/>
  </cols>
  <sheetData>
    <row r="1">
      <c r="A1" s="1" t="inlineStr">
        <is>
          <t>ENVIRONMENTAL MATTERS - Narrative (Details) $ in Millions</t>
        </is>
      </c>
      <c r="B1" s="2" t="inlineStr">
        <is>
          <t>Dec. 31, 2021USD ($)site</t>
        </is>
      </c>
      <c r="C1" s="2" t="inlineStr">
        <is>
          <t>Dec. 31, 2020USD ($)</t>
        </is>
      </c>
    </row>
    <row r="2">
      <c r="A2" s="3" t="inlineStr">
        <is>
          <t>Environmental Remediation Obligations [Abstract]</t>
        </is>
      </c>
    </row>
    <row r="3">
      <c r="A3" s="4" t="inlineStr">
        <is>
          <t>Number of disposal sites | site</t>
        </is>
      </c>
      <c r="B3" s="6" t="n">
        <v>22</v>
      </c>
    </row>
    <row r="4">
      <c r="A4" s="4" t="inlineStr">
        <is>
          <t>Asset retirement obligations | $</t>
        </is>
      </c>
      <c r="B4" s="5" t="n">
        <v>27</v>
      </c>
      <c r="C4" s="5" t="n">
        <v>2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IMPACTING COMPARABILITY - Summary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Restructuring and other, net</t>
        </is>
      </c>
      <c r="B4" s="5" t="n">
        <v>19656</v>
      </c>
      <c r="C4" s="5" t="n">
        <v>76364</v>
      </c>
      <c r="D4" s="5" t="n">
        <v>35308</v>
      </c>
    </row>
    <row r="5">
      <c r="A5" s="4" t="inlineStr">
        <is>
          <t>ERP implementation costs</t>
        </is>
      </c>
      <c r="B5" s="6" t="n">
        <v>12715</v>
      </c>
      <c r="C5" s="6" t="n">
        <v>34251</v>
      </c>
      <c r="D5" s="6" t="n">
        <v>21260</v>
      </c>
    </row>
    <row r="6">
      <c r="A6" s="4" t="inlineStr">
        <is>
          <t>Restructuring and other items, net</t>
        </is>
      </c>
      <c r="B6" s="6" t="n">
        <v>32371</v>
      </c>
      <c r="C6" s="6" t="n">
        <v>110615</v>
      </c>
      <c r="D6" s="6" t="n">
        <v>56568</v>
      </c>
    </row>
    <row r="7">
      <c r="A7" s="4" t="inlineStr">
        <is>
          <t>Gains on sale of properties</t>
        </is>
      </c>
      <c r="B7" s="6" t="n">
        <v>-42031</v>
      </c>
      <c r="C7" s="6" t="n">
        <v>-5418</v>
      </c>
      <c r="D7" s="6" t="n">
        <v>-18614</v>
      </c>
    </row>
    <row r="8">
      <c r="A8" s="4" t="inlineStr">
        <is>
          <t>Early redemption of medium-term notes</t>
        </is>
      </c>
      <c r="B8" s="6" t="n">
        <v>0</v>
      </c>
      <c r="C8" s="6" t="n">
        <v>8999</v>
      </c>
      <c r="D8" s="6" t="n">
        <v>0</v>
      </c>
    </row>
    <row r="9">
      <c r="A9" s="4" t="inlineStr">
        <is>
          <t>ChoiceLease liability insurance revenue</t>
        </is>
      </c>
      <c r="B9" s="6" t="n">
        <v>-777</v>
      </c>
      <c r="C9" s="6" t="n">
        <v>-23817</v>
      </c>
      <c r="D9" s="6" t="n">
        <v>0</v>
      </c>
    </row>
    <row r="10">
      <c r="A10" s="4" t="inlineStr">
        <is>
          <t>Other items impacting comparability, net</t>
        </is>
      </c>
      <c r="B10" s="5" t="n">
        <v>-10437</v>
      </c>
      <c r="C10" s="5" t="n">
        <v>90379</v>
      </c>
      <c r="D10" s="5" t="n">
        <v>3795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24" customWidth="1" min="2" max="2"/>
    <col width="21" customWidth="1" min="3" max="3"/>
    <col width="21" customWidth="1" min="4" max="4"/>
    <col width="21" customWidth="1" min="5" max="5"/>
  </cols>
  <sheetData>
    <row r="1">
      <c r="A1" s="1" t="inlineStr">
        <is>
          <t>OTHER ITEMS IMPACTING COMPARABILITY - Narrative (Details) $ in Thousands</t>
        </is>
      </c>
      <c r="B1" s="2" t="inlineStr">
        <is>
          <t>3 Months Ended</t>
        </is>
      </c>
      <c r="C1" s="2" t="inlineStr">
        <is>
          <t>12 Months Ended</t>
        </is>
      </c>
    </row>
    <row r="2">
      <c r="B2" s="2" t="inlineStr">
        <is>
          <t>Dec. 31, 2020instrument</t>
        </is>
      </c>
      <c r="C2" s="2" t="inlineStr">
        <is>
          <t>Dec. 31, 2021USD ($)</t>
        </is>
      </c>
      <c r="D2" s="2" t="inlineStr">
        <is>
          <t>Dec. 31, 2020USD ($)</t>
        </is>
      </c>
      <c r="E2" s="2" t="inlineStr">
        <is>
          <t>Dec. 31, 2019USD ($)</t>
        </is>
      </c>
    </row>
    <row r="3">
      <c r="A3" s="3" t="inlineStr">
        <is>
          <t>Restructuring Cost and Reserve [Line Items]</t>
        </is>
      </c>
    </row>
    <row r="4">
      <c r="A4" s="4" t="inlineStr">
        <is>
          <t>Severance costs</t>
        </is>
      </c>
      <c r="C4" s="5" t="n">
        <v>8000</v>
      </c>
    </row>
    <row r="5">
      <c r="A5" s="4" t="inlineStr">
        <is>
          <t>Restructuring and other, net</t>
        </is>
      </c>
      <c r="C5" s="6" t="n">
        <v>19656</v>
      </c>
      <c r="D5" s="5" t="n">
        <v>76364</v>
      </c>
      <c r="E5" s="5" t="n">
        <v>35308</v>
      </c>
    </row>
    <row r="6">
      <c r="A6" s="4" t="inlineStr">
        <is>
          <t>Number of instruments with early redemption | instrument</t>
        </is>
      </c>
      <c r="B6" s="6" t="n">
        <v>2</v>
      </c>
    </row>
    <row r="7">
      <c r="A7" s="4" t="inlineStr">
        <is>
          <t>Minimum</t>
        </is>
      </c>
    </row>
    <row r="8">
      <c r="A8" s="3" t="inlineStr">
        <is>
          <t>Restructuring Cost and Reserve [Line Items]</t>
        </is>
      </c>
    </row>
    <row r="9">
      <c r="A9" s="4" t="inlineStr">
        <is>
          <t>Restructuring cost expect to incur</t>
        </is>
      </c>
      <c r="C9" s="6" t="n">
        <v>20000</v>
      </c>
    </row>
    <row r="10">
      <c r="A10" s="4" t="inlineStr">
        <is>
          <t>Maximum</t>
        </is>
      </c>
    </row>
    <row r="11">
      <c r="A11" s="3" t="inlineStr">
        <is>
          <t>Restructuring Cost and Reserve [Line Items]</t>
        </is>
      </c>
    </row>
    <row r="12">
      <c r="A12" s="4" t="inlineStr">
        <is>
          <t>Restructuring cost expect to incur</t>
        </is>
      </c>
      <c r="C12" s="6" t="n">
        <v>32000</v>
      </c>
    </row>
    <row r="13">
      <c r="A13" s="4" t="inlineStr">
        <is>
          <t>Severance</t>
        </is>
      </c>
    </row>
    <row r="14">
      <c r="A14" s="3" t="inlineStr">
        <is>
          <t>Restructuring Cost and Reserve [Line Items]</t>
        </is>
      </c>
    </row>
    <row r="15">
      <c r="A15" s="4" t="inlineStr">
        <is>
          <t>Restructuring and other, net</t>
        </is>
      </c>
      <c r="C15" s="5" t="n">
        <v>8000</v>
      </c>
      <c r="D15" s="6" t="n">
        <v>13000</v>
      </c>
    </row>
    <row r="16">
      <c r="A16" s="4" t="inlineStr">
        <is>
          <t>Discontinued Insurance Liability Program and Shutdown of Leased Locations</t>
        </is>
      </c>
    </row>
    <row r="17">
      <c r="A17" s="3" t="inlineStr">
        <is>
          <t>Restructuring Cost and Reserve [Line Items]</t>
        </is>
      </c>
    </row>
    <row r="18">
      <c r="A18" s="4" t="inlineStr">
        <is>
          <t>Restructuring and other, net</t>
        </is>
      </c>
      <c r="D18" s="5" t="n">
        <v>4400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6" customWidth="1" min="1" max="1"/>
    <col width="21" customWidth="1" min="2" max="2"/>
    <col width="23" customWidth="1" min="3" max="3"/>
    <col width="23" customWidth="1" min="4" max="4"/>
    <col width="23" customWidth="1" min="5" max="5"/>
    <col width="23" customWidth="1" min="6" max="6"/>
    <col width="23" customWidth="1" min="7" max="7"/>
  </cols>
  <sheetData>
    <row r="1">
      <c r="A1" s="1" t="inlineStr">
        <is>
          <t>CONTINGENCIES AND OTHER MATTERS (Details) $ in Millions</t>
        </is>
      </c>
      <c r="B1" s="2" t="inlineStr">
        <is>
          <t>12 Months Ended</t>
        </is>
      </c>
    </row>
    <row r="2">
      <c r="B2" s="2" t="inlineStr">
        <is>
          <t>Dec. 31, 2020USD ($)</t>
        </is>
      </c>
      <c r="C2" s="2" t="inlineStr">
        <is>
          <t>Feb. 08, 2021complaint</t>
        </is>
      </c>
      <c r="D2" s="2" t="inlineStr">
        <is>
          <t>Feb. 02, 2021complaint</t>
        </is>
      </c>
      <c r="E2" s="2" t="inlineStr">
        <is>
          <t>Jan. 19, 2021complaint</t>
        </is>
      </c>
      <c r="F2" s="2" t="inlineStr">
        <is>
          <t>Aug. 06, 2020complaint</t>
        </is>
      </c>
      <c r="G2" s="2" t="inlineStr">
        <is>
          <t>Jun. 26, 2020complaint</t>
        </is>
      </c>
    </row>
    <row r="3">
      <c r="A3" s="3" t="inlineStr">
        <is>
          <t>Commitments and Contingencies Disclosure [Abstract]</t>
        </is>
      </c>
    </row>
    <row r="4">
      <c r="A4" s="4" t="inlineStr">
        <is>
          <t>Reserves related to adverse developments | $</t>
        </is>
      </c>
      <c r="B4" s="5" t="n">
        <v>8</v>
      </c>
    </row>
    <row r="5">
      <c r="A5" s="4" t="inlineStr">
        <is>
          <t>Number of shareholder derivative complaints | complaint</t>
        </is>
      </c>
      <c r="C5" s="6" t="n">
        <v>2</v>
      </c>
      <c r="D5" s="6" t="n">
        <v>3</v>
      </c>
      <c r="E5" s="6" t="n">
        <v>2</v>
      </c>
      <c r="F5" s="6" t="n">
        <v>3</v>
      </c>
      <c r="G5" s="6" t="n">
        <v>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UPPLEMENTAL CASH FLOW INFORMATION - Schedule of Supplemental Cash Flow Information (Details) $ in Thousands</t>
        </is>
      </c>
      <c r="B1" s="2" t="inlineStr">
        <is>
          <t>12 Months Ended</t>
        </is>
      </c>
    </row>
    <row r="2">
      <c r="B2" s="2" t="inlineStr">
        <is>
          <t>Dec. 31, 2021USD ($)complaint</t>
        </is>
      </c>
      <c r="C2" s="2" t="inlineStr">
        <is>
          <t>Dec. 31, 2020USD ($)</t>
        </is>
      </c>
      <c r="D2" s="2" t="inlineStr">
        <is>
          <t>Dec. 31, 2019USD ($)</t>
        </is>
      </c>
    </row>
    <row r="3">
      <c r="A3" s="3" t="inlineStr">
        <is>
          <t>Supplemental Cash Flow Elements [Abstract]</t>
        </is>
      </c>
    </row>
    <row r="4">
      <c r="A4" s="4" t="inlineStr">
        <is>
          <t>Interest paid</t>
        </is>
      </c>
      <c r="B4" s="5" t="n">
        <v>208064</v>
      </c>
      <c r="C4" s="5" t="n">
        <v>245804</v>
      </c>
      <c r="D4" s="5" t="n">
        <v>225842</v>
      </c>
    </row>
    <row r="5">
      <c r="A5" s="4" t="inlineStr">
        <is>
          <t>Income taxes paid</t>
        </is>
      </c>
      <c r="B5" s="6" t="n">
        <v>45192</v>
      </c>
      <c r="C5" s="6" t="n">
        <v>14259</v>
      </c>
      <c r="D5" s="6" t="n">
        <v>6325</v>
      </c>
    </row>
    <row r="6">
      <c r="A6" s="3" t="inlineStr">
        <is>
          <t>Cash paid for amounts included in measurement of liabilities:</t>
        </is>
      </c>
    </row>
    <row r="7">
      <c r="A7" s="4" t="inlineStr">
        <is>
          <t>Operating cash flows from operating leases</t>
        </is>
      </c>
      <c r="B7" s="6" t="n">
        <v>97673</v>
      </c>
      <c r="C7" s="6" t="n">
        <v>90301</v>
      </c>
      <c r="D7" s="6" t="n">
        <v>93383</v>
      </c>
    </row>
    <row r="8">
      <c r="A8" s="3" t="inlineStr">
        <is>
          <t>Right-of-use assets obtained in exchange for lease obligations:</t>
        </is>
      </c>
    </row>
    <row r="9">
      <c r="A9" s="4" t="inlineStr">
        <is>
          <t>Finance leases</t>
        </is>
      </c>
      <c r="B9" s="6" t="n">
        <v>14800</v>
      </c>
      <c r="C9" s="6" t="n">
        <v>14298</v>
      </c>
      <c r="D9" s="6" t="n">
        <v>21749</v>
      </c>
    </row>
    <row r="10">
      <c r="A10" s="4" t="inlineStr">
        <is>
          <t>Operating leases</t>
        </is>
      </c>
      <c r="B10" s="6" t="n">
        <v>107585</v>
      </c>
      <c r="C10" s="6" t="n">
        <v>124872</v>
      </c>
      <c r="D10" s="6" t="n">
        <v>96810</v>
      </c>
    </row>
    <row r="11">
      <c r="A11" s="4" t="inlineStr">
        <is>
          <t>Capital expenditures acquired but not yet paid</t>
        </is>
      </c>
      <c r="B11" s="5" t="n">
        <v>178913</v>
      </c>
      <c r="C11" s="5" t="n">
        <v>108675</v>
      </c>
      <c r="D11" s="5" t="n">
        <v>185264</v>
      </c>
    </row>
    <row r="12">
      <c r="A12" s="4" t="inlineStr">
        <is>
          <t>Number of notes redeemed | complaint</t>
        </is>
      </c>
      <c r="B12" s="6" t="n">
        <v>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Our operating segments are aggregated into reportable business segments based upon similar economic characteristics, products, services, customers and delivery methods. Our primary measurement of segment financial performance, defined as “Earnings (loss) from continuing operations before income taxes” (EBT), includes an allocation of costs from Central Support Services (CSS) and excludes non-operating pension costs, net and certain other items as described in Note 21, "Other Items Impacting Comparability." CSS represents those costs incurred to support all business segments, including finance and procurement, corporate services, human resources, information technology, public affairs, legal, marketing and corporate communications. The objective of the EBT measurement is to provide clarity on the profitability of each business segment and, ultimately, to hold leadership of each business segment accountable for their allocated share of CSS costs. Certain costs are not attributable to any segment and remain unallocated in CSS, including costs for investor relations, public affairs and certain executive compensation. CSS costs attributable to the business segments are predominantly allocated to FMS, SCS and DTS as follows: • Finance, corporate services, and health and safety — allocated based upon estimated and planned resource utilization; • Human resources — individual costs within this category are allocated under various methods, including allocation based on estimated utilization and number of personnel supported; • Information technology — principally allocated based upon utilization-related metrics such as number of users or minutes of central processing unit time. Customer-related project costs and expenses are allocated to the business segment responsible for the project; and • Other — represents legal and other centralized costs and expenses including certain share-based incentive compensation costs. Expenses, where allocated, are based primarily on the number of personnel supported. Our FMS segment leases revenue earning equipment and provides fuel, maintenance and other ancillary services to the SCS and DTS segments. Inter-segment EBT allocated to SCS and DTS includes earnings related to equipment used to provide services to SCS and DTS customers. EBT related to inter-segment equipment and services billed to SCS and DTS customers (equipment contribution) are included in both FMS and the segment that served the customer and then eliminated upon consolidation (presented as “Eliminations”). Segment results are not necessarily indicative of the results of operations that would have occurred had each segment been an independent, stand-alone entity during the periods presented. Each business segment follows the same accounting policies as described in Note 1, “Summary of Significant Accounting Policies.” However, we do not record right-of-use assets or liabilities for our intercompany operating leases between FMS and SCS and DTS business segments. The following tables set forth financial information for each of our segments and provide a reconciliation between segment EBT and earnings from continuing operations before income taxes. Years ended December 31, 2021 2020 2019 (In thousands) Revenue: Fleet Management Solutions: ChoiceLease $ 3,219,914 $ 3,159,909 $ 3,077,051 Commercial rental 1,113,740 834,232 1,009,086 SelectCare and other 606,877 583,435 633,644 Fuel services 737,640 569,074 816,362 ChoiceLease liability insurance revenue (1) 777 23,817 35,260 Fleet Management Solutions 5,678,948 5,170,467 5,571,403 Supply Chain Solutions 3,154,798 2,544,420 2,551,271 Dedicated Transportation Solutions 1,457,188 1,229,374 1,417,483 Eliminations (2) (627,981) (524,170) (614,356) Total revenues $ 9,662,953 $ 8,420,091 $ 8,925,801 Earnings (Loss) From Continuing Operations Before Income Taxes: Fleet Management Solutions $ 663,090 $ (141,957) $ (70,274) Supply Chain Solutions 117,351 159,940 145,060 Dedicated Transportation Solutions 49,058 73,442 81,149 Eliminations (79,265) (42,801) (50,732) 750,234 48,624 105,203 Unallocated Central Support Services (68,608) (77,438) (49,114) Non-operating pension costs, net (3) 577 (11,167) (60,406) Other items impacting comparability, net (4) 10,437 (90,379) (37,954) Earnings (loss) from continuing operations before income taxes $ 692,640 $ (130,360) $ (42,271) _______________ (1) In the first quarter of 2021, we completed the previously announced exit of the extension of our liability insurance coverage for ChoiceLease customers. (2) Represents the elimination of intercompany revenues in our FMS business segment. (3) Refer to Note 19, "Employee Benefit Plans," for a discussion on these items. (4) Refer to Note 21, “Other Items Impacting Comparability,” for a discussion of items excluded from our primary measure of segment performance. The following table sets forth depreciation expense, amortization expense and other non-cash charges, net, interest expense (income), capital expenditures paid and total assets for the years ended December 31, 2021, 2020 and 2019, as provided to the chief operating decision-maker for each of our reportable business segments: FMS SCS DTS CSS Eliminations Total (In thousands) 2021 Depreciation expense (1) $ 1,735,729 $ 46,704 $ 3,230 $ 555 $ — $ 1,786,218 Amortization expense and other non-cash charges, net 40,771 84,163 3,108 (4,542) — 123,500 Interest expense (income) (2) 214,034 2,720 (2,820) (42) — 213,892 Capital expenditures paid 1,853,419 67,319 1,240 19,431 — 1,941,409 Total assets 10,999,687 2,320,154 318,095 554,436 (358,049) 13,834,323 2020 Depreciation expense (1) $ 1,981,426 $ 38,652 $ 2,955 $ 4,380 $ — $ 2,027,413 Amortization expense and other non-cash charges, net 135,499 68,878 1,025 2,344 — 207,746 Interest expense (income) (2) 255,264 602 (3,176) 8,652 — 261,342 Capital expenditures paid 1,089,773 37,742 1,459 17,547 — 1,146,521 Total assets 11,274,450 1,313,312 295,738 328,329 (279,875) 12,931,954 2019 Depreciation expense (1) $ 1,825,816 $ 42,428 $ 3,795 $ 6,890 $ — $ 1,878,929 Amortization expense and other non-cash charges, net 128,322 61,419 1,510 4,077 — 195,328 Interest expense (income) (2) 243,406 1,038 (3,224) 161 — 241,381 Capital expenditures paid 3,643,573 49,421 2,182 39,998 — 3,735,174 Total assets 12,991,716 1,236,589 327,384 305,631 (385,986) 14,475,334 _______________ (1) Depreciation expense totaling $26 million in 2021 and $27 million in 2020 and 2019 associated with CSS assets was allocated to business segments based upon estimated and planned asset utilization. (2) Interest expense was primarily allocated to the FMS segment since such borrowings were used principally to fund the purchase of revenue earning equipment used in FMS; however, interest was also reflected in SCS and DTS based on targeted segment leverage ratios. Geographic Information December 31, 2021 2020 (In thousands) Long-lived assets: United States $ 8,477,721 $ 8,682,657 Foreign: Canada 531,580 622,111 Europe 241,652 337,310 Mexico 57,064 61,995 830,296 1,021,416 Total $ 9,308,017 $ 9,704,07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and Restrictions on Cash Equivalents (Details) - USD ($) $ in Thousands</t>
        </is>
      </c>
      <c r="B1" s="2" t="inlineStr">
        <is>
          <t>Dec. 31, 2021</t>
        </is>
      </c>
      <c r="C1" s="2" t="inlineStr">
        <is>
          <t>Dec. 31, 2020</t>
        </is>
      </c>
      <c r="D1" s="2" t="inlineStr">
        <is>
          <t>Dec. 31, 2019</t>
        </is>
      </c>
      <c r="E1" s="2" t="inlineStr">
        <is>
          <t>Dec. 31, 2018</t>
        </is>
      </c>
    </row>
    <row r="2">
      <c r="A2" s="3" t="inlineStr">
        <is>
          <t>Supplemental Cash Flow Elements [Abstract]</t>
        </is>
      </c>
    </row>
    <row r="3">
      <c r="A3" s="4" t="inlineStr">
        <is>
          <t>Cash and cash equivalents</t>
        </is>
      </c>
      <c r="B3" s="5" t="n">
        <v>233961</v>
      </c>
      <c r="C3" s="5" t="n">
        <v>151294</v>
      </c>
    </row>
    <row r="4">
      <c r="A4" s="4" t="inlineStr">
        <is>
          <t>Restricted cash included in prepaid expenses and other current assets</t>
        </is>
      </c>
      <c r="B4" s="6" t="n">
        <v>439364</v>
      </c>
      <c r="C4" s="6" t="n">
        <v>0</v>
      </c>
    </row>
    <row r="5">
      <c r="A5" s="4" t="inlineStr">
        <is>
          <t>Total cash, cash equivalents, and restricted cash</t>
        </is>
      </c>
      <c r="B5" s="5" t="n">
        <v>673325</v>
      </c>
      <c r="C5" s="5" t="n">
        <v>151294</v>
      </c>
      <c r="D5" s="5" t="n">
        <v>73584</v>
      </c>
      <c r="E5" s="5" t="n">
        <v>6811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t>
        </is>
      </c>
      <c r="B1" s="2" t="inlineStr">
        <is>
          <t>Jan. 01, 2022</t>
        </is>
      </c>
      <c r="C1" s="2" t="inlineStr">
        <is>
          <t>Nov. 01, 2021</t>
        </is>
      </c>
      <c r="D1" s="2" t="inlineStr">
        <is>
          <t>Dec. 31, 2021</t>
        </is>
      </c>
      <c r="E1" s="2" t="inlineStr">
        <is>
          <t>Dec. 31, 2021</t>
        </is>
      </c>
      <c r="F1" s="2" t="inlineStr">
        <is>
          <t>Dec. 31, 2020</t>
        </is>
      </c>
      <c r="G1" s="2" t="inlineStr">
        <is>
          <t>Dec. 31, 2019</t>
        </is>
      </c>
    </row>
    <row r="2">
      <c r="A2" s="3" t="inlineStr">
        <is>
          <t>Business Acquisition [Line Items]</t>
        </is>
      </c>
    </row>
    <row r="3">
      <c r="A3" s="4" t="inlineStr">
        <is>
          <t>Cash paid to acquire business</t>
        </is>
      </c>
      <c r="E3" s="5" t="n">
        <v>325116000</v>
      </c>
      <c r="F3" s="5" t="n">
        <v>0</v>
      </c>
      <c r="G3" s="5" t="n">
        <v>0</v>
      </c>
    </row>
    <row r="4">
      <c r="A4" s="4" t="inlineStr">
        <is>
          <t>Midwest</t>
        </is>
      </c>
    </row>
    <row r="5">
      <c r="A5" s="3" t="inlineStr">
        <is>
          <t>Business Acquisition [Line Items]</t>
        </is>
      </c>
    </row>
    <row r="6">
      <c r="A6" s="4" t="inlineStr">
        <is>
          <t>Purchase price of acquisition</t>
        </is>
      </c>
      <c r="C6" s="5" t="n">
        <v>284000000</v>
      </c>
    </row>
    <row r="7">
      <c r="A7" s="4" t="inlineStr">
        <is>
          <t>Cash paid to acquire business</t>
        </is>
      </c>
      <c r="D7" s="5" t="n">
        <v>283000000</v>
      </c>
    </row>
    <row r="8">
      <c r="A8" s="4" t="inlineStr">
        <is>
          <t>Whiplash | Subsequent Event</t>
        </is>
      </c>
    </row>
    <row r="9">
      <c r="A9" s="3" t="inlineStr">
        <is>
          <t>Business Acquisition [Line Items]</t>
        </is>
      </c>
    </row>
    <row r="10">
      <c r="A10" s="4" t="inlineStr">
        <is>
          <t>Purchase price of acquisition</t>
        </is>
      </c>
      <c r="B10" s="5" t="n">
        <v>481000000</v>
      </c>
    </row>
    <row r="11">
      <c r="A11" s="4" t="inlineStr">
        <is>
          <t>Cash placed in escrow classified as restricted cash</t>
        </is>
      </c>
      <c r="B11" s="6" t="n">
        <v>439000000</v>
      </c>
    </row>
    <row r="12">
      <c r="A12" s="4" t="inlineStr">
        <is>
          <t>Goodwill deductible for tax purposes</t>
        </is>
      </c>
      <c r="B12"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Dec. 31, 2021</t>
        </is>
      </c>
      <c r="C1" s="2" t="inlineStr">
        <is>
          <t>Nov. 01, 2021</t>
        </is>
      </c>
      <c r="D1" s="2" t="inlineStr">
        <is>
          <t>Dec. 31, 2020</t>
        </is>
      </c>
    </row>
    <row r="2">
      <c r="A2" s="3" t="inlineStr">
        <is>
          <t>Assets:</t>
        </is>
      </c>
    </row>
    <row r="3">
      <c r="A3" s="4" t="inlineStr">
        <is>
          <t>Goodwill</t>
        </is>
      </c>
      <c r="B3" s="5" t="n">
        <v>570905</v>
      </c>
      <c r="D3" s="5" t="n">
        <v>475245</v>
      </c>
    </row>
    <row r="4">
      <c r="A4" s="4" t="inlineStr">
        <is>
          <t>Midwest</t>
        </is>
      </c>
    </row>
    <row r="5">
      <c r="A5" s="3" t="inlineStr">
        <is>
          <t>Assets:</t>
        </is>
      </c>
    </row>
    <row r="6">
      <c r="A6" s="4" t="inlineStr">
        <is>
          <t>Goodwill</t>
        </is>
      </c>
      <c r="C6" s="5" t="n">
        <v>95627000</v>
      </c>
    </row>
    <row r="7">
      <c r="A7" s="4" t="inlineStr">
        <is>
          <t>Intangible assets, net</t>
        </is>
      </c>
      <c r="C7" s="6" t="n">
        <v>135150000</v>
      </c>
    </row>
    <row r="8">
      <c r="A8" s="4" t="inlineStr">
        <is>
          <t>Other assets</t>
        </is>
      </c>
      <c r="C8" s="6" t="n">
        <v>131600000</v>
      </c>
    </row>
    <row r="9">
      <c r="A9" s="4" t="inlineStr">
        <is>
          <t>Total assets</t>
        </is>
      </c>
      <c r="C9" s="6" t="n">
        <v>362377000</v>
      </c>
    </row>
    <row r="10">
      <c r="A10" s="3" t="inlineStr">
        <is>
          <t>Liabilities:</t>
        </is>
      </c>
    </row>
    <row r="11">
      <c r="A11" s="4" t="inlineStr">
        <is>
          <t>Accounts payable and other liabilities</t>
        </is>
      </c>
      <c r="C11" s="6" t="n">
        <v>78813000</v>
      </c>
    </row>
    <row r="12">
      <c r="A12" s="4" t="inlineStr">
        <is>
          <t>Net assets acquired</t>
        </is>
      </c>
      <c r="C12" s="5" t="n">
        <v>283564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nefit (charge) within operating expense</t>
        </is>
      </c>
      <c r="B4" s="5" t="n">
        <v>6000</v>
      </c>
      <c r="C4" s="5" t="n">
        <v>-18000</v>
      </c>
      <c r="D4" s="5" t="n">
        <v>-18000</v>
      </c>
    </row>
    <row r="5">
      <c r="A5" s="4" t="inlineStr">
        <is>
          <t>Accounts receivable allowance</t>
        </is>
      </c>
    </row>
    <row r="6">
      <c r="A6" s="3" t="inlineStr">
        <is>
          <t>SEC Schedule, 12-09, Movement in Valuation Allowances and Reserves [Roll Forward]</t>
        </is>
      </c>
    </row>
    <row r="7">
      <c r="A7" s="4" t="inlineStr">
        <is>
          <t>Balance at Beginning of Period</t>
        </is>
      </c>
      <c r="B7" s="6" t="n">
        <v>43024</v>
      </c>
      <c r="C7" s="6" t="n">
        <v>22761</v>
      </c>
      <c r="D7" s="6" t="n">
        <v>17182</v>
      </c>
    </row>
    <row r="8">
      <c r="A8" s="4" t="inlineStr">
        <is>
          <t>Charged to Earnings</t>
        </is>
      </c>
      <c r="B8" s="6" t="n">
        <v>1632</v>
      </c>
      <c r="C8" s="6" t="n">
        <v>34191</v>
      </c>
      <c r="D8" s="6" t="n">
        <v>23003</v>
      </c>
    </row>
    <row r="9">
      <c r="A9" s="4" t="inlineStr">
        <is>
          <t>Transferred from Other Accounts</t>
        </is>
      </c>
      <c r="B9" s="6" t="n">
        <v>0</v>
      </c>
      <c r="C9" s="6" t="n">
        <v>0</v>
      </c>
      <c r="D9" s="6" t="n">
        <v>0</v>
      </c>
    </row>
    <row r="10">
      <c r="A10" s="4" t="inlineStr">
        <is>
          <t>Deductions</t>
        </is>
      </c>
      <c r="B10" s="6" t="n">
        <v>13352</v>
      </c>
      <c r="C10" s="6" t="n">
        <v>13928</v>
      </c>
      <c r="D10" s="6" t="n">
        <v>17424</v>
      </c>
    </row>
    <row r="11">
      <c r="A11" s="4" t="inlineStr">
        <is>
          <t>Balance at End of Period</t>
        </is>
      </c>
      <c r="B11" s="6" t="n">
        <v>31304</v>
      </c>
      <c r="C11" s="6" t="n">
        <v>43024</v>
      </c>
      <c r="D11" s="6" t="n">
        <v>22761</v>
      </c>
    </row>
    <row r="12">
      <c r="A12" s="4" t="inlineStr">
        <is>
          <t>Self-insurance accruals</t>
        </is>
      </c>
    </row>
    <row r="13">
      <c r="A13" s="3" t="inlineStr">
        <is>
          <t>SEC Schedule, 12-09, Movement in Valuation Allowances and Reserves [Roll Forward]</t>
        </is>
      </c>
    </row>
    <row r="14">
      <c r="A14" s="4" t="inlineStr">
        <is>
          <t>Balance at Beginning of Period</t>
        </is>
      </c>
      <c r="B14" s="6" t="n">
        <v>443615</v>
      </c>
      <c r="C14" s="6" t="n">
        <v>410985</v>
      </c>
      <c r="D14" s="6" t="n">
        <v>357526</v>
      </c>
    </row>
    <row r="15">
      <c r="A15" s="4" t="inlineStr">
        <is>
          <t>Charged to Earnings</t>
        </is>
      </c>
      <c r="B15" s="6" t="n">
        <v>478209</v>
      </c>
      <c r="C15" s="6" t="n">
        <v>426065</v>
      </c>
      <c r="D15" s="6" t="n">
        <v>436148</v>
      </c>
    </row>
    <row r="16">
      <c r="A16" s="4" t="inlineStr">
        <is>
          <t>Transferred from Other Accounts</t>
        </is>
      </c>
      <c r="B16" s="6" t="n">
        <v>89078</v>
      </c>
      <c r="C16" s="6" t="n">
        <v>88928</v>
      </c>
      <c r="D16" s="6" t="n">
        <v>86832</v>
      </c>
    </row>
    <row r="17">
      <c r="A17" s="4" t="inlineStr">
        <is>
          <t>Deductions</t>
        </is>
      </c>
      <c r="B17" s="6" t="n">
        <v>545411</v>
      </c>
      <c r="C17" s="6" t="n">
        <v>482363</v>
      </c>
      <c r="D17" s="6" t="n">
        <v>469521</v>
      </c>
    </row>
    <row r="18">
      <c r="A18" s="4" t="inlineStr">
        <is>
          <t>Balance at End of Period</t>
        </is>
      </c>
      <c r="B18" s="6" t="n">
        <v>465491</v>
      </c>
      <c r="C18" s="6" t="n">
        <v>443615</v>
      </c>
      <c r="D18" s="6" t="n">
        <v>410985</v>
      </c>
    </row>
    <row r="19">
      <c r="A19" s="4" t="inlineStr">
        <is>
          <t>Valuation allowance on deferred tax assets</t>
        </is>
      </c>
    </row>
    <row r="20">
      <c r="A20" s="3" t="inlineStr">
        <is>
          <t>SEC Schedule, 12-09, Movement in Valuation Allowances and Reserves [Roll Forward]</t>
        </is>
      </c>
    </row>
    <row r="21">
      <c r="A21" s="4" t="inlineStr">
        <is>
          <t>Balance at Beginning of Period</t>
        </is>
      </c>
      <c r="B21" s="6" t="n">
        <v>41153</v>
      </c>
      <c r="C21" s="6" t="n">
        <v>17577</v>
      </c>
      <c r="D21" s="6" t="n">
        <v>16186</v>
      </c>
    </row>
    <row r="22">
      <c r="A22" s="4" t="inlineStr">
        <is>
          <t>Charged to Earnings</t>
        </is>
      </c>
      <c r="B22" s="6" t="n">
        <v>-17697</v>
      </c>
      <c r="C22" s="6" t="n">
        <v>25510</v>
      </c>
      <c r="D22" s="6" t="n">
        <v>1906</v>
      </c>
    </row>
    <row r="23">
      <c r="A23" s="4" t="inlineStr">
        <is>
          <t>Transferred from Other Accounts</t>
        </is>
      </c>
      <c r="B23" s="6" t="n">
        <v>0</v>
      </c>
      <c r="C23" s="6" t="n">
        <v>0</v>
      </c>
      <c r="D23" s="6" t="n">
        <v>0</v>
      </c>
    </row>
    <row r="24">
      <c r="A24" s="4" t="inlineStr">
        <is>
          <t>Deductions</t>
        </is>
      </c>
      <c r="B24" s="6" t="n">
        <v>0</v>
      </c>
      <c r="C24" s="6" t="n">
        <v>1934</v>
      </c>
      <c r="D24" s="6" t="n">
        <v>515</v>
      </c>
    </row>
    <row r="25">
      <c r="A25" s="4" t="inlineStr">
        <is>
          <t>Balance at End of Period</t>
        </is>
      </c>
      <c r="B25" s="5" t="n">
        <v>23456</v>
      </c>
      <c r="C25" s="5" t="n">
        <v>41153</v>
      </c>
      <c r="D25" s="5" t="n">
        <v>1757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The following tables disaggregate our revenue recognized by primary geographical market by our reportable business segments and by industry for SCS. Refer to Note 3, “Segment Reporting”, for the disaggregation of our revenue by major product/service lines. Primary Geographical Markets Year ended December 31, 2021 FMS SCS DTS Eliminations Total (In thousands) United States $ 5,115,356 $ 2,705,569 $ 1,457,188 $ (599,088) $ 8,679,025 Canada 301,519 229,750 — (28,893) 502,376 Europe (1) 262,073 — — — 262,073 Mexico — 219,479 — — 219,479 Total revenues $ 5,678,948 $ 3,154,798 $ 1,457,188 $ (627,981) $ 9,662,953 ———————————— (1) Refer to Note 21, "Other Items Impacting Comparability", for further information on the exit of the FMS U.K. business. Year ended December 31, 2020 FMS SCS DTS Eliminations Total (In thousands) United States $ 4,646,290 $ 2,146,936 $ 1,229,374 $ (506,884) $ 7,515,716 Canada 269,198 207,911 — (17,286) 459,823 Europe 254,979 — — — 254,979 Mexico — 189,573 — — 189,573 Total revenues $ 5,170,467 $ 2,544,420 $ 1,229,374 $ (524,170) $ 8,420,091 Year ended December 31, 2019 FMS SCS DTS Eliminations Total (In thousands) United States $ 4,965,461 $ 2,110,240 $ 1,417,483 $ (593,170) $ 7,900,014 Canada 302,956 215,380 — (21,186) 497,150 Europe 302,986 — — — 302,986 Mexico — 222,358 — — 222,358 Singapore — 3,293 — — 3,293 Total revenues $ 5,571,403 $ 2,551,271 $ 1,417,483 $ (614,356) $ 8,925,801 Industry We have a diversified portfolio of customers across a full array of transportation and logistics solutions and across many industries. We believe this will help to mitigate the impact of adverse downturns in specific sectors of the economy. Our portfolio of ChoiceLease and commercial rental customers, as well as our DTS business, is not concentrated in any one particular industry or geographic region. Our SCS business segment includes revenue from the following industries: Years ended December 31, 2021 2020 2019 (In thousands) Automotive $ 1,185,372 $ 940,314 $ 1,003,508 Technology and healthcare 427,510 386,610 432,107 Consumer packaged goods and retail 1,220,534 993,403 901,344 Industrial and other 321,382 224,093 214,312 Total revenues $ 3,154,798 $ 2,544,420 $ 2,551,271 Lease &amp; Related Maintenance and Rental Revenues The non-lease revenue from maintenance services related to our ChoiceLease product is recognized in "Lease &amp; related maintenance and rental revenues" in the Consolidated Statements of Earnings. In 2021, 2020 and 2019, we recognized $1.0 billion, $965 million and $950 million, respectively. Deferred Revenue The following table includes the changes in deferred revenue due to the collection and deferral of cash or the satisfaction of our performance obligation under the contract: Years ended December 31, 2021 2020 2019 (In thousands) Balance as of beginning of period $ 629,739 $ 603,687 $ 582,078 Recognized as revenue during period from beginning balance (183,460) (179,623) (180,939) Consideration deferred during period, net 145,498 203,308 203,136 Foreign currency translation adjustment and other 1,665 2,367 (588) Balance as of end of period $ 593,442 $ 629,739 $ 603,687 Contracted Not Recognized Revenue Revenue allocated to remaining performance obligations represents contracted revenue that has not yet been recognized (contracted not recognized revenue). Contracted not recognized revenue was $2.4 billion as of December 31, 2021, and primarily includes deferred revenue and amounts for full service ChoiceLease maintenance revenue that will be recognized as revenue in future periods as we provide maintenance services to our customers. Contracted not recognized revenue excludes (1) variable consideration as it is not included in the transaction price consideration allocated at contract inception, (2) revenues from the lease component of our ChoiceLease product and all the revenue from the commercial rental product, (3) revenues from contracts with an original duration of one year or less, including SelectCare contracts, and (4) revenue from SCS, DTS and other contracts where there are remaining performance obligations when we have the right to invoice but the revenue to be recognized in the future corresponds directly with the value delivered to the customer. Sales Commissions and Setup Costs We capitalize incremental sales commissions paid as a result of obtaining ChoiceLease, SCS and DTS contracts as contract costs. Capitalized sales commissions, including initial direct costs of our leases, was $106 million and $89 million as of December 31, 2021 and 2020, respectively. Sales commission expense in 2021, 2020 and 2019 was $44 million, $44 million and $43 million, respectively. We also capitalize setup costs as a result of obtaining SCS and DTS contracts as contract costs. Capitalized setup costs were $54 million and $28 million as of December 31, 2021 and 2020, respectively. Setup contract amortization expense in 2021, 2020 and 2019 was $23 million, $11 million and $1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1</t>
        </is>
      </c>
    </row>
    <row r="3">
      <c r="A3" s="3" t="inlineStr">
        <is>
          <t>Receivables [Abstract]</t>
        </is>
      </c>
    </row>
    <row r="4">
      <c r="A4" s="4" t="inlineStr">
        <is>
          <t>RECEIVABLES, NET</t>
        </is>
      </c>
      <c r="B4" s="4" t="inlineStr">
        <is>
          <t>RECEIVABLES, NET December 31, 2021 2020 (In thousands) Trade $ 1,280,766 $ 1,051,618 Sales-type leases 148,134 132,003 Other, primarily warranty and insurance 67,141 41,753 1,496,041 1,225,374 Allowance for credit losses and other (31,304) (43,024) Total $ 1,464,737 $ 1,182,350 The following table provides a reconciliation of our allowance for credit losses and other: Years ended December 31, 2021 2020 (in thousands) Balance as of beginning of period $ 43,024 $ 22,761 Changes to provisions for credit losses 1,632 34,191 Impact of adoption of new accounting standard, write-offs, and other (1) (13,352) (13,928) Balance as of end of period $ 31,304 $ 43,024 ———————————— (1) Includes the cumulative-effect adjustment for the adoption of ASU 2016-13, Financial Instruments - Credit Losses (Topic 326)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EARNING EQUIPMENT, NET</t>
        </is>
      </c>
      <c r="B1" s="2" t="inlineStr">
        <is>
          <t>12 Months Ended</t>
        </is>
      </c>
    </row>
    <row r="2">
      <c r="B2" s="2" t="inlineStr">
        <is>
          <t>Dec. 31, 2021</t>
        </is>
      </c>
    </row>
    <row r="3">
      <c r="A3" s="3" t="inlineStr">
        <is>
          <t>Revenue Earning Equipment [Abstract]</t>
        </is>
      </c>
    </row>
    <row r="4">
      <c r="A4" s="4" t="inlineStr">
        <is>
          <t>REVENUE EARNING EQUIPMENT, NET</t>
        </is>
      </c>
      <c r="B4" s="4" t="inlineStr">
        <is>
          <t xml:space="preserve">REVENUE EARNING EQUIPMENT, NET Estimated December 31, 2021 December 31, 2020 Cost Accumulated Net Cost Accumulated Net (In years) (In thousands) Held for use: Trucks 3 — 7 $ 5,223,127 $ (2,055,135) $ 3,167,992 $ 5,061,266 $ (1,818,594) $ 3,242,672 Tractors 4 — 7.5 7,256,002 (3,059,206) 4,196,796 7,013,595 (2,853,591) 4,160,004 Trailers and other 9.5 — 12 1,780,487 (868,820) 911,667 2,046,768 (804,006) 1,242,762 Held for sale 209,506 (162,922) 46,584 644,132 (512,555) 131,577 Total $ 14,469,122 $ (6,146,083) $ 8,323,039 $ 14,765,761 $ (5,988,746) $ 8,777,015 Total depreciation expense related to revenue earning equipment primarily used in our FMS segment was $1.7 billion, $1.9 billion and $1.8 billion in 2021, 2020 and 2019, respectively. Residual Value Estimate Changes We periodically review and adjust, as appropriate, the estimated residual values and useful lives of existing revenue earning equipment for the purposes of recording depreciation expense. Reductions in estimated residual values or useful lives will increase depreciation expense over the remaining useful life of the vehicle. Conversely, an increase in estimated residual values or useful lives will decrease depreciation expense over the remaining useful life of the vehicle. Our review of the estimated residual values and useful lives of revenue earning equipment is based on vehicle class, (i.e., generally subcategories of trucks, tractors and trailers by weight and usage), historical and current market prices, third-party expected future market prices, expected lives of vehicles, and expected sales in the wholesale or retail markets, among other factors. A variety of factors, many of which are outside of our control, could cause residual value estimates to differ from actual used vehicle sales pricing, such as changes in supply and demand of used vehicles; volatility in market conditions; changes in vehicle technology; competitor pricing; regulatory requirements; driver shortages; customer requirements and preferences; and changes in underlying assumption factors. We have disciplines related to the management and maintenance of our vehicles designed to manage the risk associated with the residual values of our revenue earning equipment. The following table provides a summary of incremental depreciation expense that has been recorded related to our residual value estimate changes since 2019, as well as used vehicle sales results (rounded to the closest million): Years ended December31, 2021 2020 2019 (in thousands) Depreciation expense related to estimate changes $ 309,000 $ 491,000 $ 357,000 Used vehicle sales, net (257,000) — 59,000 2021 During the second quarter of 2021, we completed a review of the residual values and useful lives of revenue earning equipment. Based on the results of our analysis, we primarily adjusted our residual value estimates for certain tractors and useful lives of certain classes of our revenue earning equipment, which impacted approximately 15% of our total fleet. The increase in depreciation expense in 2021 as a result of residual value estimate changes was not material to our results of operations. 2020 In 2020, we performed a review of the estimated residual values of our revenue earning equipment primarily due to the COVID-19 pandemic and its impact on current and expected used vehicle market conditions. In evaluating our residual value estimates, we reviewed recent multi-year trends; management and third-party outlook for the used vehicle market, including impacts of COVID-19 and the demand and pricing of our used vehicles; expected sales volumes through our retail and wholesale channels; inventory levels; and other factors that management deemed necessary to appropriately reflect our expected sales proceeds. Based on our review, we reduced our estimated residual values primarily for our truck fleet, and to a lesser extent, our tractor fleet, which resulted in additional depreciation expense of $197 million. This resulted in a decrease to our net earnings of $146 million and diluted earnings per share of $2.78 in 2020. In 2020, the depreciation expense also included $294 million related to the residual value changes that occurred in the second half of 2019. 2019 In the second half of 2019, we began to experience softening in used vehicle market conditions, which was expected to continue throughout 2020. At that time, our inventory of used vehicles to be made available for sale was also higher than expected, which increased the volume of used vehicle sales expected to be sold through our wholesale channels. Due to these dynamics and our updated outlook at that time, we concluded, in the third quarter of 2019, that our residual value estimates likely exceeded the expected future values that would be realized upon the sale of power vehicles in our fleet. As a result, in the third quarter of 2019, we lowered the estimated residual values for our revenue earning equipment, primarily our power vehicles, to reflect more recent multi-year trends and our outlook for the expected used vehicle market. The changes in our residual value estimates, in the third quarter of 2019, resulted in additional depreciation expense of $297 million. As a result in 2019, our net earnings and diluted earnings per share decreased by $219 million and $4.19, respectively. The impact of the change in estimated vehicle residual values that occurred in the third quarter of 2019 was in addition to the depreciation expense of $60 million related to the estimate change effective January 1, 2019. Used Vehicle Sales and Valuation Adjustments Revenue earning equipment held for sale is stated at the lower of carrying amount or fair value less costs to sell. Losses on vehicles held for sale for which carrying values exceed fair value, which we refer to as "valuation adjustments," are recognized at the time they are deemed to meet the held for sale criteria and are presented within "Used vehicle sales, net" in the Consolidated Statements of Earnings. For revenue earning equipment held for sale, we stratify our fleet by vehicle type (trucks, tractors and trailers), weight class, age and other relevant characteristics and create classes of similar assets for analysis purposes. For revenue earning equipment held for sale, fair value was determined based upon recent market prices obtained from our own sales experience for each class of similar assets and vehicle condition if available or third-party market pricing. In addition, we also consider expected declines in market prices when valuing the vehicles held for sale, as well as forecasted sales channel mix (retail/wholesale). The following table presents revenue earning equipment held for sale that are measured at fair value on a nonrecurring basis and considered a Level 3 fair value measurement: Losses from Valuation Adjustments December 31, Years ended December 31, 2021 2020 (2) 2021 2020 2019 (In thousands) (In thousands) Revenue earning equipment held for sale (1) : Trucks $ 931 $ 3,848 $ 3,390 $ 18,022 $ 38,701 Tractors 1,485 2,211 4,179 12,139 40,213 Trailers and other 1,309 4,092 6,005 6,909 4,224 Total assets at fair value $ 3,725 $ 10,151 $ 13,574 $ 37,070 $ 83,138 _______________ (1) Reflects only the portion where net book values exceeded fair values and valuation adjustments were recorded. The net book value of assets held for sale that were less than fair value was $43 million and $121 million as of December 31, 2021 and 2020, respectively. (2) Adjusted the presentation of the vehicles held for sale that were recorded to fair value to now exclude vehicles that previously recognized accumulated depreciation. The components of used vehicle sales, net were as follows: Years ended December 31, 2021 2020 2019 (In thousands) Gains on vehicle sales, net $ (270,976) $ (37,484) $ (24,432) Losses from valuation adjustments 13,574 37,070 83,138 Used vehicle sales, net $ (257,402) $ (414) $ 58,7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PROPERTY AND EQUIPMENT, NET</t>
        </is>
      </c>
      <c r="B1" s="2" t="inlineStr">
        <is>
          <t>12 Months Ended</t>
        </is>
      </c>
    </row>
    <row r="2">
      <c r="B2" s="2" t="inlineStr">
        <is>
          <t>Dec. 31, 2021</t>
        </is>
      </c>
    </row>
    <row r="3">
      <c r="A3" s="3" t="inlineStr">
        <is>
          <t>Property, Plant and Equipment [Abstract]</t>
        </is>
      </c>
    </row>
    <row r="4">
      <c r="A4" s="4" t="inlineStr">
        <is>
          <t>OPERATING PROPERTY AND EQUIPMENT, NET</t>
        </is>
      </c>
      <c r="B4" s="4" t="inlineStr">
        <is>
          <t>OPERATING PROPERTY AND EQUIPMENT, NET Estimated December 31, 2021 2020 (In years) (In thousands) Land — $ 239,355 $ 243,368 Buildings and improvements 10 — 40 946,176 926,230 Machinery and equipment 3 — 10 927,132 864,941 Other 3 — 10 145,952 104,683 2,258,615 2,139,222 Accumulated depreciation (1,273,637) (1,212,164) Total $ 984,978 $ 927,058 Depreciation expense related to operating property and equipment was $128 million, $123 million and $118 million in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carrying amount of goodwill attributable to each reportable business segment with changes therein was as follows: FMS SCS DTS Total (In thousands) Balance as of January 1, 2020 $ 243,702 $ 190,515 $ 40,808 $ 475,025 Foreign currency translation adjustment 103 117 — 220 Balance as of December 31, 2020 $ 243,805 $ 190,632 $ 40,808 $ 475,245 Acquisition (1) — 95,627 — 95,627 Foreign currency translation adjustment 15 18 — 33 Balance as of December 31, 2021 (2) $ 243,820 $ 286,277 $ 40,808 $ 570,905 _______________ (1) See Note 24, "Acquisitions," for additional information. (2) Accumulated impairment losses were $26 million and $19 million for FMS and SCS, respectively, as of both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INTANGIBLE ASSETS, NET December 31, 2021 FMS SCS DTS CSS Total (In thousands) Indefinite lived intangible assets — Trade name $ — $ — $ — $ 8,731 $ 8,731 Finite lived intangible assets, primarily customer relationships (1) 57,686 185,399 7,582 — 250,667 Accumulated amortization (53,293) (30,687) (5,213) — (89,193) Total $ 4,393 $ 154,712 $ 2,369 $ 8,731 $ 170,205 December 31, 2020 FMS SCS DTS CSS Total (In thousands) Indefinite lived intangible assets — Trade name $ — $ — $ — $ 8,731 $ 8,731 Finite lived intangible assets, primarily customer relationships 57,686 50,249 7,582 — 115,517 Accumulated amortization (51,545) (24,748) (4,739) — (81,032) Total $ 6,141 $ 25,501 $ 2,843 $ 8,731 $ 43,216 _______________ (1) Includes $135 million of customer relationships related to the acquisition of Midwest. Refer to Note 24, "Acquisitions," for additional information. The Ryder trade name has been identified as having an indefinite useful life. Customer relationship intangibles are being amortized on a straight-line basis over their estimated useful lives, generally 6-19 years. We recognized amortization expense associated with finite lived intangible assets of $8 million in 2021 and $8 million in 2020 and 2019. The future amortization expense for each of the five succeeding years related to all intangible assets that are currently reported in the Consolidated Balance Sheets is estimated to range from $12 - $16 million per year for 2022 -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Liabilities and Other Liabilities [Abstract]</t>
        </is>
      </c>
    </row>
    <row r="4">
      <c r="A4" s="4" t="inlineStr">
        <is>
          <t>ACCRUED EXPENSES AND OTHER LIABILITIES</t>
        </is>
      </c>
      <c r="B4" s="4" t="inlineStr">
        <is>
          <t>ACCRUED EXPENSES AND OTHER LIABILITIES December 31, 2021 December 31, 2020 Accrued Non-Current Total Accrued Non-Current Total (In thousands) Salaries and wages $ 210,350 $ — $ 210,350 $ 158,122 $ — $ 158,122 Deferred compensation 6,016 91,083 97,099 5,117 77,823 82,940 Pension benefits 3,848 171,259 175,107 3,776 265,178 268,954 Other postretirement benefits 1,389 17,083 18,472 1,381 20,245 21,626 Other employee benefits 23,978 — 23,978 20,599 — 20,599 Insurance obligations (1) 186,449 311,209 497,658 169,936 292,298 462,234 Operating taxes (2) 165,680 — 165,680 164,293 41,687 205,980 Income taxes 9,469 12,972 22,441 4,588 15,598 20,186 Interest 37,116 — 37,116 38,887 — 38,887 Deposits, mainly from customers 94,547 — 94,547 79,840 3,014 82,854 Operating lease liabilities 100,232 255,573 355,805 78,785 186,429 265,214 Deferred revenue (3) 182,785 410,657 593,442 183,474 446,265 629,739 Restructuring liabilities (4) 10,484 — 10,484 7,683 — 7,683 Other 87,259 44,568 131,827 72,697 55,324 128,021 Total $ 1,119,602 $ 1,314,404 $ 2,434,006 $ 989,178 $ 1,403,861 $ 2,393,039 _______________ (1) Insurance obligations are primarily comprised of self-insured claim liabilities. (2) Includes the deferral of certain payroll taxes allowed under the CARES Act. (3) Refer to Note 4, "Revenue", for further information. (4) Includes $8 million related to the exit of the FMS U.K. business. Refer to Note 21, "Other Items Impacting Comparability" for further information. We recognized a benefit of $6 million in 2021 within earnings from continuing operations from the favorable development of estimated prior years claims where costs were lower than self-insured loss reserves. We recognized charges of $18 million in 2020 and 2019 within earnings from continuing operations from the unfavorable development of estimated prior years claims where costs exceeded self-insured loss rese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allandale Beach,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earnings (loss) from continuing operations before income taxes and the provision for (benefit from) income taxes from continuing operations were as follows: Years ended December 31, 2021 2020 2019 (In thousands) Earnings (loss) from continuing operations before income taxes: United States $ 559,621 $ (126,537) $ (44,668) Foreign 133,019 (3,823) 2,397 Total $ 692,640 $ (130,360) $ (42,271) Provision for (benefit from) income taxes from continuing operations: Current tax expense (benefit) from continuing operations: Federal $ 8,673 $ (642) $ (1,065) State 24,011 9,523 9,187 Foreign 12,205 5,620 5,210 44,889 14,501 13,332 Deferred tax expense (benefit) from continuing operations: Federal 111,893 (27,534) (8,228) State 8,212 (10,263) (18,790) Foreign 6,048 4,932 (5,313) 126,153 (32,865) (32,331) Total $ 171,042 $ (18,364) $ (18,999) In 2021 and 2020, federal, state, and foreign net ope rating losses were uti lized to offset current income taxes payable resulting in a tax benefit of $124 million and $278 million, respectively. In 2019, a taxable loss generated a net operating loss carryforward benefit of $282 million. A reconciliation of the federal statutory tax rate with the effective tax rate from continuing operations follows: Years ended December 31, 2021 2020 2019 (Percentage of pre-tax earnings) Federal statutory tax rate 21.0 % 21.0 % 21.0 % Impact on deferred taxes for changes in tax rates (0.3) % 0.9 % 20.5 % Additional deferred tax adjustments (0.1) % 0.8 % — % State income taxes, net of federal income tax benefit 4.4 % (3.4) % (19.2) % Foreign rates varying from federal statutory tax rate 0.1 % 1.3 % 3.1 % Tax contingencies (0.7) % 5.5 % 15.7 % Tax credits (0.3) % 1.7 % 11.3 % Other permanent book-tax differences 1.8 % (3.3) % (8.6) % Change in foreign valuation allowance (1.1) % (11.9) % — % Other (0.1) % 1.5 % 1.1 % Effective tax rate 24.7 % 14.1 % 44.9 % Deferred Income Taxes The components of the net deferred income tax liability were as follows: December 31, 2021 2020 (In thousands) Deferred income tax assets: Self-insurance accruals $ 111,058 $ 104,346 Net operating loss carryforwards 271,203 381,585 Accrued compensation and benefits 68,968 46,321 Pension benefits 16,862 75,466 Deferred revenue 152,435 170,958 Other, including federal benefit on state tax positions 30,613 35,104 651,139 813,780 Valuation allowance (23,456) (41,153) 627,683 772,627 Deferred income tax liabilities: Property and equipment basis differences (1,873,598) (1,888,112) Other (23,818) (5,379) (1,897,416) (1,893,491) Net deferred income tax liability (1) $ (1,269,733) $ (1,120,864) _______________ (1) Deferred tax assets of $5 million have been included in "Sales-type leases and other assets" as of both December 31, 2021 and 2020. In October 2021 we repatriated $72 million of undistributed earnings from two of our foreign subsidiaries with minimal tax cost to partially fund the Midwest acquisition in the U.S. As of December 31, 2021, we have reevaluated our historic assertion with respect to our U.K. and Germany operations and no longer consider these earnings to be indefinitely reinvested. The deferred tax liability recorded on the U.K. and Germany undistributed earnings was not material. We intend to continue to permanently reinvest the earnings from our remaining foreign jurisdictions which, as of December 31, 2021, had $436 million of undistributed foreign earnings. The determination of the amount of unrecognized deferred tax liability associated with the $436 million of undistributed foreign earnings is not practicable because of the complexities associated with the hypothetical calculations used in evaluating whether we will maintain the indefinite reinvestment assertion on the remaining foreign subsidiaries. As of December 31, 2021, we had U.S. federal tax effected net operating loss carryforwards, before unrecognized tax benefits, of $222 million, of which $7 million is expected to expire beginning 2034 and the remaining portion has an indefinite carryforward period. Various U.S. subsidiaries had state tax effected net operating loss carryforwards, before unrecognized tax benefits and valuation allowances, of $52 million that will begin to expire as follows: $0.5 million in 2022 through 2024, $45.5 million in y ears 2026 and thereafter, with the remaining $6 million having an indefinite carryforward period. To the extent that we do not generate sufficient state taxable income through viable planning strategies within the statutory carryforward periods to utilize the loss carryforwards in these states, the loss carryforwards will expire unused. We also had foreign tax effected net operating loss carryforwards of $27 million that are available to reduce future income tax payments in several countries, subject to varying expiration rules. We assess the realizability of our deferred tax assets and record a valuation allowance to the extent it is determined that they are not more-likely-than-not to be realized. Due to our assessment of future sources of taxable income in various states and foreign jurisdictions, we have a cumulative valuation allowanc e of $23 million against our deferred tax assets as of December 31, 2021, a net decrease of $18 million from the prior year. The valuation allowance is subject to change in future years based on the availability of future sources of taxable income. Uncertain Tax Positions In many cases, our uncertain tax positions are related to tax years that remain subject to examination by the relevant taxing authorities. The following table summarizes these open tax years by jurisdiction: Jurisdiction Open Tax Year United States (Federal) 2013 - 2015, 2018 - 2021 Canada 2013 - 2021 Mexico 2016 - 2021 United Kingdom 2020 - 2021 Brazil (in discontinued operations) 2016 - 2021 The following table summarizes the activity related to unrecognized tax benefits (excluding the federal benefit received from state positions): December 31, 2021 2020 2019 (In thousands) Balance at January 1 $ 42,787 $ 48,918 $ 58,819 Additions based on tax positions related to the current year 1,316 2,225 1,422 Reductions due to lapse of applicable statutes of limitation (5,696) (8,356) (11,323) Gross balance at December 31 38,407 42,787 48,918 Interest and penalties 3,585 4,491 4,772 Balance at December 31 $ 41,992 $ 47,278 $ 53,690 Of the total unrecognized tax benefits as of December 31, 2021, $34 million (net of the federal benefit on state issues) represents the amount of unrecognized tax benefits that, if recognized, would favorably affect the effective tax rate in future periods. Unrecognized tax benefits related to federal, state and foreign tax positions may decrease by $8 million by December 31, 2022, if audits are completed or tax years close during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ases as Lessor The components of revenue from leases were as follows: Years ended December 31, 2021 2020 2019 (In thousands) Operating leases Lease income related to ChoiceLease $ 1,537,901 $ 1,565,579 $ 1,505,913 Lease income related to commercial rental (1) 1,061,821 791,631 952,560 Sales-type leases Interest income related to net investment in leases $ 47,613 $ 49,244 $ 46,801 Variable lease income excluding commercial rental (1) $ 311,857 $ 289,165 $ 272,065 _______________ (1) Lease income related to commercial rental includes both fixed and variable lease income. Variable lease income is approximately 15% to 25% of total commercial rental income. The components of the net investment in sales-type leases, which are included in "Receivables, net" and "Sales-type leases and other assets" in the Consolidated Balance Sheets, were as follows: December 31, 2021 2020 (In thousands) Net investment in the lease - lease payment receivable $ 583,008 $ 589,120 Net investment in the lease - unguaranteed residual value in assets 46,740 44,704 629,748 633,824 Estimated loss allowance (3,705) (4,025) Total $ 626,043 $ 629,799 Maturities of sales-type lease receivables as of December 31, 2021 were as follows: Years ending December 31 (In thousands) 2022 $ 188,506 2023 153,803 2024 126,930 2025 95,783 2026 68,369 Thereafter 75,772 Total undiscounted cash flows 709,163 Present value of lease payments (recognized as lease receivables) (583,008) Difference between undiscounted cash flows and discounted cash flows $ 126,155 Operating lease payments expected to be received as of December 31, 2021 were as follows: Years ending December 31 (In thousands) 2022 $ 1,206,632 2023 869,800 2024 623,388 2025 401,577 2026 217,887 Thereafter 135,171 Total undiscounted cash flows $ 3,454,455 Leases as Lessee The components of lease expense were as follows: Years ended December 31, 2021 2020 2019 (In thousands) Finance lease cost Amortization of right-of-use-assets $ 14,085 $ 13,295 $ 13,671 Interest on lease liabilities 1,926 2,344 2,565 Operating lease cost 98,363 92,227 94,039 Short-term lease and other 9,077 8,432 10,963 Variable lease cost 16,299 13,325 12,459 Sublease income (27,081) (27,223) (22,385) Total lease cost $ 112,669 $ 102,400 $ 111,312 Supplemental balance sheet information related to leases was as follows: December 31, 2021 2020 Operating Lease Finance Lease Operating Lease Finance Lease (In thousands) Noncurrent assets (1) $ 341,125 $ 40,388 $ 255,964 $ 39,571 Current liabilities (2) 100,232 13,163 78,785 13,282 Noncurrent liabilities (3) 255,573 31,432 186,429 35,136 _______________ (1) Operating lease right-of-use assets are included in " Sales-type leases and other assets Other property and equipment, net (2) Current operating lease liabilities are included in " Accrued expenses and other current liabilities Short-term debt and current portion of long-term debt (3) Noncurrent operating lease liabilities are included in " Other non-current liabilities Long-term debt December 31, 2021 2020 Weighted-average remaining lease term Operating 5 years 4 years Finance 4 years 6 years Weighted-average discount rate Operating 2.7 % 3.3 % Finance 4.4 % 5.6 % Maturities of operating and finance lease liabilities were as follows: Operating Finance Leases Leases Total Years ending December 31 (In thousands) 2022 $ 108,380 $ 14,921 $ 123,301 2023 88,760 12,039 100,799 2024 63,455 9,072 72,527 2025 45,004 5,773 50,777 2026 25,746 3,040 28,786 Thereafter 46,360 4,817 51,177 Total lease payments 377,705 49,661 427,367 Less: Imputed Interest (21,900) (5,066) (26,966) Present value of lease liabilities $ 355,805 $ 44,595 $ 400,401 Note: Amounts may not be additive due to rounding.</t>
        </is>
      </c>
    </row>
    <row r="5">
      <c r="A5" s="4" t="inlineStr">
        <is>
          <t>LEASES</t>
        </is>
      </c>
      <c r="B5" s="4" t="inlineStr">
        <is>
          <t>LEASES Leases as Lessor The components of revenue from leases were as follows: Years ended December 31, 2021 2020 2019 (In thousands) Operating leases Lease income related to ChoiceLease $ 1,537,901 $ 1,565,579 $ 1,505,913 Lease income related to commercial rental (1) 1,061,821 791,631 952,560 Sales-type leases Interest income related to net investment in leases $ 47,613 $ 49,244 $ 46,801 Variable lease income excluding commercial rental (1) $ 311,857 $ 289,165 $ 272,065 _______________ (1) Lease income related to commercial rental includes both fixed and variable lease income. Variable lease income is approximately 15% to 25% of total commercial rental income. The components of the net investment in sales-type leases, which are included in "Receivables, net" and "Sales-type leases and other assets" in the Consolidated Balance Sheets, were as follows: December 31, 2021 2020 (In thousands) Net investment in the lease - lease payment receivable $ 583,008 $ 589,120 Net investment in the lease - unguaranteed residual value in assets 46,740 44,704 629,748 633,824 Estimated loss allowance (3,705) (4,025) Total $ 626,043 $ 629,799 Maturities of sales-type lease receivables as of December 31, 2021 were as follows: Years ending December 31 (In thousands) 2022 $ 188,506 2023 153,803 2024 126,930 2025 95,783 2026 68,369 Thereafter 75,772 Total undiscounted cash flows 709,163 Present value of lease payments (recognized as lease receivables) (583,008) Difference between undiscounted cash flows and discounted cash flows $ 126,155 Operating lease payments expected to be received as of December 31, 2021 were as follows: Years ending December 31 (In thousands) 2022 $ 1,206,632 2023 869,800 2024 623,388 2025 401,577 2026 217,887 Thereafter 135,171 Total undiscounted cash flows $ 3,454,455 Leases as Lessee The components of lease expense were as follows: Years ended December 31, 2021 2020 2019 (In thousands) Finance lease cost Amortization of right-of-use-assets $ 14,085 $ 13,295 $ 13,671 Interest on lease liabilities 1,926 2,344 2,565 Operating lease cost 98,363 92,227 94,039 Short-term lease and other 9,077 8,432 10,963 Variable lease cost 16,299 13,325 12,459 Sublease income (27,081) (27,223) (22,385) Total lease cost $ 112,669 $ 102,400 $ 111,312 Supplemental balance sheet information related to leases was as follows: December 31, 2021 2020 Operating Lease Finance Lease Operating Lease Finance Lease (In thousands) Noncurrent assets (1) $ 341,125 $ 40,388 $ 255,964 $ 39,571 Current liabilities (2) 100,232 13,163 78,785 13,282 Noncurrent liabilities (3) 255,573 31,432 186,429 35,136 _______________ (1) Operating lease right-of-use assets are included in " Sales-type leases and other assets Other property and equipment, net (2) Current operating lease liabilities are included in " Accrued expenses and other current liabilities Short-term debt and current portion of long-term debt (3) Noncurrent operating lease liabilities are included in " Other non-current liabilities Long-term debt December 31, 2021 2020 Weighted-average remaining lease term Operating 5 years 4 years Finance 4 years 6 years Weighted-average discount rate Operating 2.7 % 3.3 % Finance 4.4 % 5.6 % Maturities of operating and finance lease liabilities were as follows: Operating Finance Leases Leases Total Years ending December 31 (In thousands) 2022 $ 108,380 $ 14,921 $ 123,301 2023 88,760 12,039 100,799 2024 63,455 9,072 72,527 2025 45,004 5,773 50,777 2026 25,746 3,040 28,786 Thereafter 46,360 4,817 51,177 Total lease payments 377,705 49,661 427,367 Less: Imputed Interest (21,900) (5,066) (26,966) Present value of lease liabilities $ 355,805 $ 44,595 $ 400,401 Note: Amounts may not be additive due to rounding.</t>
        </is>
      </c>
    </row>
    <row r="6">
      <c r="A6" s="4" t="inlineStr">
        <is>
          <t>LEASES</t>
        </is>
      </c>
      <c r="B6" s="4" t="inlineStr">
        <is>
          <t>LEASES Leases as Lessor The components of revenue from leases were as follows: Years ended December 31, 2021 2020 2019 (In thousands) Operating leases Lease income related to ChoiceLease $ 1,537,901 $ 1,565,579 $ 1,505,913 Lease income related to commercial rental (1) 1,061,821 791,631 952,560 Sales-type leases Interest income related to net investment in leases $ 47,613 $ 49,244 $ 46,801 Variable lease income excluding commercial rental (1) $ 311,857 $ 289,165 $ 272,065 _______________ (1) Lease income related to commercial rental includes both fixed and variable lease income. Variable lease income is approximately 15% to 25% of total commercial rental income. The components of the net investment in sales-type leases, which are included in "Receivables, net" and "Sales-type leases and other assets" in the Consolidated Balance Sheets, were as follows: December 31, 2021 2020 (In thousands) Net investment in the lease - lease payment receivable $ 583,008 $ 589,120 Net investment in the lease - unguaranteed residual value in assets 46,740 44,704 629,748 633,824 Estimated loss allowance (3,705) (4,025) Total $ 626,043 $ 629,799 Maturities of sales-type lease receivables as of December 31, 2021 were as follows: Years ending December 31 (In thousands) 2022 $ 188,506 2023 153,803 2024 126,930 2025 95,783 2026 68,369 Thereafter 75,772 Total undiscounted cash flows 709,163 Present value of lease payments (recognized as lease receivables) (583,008) Difference between undiscounted cash flows and discounted cash flows $ 126,155 Operating lease payments expected to be received as of December 31, 2021 were as follows: Years ending December 31 (In thousands) 2022 $ 1,206,632 2023 869,800 2024 623,388 2025 401,577 2026 217,887 Thereafter 135,171 Total undiscounted cash flows $ 3,454,455 Leases as Lessee The components of lease expense were as follows: Years ended December 31, 2021 2020 2019 (In thousands) Finance lease cost Amortization of right-of-use-assets $ 14,085 $ 13,295 $ 13,671 Interest on lease liabilities 1,926 2,344 2,565 Operating lease cost 98,363 92,227 94,039 Short-term lease and other 9,077 8,432 10,963 Variable lease cost 16,299 13,325 12,459 Sublease income (27,081) (27,223) (22,385) Total lease cost $ 112,669 $ 102,400 $ 111,312 Supplemental balance sheet information related to leases was as follows: December 31, 2021 2020 Operating Lease Finance Lease Operating Lease Finance Lease (In thousands) Noncurrent assets (1) $ 341,125 $ 40,388 $ 255,964 $ 39,571 Current liabilities (2) 100,232 13,163 78,785 13,282 Noncurrent liabilities (3) 255,573 31,432 186,429 35,136 _______________ (1) Operating lease right-of-use assets are included in " Sales-type leases and other assets Other property and equipment, net (2) Current operating lease liabilities are included in " Accrued expenses and other current liabilities Short-term debt and current portion of long-term debt (3) Noncurrent operating lease liabilities are included in " Other non-current liabilities Long-term debt December 31, 2021 2020 Weighted-average remaining lease term Operating 5 years 4 years Finance 4 years 6 years Weighted-average discount rate Operating 2.7 % 3.3 % Finance 4.4 % 5.6 % Maturities of operating and finance lease liabilities were as follows: Operating Finance Leases Leases Total Years ending December 31 (In thousands) 2022 $ 108,380 $ 14,921 $ 123,301 2023 88,760 12,039 100,799 2024 63,455 9,072 72,527 2025 45,004 5,773 50,777 2026 25,746 3,040 28,786 Thereafter 46,360 4,817 51,177 Total lease payments 377,705 49,661 427,367 Less: Imputed Interest (21,900) (5,066) (26,966) Present value of lease liabilities $ 355,805 $ 44,595 $ 400,401 Note: Amounts may not be additive due to rounding.</t>
        </is>
      </c>
    </row>
    <row r="7">
      <c r="A7" s="4" t="inlineStr">
        <is>
          <t>LEASES</t>
        </is>
      </c>
      <c r="B7" s="4" t="inlineStr">
        <is>
          <t>LEASES Leases as Lessor The components of revenue from leases were as follows: Years ended December 31, 2021 2020 2019 (In thousands) Operating leases Lease income related to ChoiceLease $ 1,537,901 $ 1,565,579 $ 1,505,913 Lease income related to commercial rental (1) 1,061,821 791,631 952,560 Sales-type leases Interest income related to net investment in leases $ 47,613 $ 49,244 $ 46,801 Variable lease income excluding commercial rental (1) $ 311,857 $ 289,165 $ 272,065 _______________ (1) Lease income related to commercial rental includes both fixed and variable lease income. Variable lease income is approximately 15% to 25% of total commercial rental income. The components of the net investment in sales-type leases, which are included in "Receivables, net" and "Sales-type leases and other assets" in the Consolidated Balance Sheets, were as follows: December 31, 2021 2020 (In thousands) Net investment in the lease - lease payment receivable $ 583,008 $ 589,120 Net investment in the lease - unguaranteed residual value in assets 46,740 44,704 629,748 633,824 Estimated loss allowance (3,705) (4,025) Total $ 626,043 $ 629,799 Maturities of sales-type lease receivables as of December 31, 2021 were as follows: Years ending December 31 (In thousands) 2022 $ 188,506 2023 153,803 2024 126,930 2025 95,783 2026 68,369 Thereafter 75,772 Total undiscounted cash flows 709,163 Present value of lease payments (recognized as lease receivables) (583,008) Difference between undiscounted cash flows and discounted cash flows $ 126,155 Operating lease payments expected to be received as of December 31, 2021 were as follows: Years ending December 31 (In thousands) 2022 $ 1,206,632 2023 869,800 2024 623,388 2025 401,577 2026 217,887 Thereafter 135,171 Total undiscounted cash flows $ 3,454,455 Leases as Lessee The components of lease expense were as follows: Years ended December 31, 2021 2020 2019 (In thousands) Finance lease cost Amortization of right-of-use-assets $ 14,085 $ 13,295 $ 13,671 Interest on lease liabilities 1,926 2,344 2,565 Operating lease cost 98,363 92,227 94,039 Short-term lease and other 9,077 8,432 10,963 Variable lease cost 16,299 13,325 12,459 Sublease income (27,081) (27,223) (22,385) Total lease cost $ 112,669 $ 102,400 $ 111,312 Supplemental balance sheet information related to leases was as follows: December 31, 2021 2020 Operating Lease Finance Lease Operating Lease Finance Lease (In thousands) Noncurrent assets (1) $ 341,125 $ 40,388 $ 255,964 $ 39,571 Current liabilities (2) 100,232 13,163 78,785 13,282 Noncurrent liabilities (3) 255,573 31,432 186,429 35,136 _______________ (1) Operating lease right-of-use assets are included in " Sales-type leases and other assets Other property and equipment, net (2) Current operating lease liabilities are included in " Accrued expenses and other current liabilities Short-term debt and current portion of long-term debt (3) Noncurrent operating lease liabilities are included in " Other non-current liabilities Long-term debt December 31, 2021 2020 Weighted-average remaining lease term Operating 5 years 4 years Finance 4 years 6 years Weighted-average discount rate Operating 2.7 % 3.3 % Finance 4.4 % 5.6 % Maturities of operating and finance lease liabilities were as follows: Operating Finance Leases Leases Total Years ending December 31 (In thousands) 2022 $ 108,380 $ 14,921 $ 123,301 2023 88,760 12,039 100,799 2024 63,455 9,072 72,527 2025 45,004 5,773 50,777 2026 25,746 3,040 28,786 Thereafter 46,360 4,817 51,177 Total lease payments 377,705 49,661 427,367 Less: Imputed Interest (21,900) (5,066) (26,966) Present value of lease liabilities $ 355,805 $ 44,595 $ 400,401 Note: Amounts may not be additive due to rou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Weighted Average Interest Rate December 31, 2021 December 31, 2020 Maturities December 31, December 31, (In thousands) Debt: U.S. commercial paper 0.32% 0.29% 2026 $ 531,157 $ 214,375 Canadian commercial paper 0.34% 0.62% 2026 7,087 62,800 Trade receivables financing program —% —% 2022 — — Global revolving credit facility —% 1.25% 2026 — 200 Unsecured U.S. obligations 3.41% 3.47% 2024 200,000 200,000 Unsecured U.S. notes — Medium-term notes (1) 3.24% 3.41% 2022-2026 5,149,893 5,174,180 Unsecured foreign obligations 2.00% 1.82% 2022-2024 140,265 254,259 Asset-backed U.S. obligations (2) 2.62% 2.53% 2022-2026 526,712 682,383 Finance lease obligations and other 2022-2030 44,595 48,418 6,599,709 6,636,615 Debt issuance costs and original issue discounts (20,040) (26,379) Total debt 6,579,669 6,610,236 Short-term debt and current portion of long-term debt (1,333,363) (516,581) Long-term debt $ 5,246,306 $ 6,093,655 _______________ (1) Includes the impact from the fair market values of hedging instruments on our notes, which were not material as of both December 31, 2021 and December 31, 2020. The notional amount of the executed interest rate swaps designated as fair value hedges was $450 million and $150 million as of December 31, 2021 and December 31, 2020, respectively. (2) Asset-backed U.S. obligations are related to financing transactions backed by a portion of our revenue earning equipment. The fair value of total debt (excluding finance lease and asset-backed U.S. obligations) was approximately $6.2 billion and $6.3 billion as of December 31, 2021 and 2020, respectively. For publicly-traded debt, estimates of fair value were based on market prices. For other debt, fair value was estimated based on a model-driven approach using rates currently available to us for debt with similar terms and remaining maturities. The fair value measurements of our publicly-traded debt and our other debt were classified within Level 2 of the fair value hierarchy. Debt Proceeds and Repayments The following table includes our debt proceeds and repayments in 2021: Debt Proceeds Debt Repayments (In thousands) Medium-term notes $ 299,616 Medium-term notes $ 320,000 U.S. and foreign term loans, finance lease obligations and other — U.S. and foreign term loans, finance lease obligations and other 287,636 Total debt proceeds $ 299,616 Total debt repaid $ 607,636 Debt repayments included $300 million of medium-term notes redeemed in August 2021 that were previously set to mature in November 2021. This redemption did not have a material impact on our results of operations. Debt proceeds were used to repay maturing debt and for general corporate purposes. If the unsecured medium-term notes are downgraded below investment grade following, or as a result of, a change in control, the note holders can require us to repurchase all or a portion of the notes at a purchase price equal to 101% of principal value plus accrued and unpaid interest. Contractual maturities of total debt, excluding finance lease obligations, are as follows: Years ending December 31 (In thousands) 2022 $ 1,321,221 2023 1,341,525 2024 1,509,973 2025 1,084,564 2026 1,297,831 Thereafter — Total 6,555,114 Finance lease obligations (Refer to Note 12) 44,595 Total long-term debt $ 6,599,709 Global Revolving Credit Facility We maintain a $1.4 billion global revolving credit facility, which includes U.S. and Canadian commercial paper programs, with a syndicate of eleven lending institutions and matures in December 2026. The agreement provides for annual facility fees which range from 7.0 to 17.5 basis points based on our long-term credit ratings. The annual facility fee is 12.5 basis points as of December 31, 2021. The credit facility is primarily used to finance working capital and vehicle purchases, but can also be used to issue up to $75 million in letters of credit (there were no letters of credit outstanding against the facility as of December 31, 2021). At our option, the interest rate on borrowings under the credit facility is based on specific risk-free rates. The credit facility contains no provisions limiting its availability in the event of a material adverse change to our business operations; however, the credit facility does contain standard representations and warranties, events of default, cross-default provisions, and certain affirmative and negative covenants. In December 2021, we extended the expiration date of our revolving credit facility to December 2026. As of December 31, 2021, there was $862 million available under the credit facility. In order to maintain availability of funding, we must maintain a ratio of debt to Consolidated Net Worth of less than or equal to 300%. Consolidated Net Worth, as defined in the credit facility, represents shareholders' equity excluding any accumulated other comprehensive income or loss associated with our pension and other postretirement plans as well as currency translation adjustment as reported in our consolidated balance sheet. Consolidated Net Worth also adds back the after-tax charge to shareholders' equity which resulted from our adoption of the new lease accounting standard as of December 31, 2018 (amortized quarterly to 50% of the charge over a 7 year period) and any potential non-cash FMS North America goodwill impairment charges, should they occur, up to a maximum amount. As of December 31, 2021, the ratio was 175%. Our global revolving credit facility enables us to refinance short-term obligations on a long-term basis. Short-term commercial paper obligations are classified as long-term as we have both the intent and ability to refinance on a long-term basis. Trade Receivables Financing Program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In April 2021, we extended the expiration date of the trade receivables financing program to April 2022. As of December 31, 2021, the available proceeds under the program were $284 million. The program contains provisions restricting its availability in the event of a material adverse change to our business operations or the collectability of the collateralized receivables. Sales of receivables under this program are accounted for as secured borrowings based on our continuing involvement in the transferre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 xml:space="preserve">GUARANTEES We have executed various agreements with third parties that contain standard indemnifications that may require us to indemnify a third party against losses arising from a variety of matters, such as lease obligations, financing agreements, environmental matters, and agreements to sell business assets, if they bring a claim against us. Normally, we are allowed to dispute the other party’s claim and our obligations under these agreements may be limited in terms of the amount and/or timing of any claim. Additionally, we have entered into individual indemnification agreements with each of our independent directors, through which we will indemnify such director acting in good faith against any and all losses, expenses and liabilities arising out of such director’s service as a director of Ryder. The maximum amount of potential future payments under these agreements is generally unlimited. We cannot predict the maximum potential amount of future payments under certain of these agreements, including the indemnification agreements, due to the contingent nature of the potential obligations and the distinctive provisions that are involved in each individual agreement. Historically, such payments have not had a material adverse effect on our business. We believe that if a loss were incurred in any of these matters, the loss would not have a material adverse impact on our consolidated results of operations or financial position. As of December 31, 2021 and 2020, we had letters of credit and surety bonds outstanding, which primarily guarantee various insurance activities as noted in the following table: December 31, 2021 2020 (In thousands) Letters of credit $ 273,621 $ 371,840 Surety bonds 182,356 147,0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S</t>
        </is>
      </c>
      <c r="B1" s="2" t="inlineStr">
        <is>
          <t>12 Months Ended</t>
        </is>
      </c>
    </row>
    <row r="2">
      <c r="B2" s="2" t="inlineStr">
        <is>
          <t>Dec. 31, 2021</t>
        </is>
      </c>
    </row>
    <row r="3">
      <c r="A3" s="3" t="inlineStr">
        <is>
          <t>Share Repurchase Programs [Abstract]</t>
        </is>
      </c>
    </row>
    <row r="4">
      <c r="A4" s="4" t="inlineStr">
        <is>
          <t>SHARE REPURCHASE PROGRAMS</t>
        </is>
      </c>
      <c r="B4" s="4" t="inlineStr">
        <is>
          <t>SHARE REPURCHASE PROGRAMS In October 2021, our Board of Directors authorized two new share repurchase programs. The first program grants management discretion to repurchase up to 2.0 million shares of common stock over a period of two years, commencing on October 14, 2021 and expiring on October 14, 2023 (the "2021 Discretionary Program"). The 2021 Discretionary Program is designed to provide management with capital structure flexibility while concurrently managing objectives related to balance sheet leverage, acquisition opportunities, and shareholder returns. The second program authorizes management to repurchase up to 2.5 million shares of common stock, issued to employees under the company's employee stock plans since September 1, 2021 (the "2021 Anti-Dilutive Program"). The 2021 Anti-Dilutive Program is designed to mitigate the dilutive impact of shares issued under the company's employee stock plans. The 2021 Anti-Dilutive Program commenced on October 14, 2021 and expires on October 14, 2023. Share repurchases under both programs can be made from time to time using the company's working capital and a variety of methods, including open-market transactions and trading plans established pursuant to Rule 10b5-1 of the Securities Exchange Act of 1934. The timing and actual number of shares repurchased are subject to market conditions, legal requirements and other factors, including balance sheet leverage, availability of quality acquisitions and stock price. The 2021 Anti-Dilutive Program replaced the 2019 anti-dilutive program, which expired in December 2021. Under the 2019 anti-dilutive program, in 2021, 2020 and 2019, we repurchased 735,294, 636,998, and 471,430 shares for $56 million, $29 million, and $28 million, respectively. In February 2022, our Board of Directors authorized a new accelerated share repurchase program to repurchase up to $300 million of common stock, with final settlement scheduled to occur no later than the end of October 2022. The number of s hares to be repurchased will be based on the average of Ryder's daily volume-weighted average price per share of common stock during a repurchase period, less a discount and subject to adjustments pursuant to the terms and conditions of the program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Comprehensive income presents a measure of all changes in shareholders’ equity except for changes resulting from transactions with shareholders in their capacity as shareholders. The following summary sets forth the components of accumulated other comprehensive loss, net of tax: December 31, 2021 2020 (In thousands) Cumulative translation adjustments $ (153,770) $ (146,529) Net actuarial loss and prior service cost (1) (528,682) (655,040) Unrealized gain (loss) from cash flow hedges (6,789) (15,636) Accumulated other comprehensive loss $ (689,241) $ (817,205) _______________ (1) Refer to Note 19, "Employee Benefit Plans,"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presents the calculation of basic and diluted earnings per common share from continuing operations: Years ended December 31, 2021 2020 2019 (In thousands, except per share amounts) Earnings (loss) from continuing operations $ 521,598 $ (111,996) $ (23,272) Less: Distributed and undistributed earnings allocated to unvested stock (2,468) (517) (453) Earnings (loss) from continuing operations available to common shareholders $ 519,130 $ (112,513) $ (23,725) Weighted average common shares outstanding — Basic 52,338 52,362 52,348 Effect of dilutive equity awards 1,170 — — Weighted average common shares outstanding — Diluted 53,508 52,362 52,348 Earnings (loss) from continuing operations per common share — Basic $ 9.92 $ (2.15) $ (0.45) Earnings (loss) from continuing operations per common share — Diluted $ 9.70 $ (2.15) $ (0.45) Anti-dilutive equity awards not included in diluted EPS 682 3,504 2,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 xml:space="preserve">SHARE-BASED COMPENSATION PLANS The following table provides information on share-based compensation expense and related income tax benefits recognized: Years ended December 31, 2021 2020 2019 (In thousands) Unvested stock awards $ 44,163 $ 25,509 $ 19,253 Stock option and employee stock purchase plans 2,837 4,484 6,575 Share-based compensation expense 47,000 29,993 25,828 Income tax benefit (6,641) (4,728) (4,667) Share-based compensation expense, net of tax $ 40,359 $ 25,265 $ 21,161 Total unrecognized pre-tax compensation expense related to share-based compensation arrangements as of December 31, 2021 was $45 million and is expected to be recognized over a weighted-average period of approximately 1.8 years. The total fair value of equity awards vested was $27 million during both 2021 and 2020, and $20 million during 2019. The total cash received from employees under all share-based employee compensation arrangements was $30 million in 2021 and $8 million in 2020 and 2019. Share-Based Incentive Awards Share-based incentive awards are provided to employees under the terms of various share-based compensation plans (collectively, the Plans). The Plans are administered by the Compensation Committee of the Board of Directors. Awards under the Plans principally include unvested stock. Unvested stock awards include grants primarily of performance-based and time-vested restricted stock rights. Under the terms of our Plans, dividends on unvested stock are not paid unless the award vests. Upon vesting, the amount of the dividends paid is equal to the aggregate dividends declared on common shares during the period from the date of grant of the award until the date the shares underlying the award are delivered. As of December 31, 2021, there are 4.3 million shares authorized for issuance under the Plans and 4.0 million shares remaining available for future issuance. We also grant stock awards to non-executive members of the Board of Directors. Stock awards to new Board members do not vest until the director has served a minimum of one year. Prior to 2018, stock awards to Board members were delivered upon separation from the Board. Beginning in 2018, each director may elect to receive his or her stock award in the form of either (1) shares that are distributed at the time of grant or (2) restricted stock units (RSUs) which will entitle the director to receive one share of Ryder stock for each RSU granted and are distributed upon or after separation from the Board. The fair value of the awards is determined and fixed based on Ryder’s stock price on the date of grant. Share-based compensation expense is recognized for RSUs in the year the RSUs are granted. Ryder shares delivered upon grant have standard voting rights and rights to dividend payments. RSUs that are distributed upon or after separation from service on the Board are eligible for non-forfeitable dividend equivalents until distribution but such RSUs have no voting rights until they are distributed. Restricted Stock Awards Restricted stock awards are unvested stock rights that are granted to employees and entitle the holder to shares of common stock as the award vests. Time-vested restricted stock rights typically vest ratably over three years regardless of company performance. The fair value of the time-vested awards is determined and fixed based on Ryder’s stock price on the date of grant. Performance-based restricted stock rights (PBRSRs) are generally granted to executive management and include a performance-based vesting condition. PBRSRs are awarded based on various revenue, return-based and cash flow performance targets and may include a total shareholder return (TSR) modifier for certain members of management. The fair values of the PBRSRs that include a TSR modifier are estimated using a lattice-based option-pricing valuation model that incorporates a Monte-Carlo simulation. The fair value of PBRSRs that do not include a TSR modifier is determined and fixed on the grant date based on our stock price on the date of grant. Share-based compensation expense for PBRSRs is recognized on a straight-line basis over the vesting period, based upon the probability that the performance target will be met. In 2021, PBRSRs were awarded based on return on equity (ROE), strategic revenue growth (SRG), and free cash flow (FCF). In 2020, PBRSRs were awarded based on ROE, SRG and earnings before interest, taxes, depreciation and amortization (EBITDA) margin percent. In 2019, PBRSRs were awarded based on the spread between return on capital (ROC) and the cost of capital (COC) (ROC/COC) and SRG. These awards vest after the three-year performance period. For these awards, up to 200% of the awards based on ROE, SRG, FCF, ROC/COC, and up to 300% of the awards based on EBITDA margin percent may be earned based on three-year targets. Our TSR will be compared against the TSR of each of the companies in a custom peer group to determine our TSR percentile rank versus this custom peer group. The number of PBRSRs will then be adjusted based on this rank. The following is a summary of activity for time-vested and performance-based unvested restricted stock awards and units as of and for the year ended December 31, 2021: Time-Vested (1) Performance-Based Shares Weighted- Shares Weighted- (In thousands) (In thousands) Unvested stock outstanding at January 1 1,195 $ 48.53 528 $ 32.03 Granted 432 66.68 131 69.34 Vested (2) (348) 52.20 (78) 63.47 Forfeited (3) (102) 54.17 (125) 56.92 Unvested stock outstanding at December 31 1,177 $ 53.59 456 $ 51.79 _____________ (1) Includes RSUs granted to non-executive members of the Board of Directors (2) Includes awards attained above target. (3) Includes awards canceled due to employee terminations or performance conditions not being achieved. Option Awards Stock options are awards that allow employees to purchase shares of our stock at a fixed price in the future. Stock option awards are granted at an exercise price equal to the market price of our stock at the time of grant. These awards, which generally vest one-third each year, are fully vested three years from the grant date. Stock options have contractual terms of ten years. During 2021 and 2020, we did not grant any stock option awards. As of December 31, 2021, we had options outstanding of 1.5 million with a weighted-average exercise price of $72.82 and a weighted average-remaining contractual term of 4.3 years. The number of options exercisable as of December 31, 2021 was 1.4 million. As of December 31, 2020, we had options outstanding of 1.9 million and a weighted-average exercise price of $71.09. The aggregate intrinsic values (the difference between the close price of our stock on the last trading day of the year and the exercise price, multiplied by the number of in-the-money options) that would have been received by the option holders if all options were exercised at year-end was not material as of December 31, 2021. This amount fluctuates based on the fair market value of our stock. The fair value of each option award is estimated on the date of grant using a Black-Scholes-Merton option-pricing valuation model. We use historical data to estimate stock option forfeitures. The following table presents the weighted-average assumptions used for the valuation, which are primarily based on our historical data and trends, and the grant-date fair value of options granted: Year ended December 31, 2019 Expected dividends 3.7% Expected volatility 31.4% Risk-free rate 2.4% Expected term in years 4.4 years Grant-date fair value $ 11.74 Employee Stock Purchase Plan We maintain an Employee Stock Purchase Plan (ESPP) that enables eligible participants in the U.S. and Canada to purchase full or fractional shares of Ryder common stock through payroll deductions of a specific dollar amount or up to 15% of eligible compensation during quarterly offering periods. The price is based on the fair market value of the stock on the last trading day of the quarter. Stock purchased under the ESPP must be held for 90 days or one year for officers. There were 7.5 million shares authorized for issuance under the existing ESPP as of December 31, 2021. There were 1.9 million shares remaining available to be purchased in the future under the ESPP as of December 31, 2021. The following table presents the shares purchased and the related weighted-average purchase price under the ESPP: Years ended December 31, 2021 2020 2019 Shares purchased 160,000 320,000 228,000 Weighted average purchase price $ 66.75 $ 32.39 $ 4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Pension Plans We historically sponsored several defined benefit pension plans covering most employees not covered by union-administered plans, including certain employees in foreign countries. These plans generally provided participants with benefits based on years of service and career-average compensation levels. In past years, we made amendments to defined benefit retirement plans that froze the retirement benefits for non-grandfathered and certain non-union employees in the U.S., Canada and the U.K. In 2020, we froze our U.S. and Canadian pension plans for substantially all of the remaining active employees. As of December 31, 2020, these employees ceased accruing further benefits and began receiving an enhanced defined contribution plan where all benefits earned were fully preserved and paid in accordance with plan and legal requirements. We recognized curtailment losses of $9 million in non-operating pension costs, net with an offset to accumulated other comprehensive loss as a result of the freeze of the pension plans. During 2019, we offered approximately 4,500 vested former employees in our U.S. defined benefit plan a one-time option to receive a lump sum distribution of their benefits. Approximately 1,700 former employees, or 38% of those that were offered the distribution, accepted the offer. In December 2019, we made payments of approximately $80 million from the U.S. defined benefit plan assets, which resulted in a settlement of $90 million, representing approximately 4% of our U.S. pension plan obligations. In 2019, we recognized a settlement loss of $35 million. We also have a non-qualified supplemental pension plan covering certain U.S. employees, which provides for incremental pension payments so that the participants' payments equal the amounts that could have been received under our qualified pension plan if it were not for limitations imposed by income tax regulations. The accrued pension liability related to this plan was $57 million and $61 million as of December 31, 2021 and 2020, respectively. Net Pension Expense Components of net pension expense for defined benefit pension plans were as follows: Years ended December 31, 2021 2020 2019 (In thousands) Company-administered plans: Service cost $ 1,093 $ 11,915 $ 11,007 Interest cost 57,973 67,781 84,960 Expected return on plan assets (86,775) (97,526) (91,034) Pension settlement expense — — 34,974 Curtailment loss — 9,329 — Amortization of net actuarial loss and prior service cost 28,221 31,787 31,419 Net pension expense $ 512 $ 23,286 $ 71,326 Company-administered plans: U.S. $ 8,906 $ 32,503 $ 75,936 Non-U.S. (8,394) (9,217) (4,610) Net pension expense $ 512 $ 23,286 $ 71,326 Non-operating pension costs, net include the amortization of net actuarial loss and prior service cost, interest cost and expected return on plan assets components of pension and postretirement benefit costs, as well as any significant charges for settlements or curtailments if recognized. The following table sets forth the weighted-average actuarial assumptions used in determining our annual net pension expense: U.S. Plans Non-U.S. Plans 2021 2020 2019 2021 2020 2019 Discount rate 2.60% 3.18% 4.35% 1.53% 2.28% 3.04% Rate of increase in compensation levels 3.00% 3.00% 3.00% 3.11% 3.11% 3.08% Expected long-term rate of return on plan assets 3.90% 5.05% 5.40% 3.89% 4.99% 5.36% Gain and loss amortization period (years) 21 21 22 24 24 24 The return on plan assets assumption reflects the weighted-average of the expected long-term rates of return for the broad categories of investments held in the plans. The expected long-term rate of return is adjusted when there are fundamental changes in expected returns or in asset allocation strategies of the plan assets. Obligations and Funded Status The following table sets forth the benefit obligations, assets and funded status associated with our pension plans: 2021 2020 (In thousands) Change in benefit obligations: Benefit obligations at January 1 $ 2,509,093 $ 2,324,080 Service cost 1,093 11,915 Interest cost 57,973 67,781 Actuarial (gain) loss (113,663) 212,099 Pension curtailment and settlement — (19,052) Benefits paid (105,887) (104,977) Foreign currency exchange rate changes (4,384) 17,247 Benefit obligations at December 31 2,344,225 2,509,093 Change in plan assets: Fair value of plan assets at January 1 2,303,996 1,978,708 Actual return on plan assets 94,931 275,372 Employer contribution 6,992 136,029 Benefits paid (105,887) (104,977) Foreign currency exchange rate changes (5,930) 18,864 Fair value of plan assets at December 31 2,294,102 2,303,996 Funded status $ (50,123) $ (205,097) Funded percent 98% 92% The funded status of our pension plans was presented in the Consolidated Balance Sheets as follows: December 31, 2021 2020 (In thousands) Noncurrent asset $ 124,984 $ 63,857 Current liability (3,848) (3,776) Noncurrent liability (171,259) (265,178) Net amount recognized $ (50,123) $ (205,097) Amounts recognized in accumulated other comprehensive loss (pre-tax) consisted of: December 31, 2021 2020 (In thousands) Prior service cost $ 3,622 $ 3,816 Net actuarial loss 706,375 855,300 Net amount recognized $ 709,997 $ 859,116 In 2022, we expect to amortize $22 million of net actuarial loss as a component of pension expense. The following table sets forth the weighted-average actuarial assumptions used in determining funded status: U.S. Plans Non-U.S. Plans 2021 2020 2021 2020 Discount rate 2.95% 2.60% 2.14% 1.53% Rate of increase in compensation levels —% 3.00% 3.14% 3.11% As of December 31, 2021 and 2020, our total accumulated benefit obligations, as well as our pension plan obligations (projected benefit obligations (PBO) and accumulated benefit obligations (ABO)) in excess of the fair value of the related plan assets, for our U.S. and foreign plans were as follows: U.S. Plans Non-U.S. Plans Total 2021 2020 2021 2020 2021 2020 (In thousands) Total accumulated benefit obligations $ 1,825,811 $ 1,940,549 $ 515,974 $ 566,177 $ 2,341,785 $ 2,506,726 Plans with pension obligations in excess of plan assets: PBO 1,825,811 1,940,704 10,420 9,848 1,836,231 1,950,552 ABO 1,825,811 1,940,549 8,193 7,995 1,834,004 1,948,544 Fair value of plan assets 1,661,122 1,681,598 — — 1,661,122 1,681,598 Investment Policy and Fair Value of Plan Assets Our pension investment strategy is to reduce the effects of future volatility on the fair value of our pension assets relative to our pension obligations. We increase our allocation of high quality, longer-term fixed income securities and reduce our allocation of equity investments as the funded status of the plans improve. The plans utilize several investment strategies, including passively managed equity and actively and passively managed fixed income strategies. The investment policy establishes targeted allocations for each asset class that incorporate measures of asset and liability risks. Deviations between actual pension plan asset allocations and targeted asset allocations may occur as a result of investment performance and changes in the funded status from time to time. Rebalancing of our pension plan asset portfolios is evaluated periodically and rebalanced if actual allocations exceed an acceptable range. U.S. plans account for approximately 72% of our total pension plan assets. Equity and fixed income securities in our international plans include actively and passively managed mutual funds. The following table presents the fair value of each major category of pension plan assets and the level of inputs used to measure fair value as of December 31, 2021 and 2020: Fair Value Measurements at December 31, 2021 Asset Category Total Level 1 Level 2 Level 3 (In thousands) Equity securities: U.S. common collective trusts $ 191,323 $ — $ 191,323 $ — Non-U.S. common collective trusts 154,625 — 154,625 — Fixed income securities: Corporate bonds 72,106 — 72,106 — Common collective trusts 1,754,158 — 1,754,158 — Private equity and hedge funds 121,890 — — 121,890 Total $ 2,294,102 $ — $ 2,172,212 $ 121,890 Fair Value Measurements at December 31, 2020 Asset Category Total Level 1 Level 2 Level 3 (In thousands) Equity securities: U.S. common collective trusts $ 371,893 $ — $ 371,893 $ — Non-U.S. common collective trusts 263,023 — 263,023 — Fixed income securities: Corporate bonds 98,715 — 98,715 — Common collective trusts 1,447,225 — 1,447,225 — Private equity and hedge funds 123,140 — — 123,140 Total $ 2,303,996 $ — $ 2,180,856 $ 123,140 The following is a description of the valuation methodologies used for our pension assets as well as the level of input used to measure fair value: Equity securities — These investments include common and preferred stocks and index common collective trusts that track U.S. and foreign indices.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Fixed income securities — These investments include investment grade bonds of U.S. issuers from diverse industries, government issuers, index common collective trusts that track the Barclays Aggregate Index and other fixed income investments (primarily mortgage-backed securities). Fair values for the corporate bonds were valued using third-party pricing services. These sources determine prices utilizing market income models which factor in, where applicable, transactions of similar assets in active markets, transactions of identical assets in infrequent markets, interest rates, bond or credit default swap spreads and volatility. Since the corporate bonds are not actively traded, the fair value measurements have been classified within Level 2 of the fair value hierarchy.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The other investments are not actively traded and fair values are estimated using bids provided by brokers, dealers or quoted prices of similar securities with similar characteristics or pricing models. Therefore, the other investments have been classified within Level 2 of the fair value hierarchy. Private equity and hedge funds — These investments represent limited partnership interests in private equity and hedge funds. The partnership interests are valued by the general partners based on the underlying assets in each fund. The limited partnership interests are valued using unobservable inputs and have been classified within Level 3 of the fair value hierarchy. The following table presents a summary of changes in the fair value of the pension plans’ Level 3 assets for 2021 and 2020: 2021 2020 (In thousands) Beginning balance at January 1 $ 123,140 $ 118,218 Return on plan assets: Relating to assets still held at the reporting date 24,842 8,969 Relating to assets sold during the period — — Purchases, sales, settlements and expenses (26,092) (4,047) Ending balance at December 31 $ 121,890 $ 123,140 Funding Policy and Contributions The funding policy for these plans is to make contributions based on annual service costs plus amortization of unfunded past service liability, but not greater than the maximum allowable contribution deductible for federal income tax purposes. We may, from time to time, make voluntary contributions to our pension plans, which exceed the amount required by statute. The majority of the plans’ assets are invested in a master trust that, in turn, is invested primarily in commingled funds whose investments are listed stocks and bonds. During 2021, total global pension contributions were $7 million compared with $136 million in 2020. We estimate total 2022 required contributions to our pension plans to be approximately $6 million, and we do not expect to make voluntary contributions. Estimated Future Benefits Payments The following table details pension benefits expected to be paid in each of the next five fiscal years and in the aggregate for the five fiscal years thereafter: (In thousands) 2022 $ 114,235 2023 115,699 2024 118,280 2025 121,222 2026 123,523 2027-2031 630,876 Savings Plans Employees who do not actively participate in pension plans and are not covered by union-administered plans are generally eligible to participate in enhanced savings plans. These plans provide for (1) a company contribution even if employees do not make contributions for employees hired before January 1, 2016, (2) a company match of employee contributions of eligible pay, subject to tax limits and (3) a discretionary company match. Savings plan costs totaled $45 million, $40 million and $39 million in 2021, 2020 and 2019, respectively. Deferred Compensation and Long-Term Compensation Plans We have deferred compensation plans that permit eligible U.S. employees, officers and directors to defer a portion of their compensation. The deferred compensation liability, including Ryder matching amounts and accumulated earnings, was $97 million and $83 million as of December 31, 2021 and 2020, respectively. We have established grantor trusts (Rabbi Trusts) to provide funding for benefits payable under the supplemental pension plan, deferred compensation plans and long-term incentive compensation plans. The assets held in the trusts were $98 million and $84 million as of December 31, 2021 and 2020, respectively. The Rabbi Trusts’ assets consist of short-term cash investments and a managed portfolio of equity securities, including our common stock. These assets, except for the investment in our common stock, are included in “Sales-type leases and other assets” because they are available to our general creditors in the event of insolvency. The equity securities are classified as trading securities and stated at fair value. The realized and unrealized investment income (loss) recognized in "Miscellaneous (income) loss, net" were not material for 2021, 2020 and 2019. The Rabbi Trusts’ investments in our common stock as of both December 31, 2021 and 2020 were not material. Investments held in Rabbi Trusts are assets measured at fair value on a recurring basis, all of which are considered Level 1 of the fair value hierarchy. The following table presents the asset classes as of December 31, 2021 and 2020: December 31, 2021 2020 (In thousands) Cash and cash equivalents $ 21,457 $ 24,573 U.S. equity mutual funds 53,449 39,066 Foreign equity mutual funds 11,452 8,389 Fixed income mutual funds 9,648 10,269 Total investments held in Rabbi Trusts $ 96,006 $ 82,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1</t>
        </is>
      </c>
    </row>
    <row r="3">
      <c r="A3" s="3" t="inlineStr">
        <is>
          <t>Environmental Remediation Obligations [Abstract]</t>
        </is>
      </c>
    </row>
    <row r="4">
      <c r="A4" s="4" t="inlineStr">
        <is>
          <t>ENVIRONMENTAL MATTERS</t>
        </is>
      </c>
      <c r="B4" s="4" t="inlineStr">
        <is>
          <t>ENVIRONMENTAL MATTERS Our operations involve storing and dispensing petroleum products, primarily diesel fuel, regulated under environmental protection laws. These laws require us to eliminate or mitigate the effect of such substances on the environment. In response to these requirements, we continually upgrade our operating facilities and implement various programs to detect and minimize contamination. In addition, we have received notices from the Environmental Protection Agency (EPA) and others that we have been identified as a potentially responsible party under the Comprehensive Environmental Response, Compensation, and Liability Act; the Superfund Amendments and Reauthorization Act; and similar state statutes. We may be required to share in the cost of cleanup of 22 identified disposal sites. Our environmental expenses consist of remediation costs as well as normal recurring expenses such as licensing, testing and waste disposal fees and were not material for 2021, 2020 and 2019. Our asset retirement obligations o f $27 million as of both December 31, 2021 and 2020, primarily relate to fuel tanks to be removed. The ultimate cost of our environmental liabilities cannot presently be projected with certainty due to the presence of several unknown factors, primarily the level of contamination, the effectiveness of selected remediation methods, the stage of investigation at individual sites, the determination of our liability in proportion to other responsible parties and the recoverability of such costs from third parties. Based on information presently available, we believe that the ultimate disposition of these matters, although potentially material to the results of operations in any one year, will not have a material adverse effect on our financial condition or liquid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1</t>
        </is>
      </c>
      <c r="C2" s="2" t="inlineStr">
        <is>
          <t>Dec. 31, 2020</t>
        </is>
      </c>
      <c r="D2" s="2" t="inlineStr">
        <is>
          <t>Dec. 31, 2019</t>
        </is>
      </c>
    </row>
    <row r="3">
      <c r="A3" s="4" t="inlineStr">
        <is>
          <t>Leases and related maintenance and rental revenues</t>
        </is>
      </c>
      <c r="B3" s="5" t="n">
        <v>3994481</v>
      </c>
      <c r="C3" s="5" t="n">
        <v>3704045</v>
      </c>
      <c r="D3" s="5" t="n">
        <v>3784744</v>
      </c>
    </row>
    <row r="4">
      <c r="A4" s="4" t="inlineStr">
        <is>
          <t>Total revenues</t>
        </is>
      </c>
      <c r="B4" s="6" t="n">
        <v>9662953</v>
      </c>
      <c r="C4" s="6" t="n">
        <v>8420091</v>
      </c>
      <c r="D4" s="6" t="n">
        <v>8925801</v>
      </c>
    </row>
    <row r="5">
      <c r="A5" s="4" t="inlineStr">
        <is>
          <t>Other operating expenses</t>
        </is>
      </c>
      <c r="B5" s="6" t="n">
        <v>132066</v>
      </c>
      <c r="C5" s="6" t="n">
        <v>123420</v>
      </c>
      <c r="D5" s="6" t="n">
        <v>121980</v>
      </c>
    </row>
    <row r="6">
      <c r="A6" s="4" t="inlineStr">
        <is>
          <t>Selling, general and administrative expenses</t>
        </is>
      </c>
      <c r="B6" s="6" t="n">
        <v>1054537</v>
      </c>
      <c r="C6" s="6" t="n">
        <v>921573</v>
      </c>
      <c r="D6" s="6" t="n">
        <v>907449</v>
      </c>
    </row>
    <row r="7">
      <c r="A7" s="4" t="inlineStr">
        <is>
          <t>Non-operating pension costs, net</t>
        </is>
      </c>
      <c r="B7" s="6" t="n">
        <v>-577</v>
      </c>
      <c r="C7" s="6" t="n">
        <v>11167</v>
      </c>
      <c r="D7" s="6" t="n">
        <v>60406</v>
      </c>
    </row>
    <row r="8">
      <c r="A8" s="4" t="inlineStr">
        <is>
          <t>Used vehicle sales, net</t>
        </is>
      </c>
      <c r="B8" s="6" t="n">
        <v>-257402</v>
      </c>
      <c r="C8" s="6" t="n">
        <v>-414</v>
      </c>
      <c r="D8" s="6" t="n">
        <v>58706</v>
      </c>
    </row>
    <row r="9">
      <c r="A9" s="4" t="inlineStr">
        <is>
          <t>Interest expense</t>
        </is>
      </c>
      <c r="B9" s="6" t="n">
        <v>213892</v>
      </c>
      <c r="C9" s="6" t="n">
        <v>261342</v>
      </c>
      <c r="D9" s="6" t="n">
        <v>241381</v>
      </c>
    </row>
    <row r="10">
      <c r="A10" s="4" t="inlineStr">
        <is>
          <t>Miscellaneous (income) loss, net</t>
        </is>
      </c>
      <c r="B10" s="6" t="n">
        <v>-65970</v>
      </c>
      <c r="C10" s="6" t="n">
        <v>-21855</v>
      </c>
      <c r="D10" s="6" t="n">
        <v>-33642</v>
      </c>
    </row>
    <row r="11">
      <c r="A11" s="4" t="inlineStr">
        <is>
          <t>Restructuring and other items, net</t>
        </is>
      </c>
      <c r="B11" s="6" t="n">
        <v>32371</v>
      </c>
      <c r="C11" s="6" t="n">
        <v>110615</v>
      </c>
      <c r="D11" s="6" t="n">
        <v>56568</v>
      </c>
    </row>
    <row r="12">
      <c r="A12" s="4" t="inlineStr">
        <is>
          <t>Total expenses</t>
        </is>
      </c>
      <c r="B12" s="6" t="n">
        <v>8970313</v>
      </c>
      <c r="C12" s="6" t="n">
        <v>8550451</v>
      </c>
      <c r="D12" s="6" t="n">
        <v>8968072</v>
      </c>
    </row>
    <row r="13">
      <c r="A13" s="4" t="inlineStr">
        <is>
          <t>Earnings (loss) from continuing operations before income taxes</t>
        </is>
      </c>
      <c r="B13" s="6" t="n">
        <v>692640</v>
      </c>
      <c r="C13" s="6" t="n">
        <v>-130360</v>
      </c>
      <c r="D13" s="6" t="n">
        <v>-42271</v>
      </c>
    </row>
    <row r="14">
      <c r="A14" s="4" t="inlineStr">
        <is>
          <t>Provision for (benefit from) income taxes</t>
        </is>
      </c>
      <c r="B14" s="6" t="n">
        <v>171042</v>
      </c>
      <c r="C14" s="6" t="n">
        <v>-18364</v>
      </c>
      <c r="D14" s="6" t="n">
        <v>-18999</v>
      </c>
    </row>
    <row r="15">
      <c r="A15" s="4" t="inlineStr">
        <is>
          <t>Earnings (loss) from continuing operations</t>
        </is>
      </c>
      <c r="B15" s="6" t="n">
        <v>521598</v>
      </c>
      <c r="C15" s="6" t="n">
        <v>-111996</v>
      </c>
      <c r="D15" s="6" t="n">
        <v>-23272</v>
      </c>
    </row>
    <row r="16">
      <c r="A16" s="4" t="inlineStr">
        <is>
          <t>Loss from discontinued operations, net of tax</t>
        </is>
      </c>
      <c r="B16" s="6" t="n">
        <v>-2557</v>
      </c>
      <c r="C16" s="6" t="n">
        <v>-10254</v>
      </c>
      <c r="D16" s="6" t="n">
        <v>-1138</v>
      </c>
    </row>
    <row r="17">
      <c r="A17" s="4" t="inlineStr">
        <is>
          <t>Net earnings (loss)</t>
        </is>
      </c>
      <c r="B17" s="5" t="n">
        <v>519041</v>
      </c>
      <c r="C17" s="5" t="n">
        <v>-122250</v>
      </c>
      <c r="D17" s="5" t="n">
        <v>-24410</v>
      </c>
    </row>
    <row r="18">
      <c r="A18" s="3" t="inlineStr">
        <is>
          <t>Earnings (loss) per common share — Basic</t>
        </is>
      </c>
    </row>
    <row r="19">
      <c r="A19" s="4" t="inlineStr">
        <is>
          <t>Continuing operations (in dollars per share)</t>
        </is>
      </c>
      <c r="B19" s="7" t="n">
        <v>9.92</v>
      </c>
      <c r="C19" s="7" t="n">
        <v>-2.15</v>
      </c>
      <c r="D19" s="7" t="n">
        <v>-0.45</v>
      </c>
    </row>
    <row r="20">
      <c r="A20" s="4" t="inlineStr">
        <is>
          <t>Discontinued operations (in dollars per share)</t>
        </is>
      </c>
      <c r="B20" s="8" t="n">
        <v>-0.05</v>
      </c>
      <c r="C20" s="8" t="n">
        <v>-0.21</v>
      </c>
      <c r="D20" s="8" t="n">
        <v>-0.03</v>
      </c>
    </row>
    <row r="21">
      <c r="A21" s="4" t="inlineStr">
        <is>
          <t>Net earnings (in dollars per share)</t>
        </is>
      </c>
      <c r="B21" s="8" t="n">
        <v>9.869999999999999</v>
      </c>
      <c r="C21" s="8" t="n">
        <v>-2.34</v>
      </c>
      <c r="D21" s="8" t="n">
        <v>-0.47</v>
      </c>
    </row>
    <row r="22">
      <c r="A22" s="3" t="inlineStr">
        <is>
          <t>Earnings (loss) per common share — Diluted</t>
        </is>
      </c>
    </row>
    <row r="23">
      <c r="A23" s="4" t="inlineStr">
        <is>
          <t>Continuing operations (in dollars per share)</t>
        </is>
      </c>
      <c r="B23" s="8" t="n">
        <v>9.699999999999999</v>
      </c>
      <c r="C23" s="8" t="n">
        <v>-2.15</v>
      </c>
      <c r="D23" s="8" t="n">
        <v>-0.45</v>
      </c>
    </row>
    <row r="24">
      <c r="A24" s="4" t="inlineStr">
        <is>
          <t>Discontinued operations (in dollars per share)</t>
        </is>
      </c>
      <c r="B24" s="8" t="n">
        <v>-0.05</v>
      </c>
      <c r="C24" s="8" t="n">
        <v>-0.21</v>
      </c>
      <c r="D24" s="8" t="n">
        <v>-0.03</v>
      </c>
    </row>
    <row r="25">
      <c r="A25" s="4" t="inlineStr">
        <is>
          <t>Net earnings (in dollars per share)</t>
        </is>
      </c>
      <c r="B25" s="7" t="n">
        <v>9.66</v>
      </c>
      <c r="C25" s="7" t="n">
        <v>-2.34</v>
      </c>
      <c r="D25" s="7" t="n">
        <v>-0.47</v>
      </c>
    </row>
    <row r="26">
      <c r="A26" s="4" t="inlineStr">
        <is>
          <t>Services</t>
        </is>
      </c>
    </row>
    <row r="27">
      <c r="A27" s="4" t="inlineStr">
        <is>
          <t>Revenue</t>
        </is>
      </c>
      <c r="B27" s="5" t="n">
        <v>5181370</v>
      </c>
      <c r="C27" s="5" t="n">
        <v>4317992</v>
      </c>
      <c r="D27" s="5" t="n">
        <v>4555692</v>
      </c>
    </row>
    <row r="28">
      <c r="A28" s="4" t="inlineStr">
        <is>
          <t>Cost of services sold</t>
        </is>
      </c>
      <c r="B28" s="6" t="n">
        <v>4497504</v>
      </c>
      <c r="C28" s="6" t="n">
        <v>3653088</v>
      </c>
      <c r="D28" s="6" t="n">
        <v>3879863</v>
      </c>
    </row>
    <row r="29">
      <c r="A29" s="4" t="inlineStr">
        <is>
          <t>Fuel Services</t>
        </is>
      </c>
    </row>
    <row r="30">
      <c r="A30" s="4" t="inlineStr">
        <is>
          <t>Revenue</t>
        </is>
      </c>
      <c r="B30" s="6" t="n">
        <v>487102</v>
      </c>
      <c r="C30" s="6" t="n">
        <v>398054</v>
      </c>
      <c r="D30" s="6" t="n">
        <v>585365</v>
      </c>
    </row>
    <row r="31">
      <c r="A31" s="4" t="inlineStr">
        <is>
          <t>Cost of services sold</t>
        </is>
      </c>
      <c r="B31" s="6" t="n">
        <v>467459</v>
      </c>
      <c r="C31" s="6" t="n">
        <v>382749</v>
      </c>
      <c r="D31" s="6" t="n">
        <v>571658</v>
      </c>
    </row>
    <row r="32">
      <c r="A32" s="4" t="inlineStr">
        <is>
          <t>Cost of lease &amp; related maintenance and rental</t>
        </is>
      </c>
    </row>
    <row r="33">
      <c r="A33" s="4" t="inlineStr">
        <is>
          <t>Cost of services sold</t>
        </is>
      </c>
      <c r="B33" s="5" t="n">
        <v>2896433</v>
      </c>
      <c r="C33" s="5" t="n">
        <v>3108766</v>
      </c>
      <c r="D33" s="5" t="n">
        <v>31037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TEMS IMPACTING COMPARABILITY</t>
        </is>
      </c>
      <c r="B1" s="2" t="inlineStr">
        <is>
          <t>12 Months Ended</t>
        </is>
      </c>
    </row>
    <row r="2">
      <c r="B2" s="2" t="inlineStr">
        <is>
          <t>Dec. 31, 2021</t>
        </is>
      </c>
    </row>
    <row r="3">
      <c r="A3" s="3" t="inlineStr">
        <is>
          <t>Other Income and Expenses [Abstract]</t>
        </is>
      </c>
    </row>
    <row r="4">
      <c r="A4" s="4" t="inlineStr">
        <is>
          <t>OTHER ITEMS IMPACTING COMPARABILITY</t>
        </is>
      </c>
      <c r="B4" s="4" t="inlineStr">
        <is>
          <t>OTHER ITEMS IMPACTING COMPARABILITY Our primary measure of segment performance as shown in Note 3, "Segment Reporting," excludes certain items we do not believe are representative of the ongoing operations of the segment. Excluding these items from our segment measure of performance allows for better year over year comparison: Years ended December 31, 2021 2020 2019 (In thousands) Restructuring and other, net $ 19,656 $ 76,364 $ 35,308 ERP implementation costs 12,715 34,251 21,260 Restructuring and other items, net 32,371 110,615 56,568 Gains on sale of properties (42,031) (5,418) (18,614) Early redemption of medium-term notes — 8,999 — ChoiceLease liability insurance revenue (1) (777) (23,817) — Other items impacting comparability, net $ (10,437) $ 90,379 $ 37,954 _______________ (1) Refer to Note 3, "Segment Reporting," for additional information. Note: Amounts may not be additive due to rounding. In 202 1, 2020 and 2019, other items impacting comparability included: • Restructuring and other, net — In 2021, this item primarily included transaction costs related to the acquisitions of Midwest Warehouse and Distribution (Midwest) and PLG Investments I, LLC ( W hiplash) and severance costs. We intend to exit the FMS U.K. business over the next 12 to 18 months, subject to consultation obligations under U.K. law. If, following consultation, we proceed with the exit, we expect to incur between $20 million to $32 million in costs primarily related to severance, of which $8 million were recorded in 2021 and are reflected in "Accrued expenses and other current liabilities" in the Consolidated Balance Sheets. Restructuring and other, net in 2021 also includes professional fees related to the pursuit of a discrete commercial claim and the offsetting related recovery of the claim during 2021. In 2020, this item primarily included expenses of $44 million associated with our discontinued ChoiceLease liability insurance program, professional fees related to the pursuit of a commercial claim and expenses related to the shutdown of several leased locations in the North America and U.K. FMS operations. We completed the exit of the ChoiceLease liability insurance program in the first quarter of 2021. In addition, we recorded severance costs of $13 million in 2020 related to actions to reduce headcount, primarily in our North American and U.K. FMS operations. In 2019, this item primarily included expenses related to employee termination costs due to the closure of several FMS maintenance locations in the U.S. and Canada. We also incurred charges related to cost savings initiatives and the pursuit of a commercial claim and we recognized income from our Singapore operations that were shut down during the second quarter of 2019. • ERP implementation costs — This item relates to charges in connection with the implementation of an Enterprise Resource Planning (ERP) system. In July 2020, we went live with the first module of our ERP system for human resources. In April 2021, we went live with the financial module to replace the existing core financial system. • Gains on sale of properties — In 2021 and 2020, we recorded gains on the sale of certain FMS maintenance properties in the U.K. and U.S. that were restructured as part of cost reduction activities in prior period. In 2019, we recorded gains on the sale of certain SCS properties. These gains are reflected within "Miscellaneous (income) loss, net" in our Consolidated Statements of Earnings. • Early redemption of medium-term notes — We recognized a charge related to the early redemption of two medium term-notes in the fourth quarter of 2020. This charge is reflected within "Interest expense" in the Consolidated Statements of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12 Months Ended</t>
        </is>
      </c>
    </row>
    <row r="2">
      <c r="B2" s="2" t="inlineStr">
        <is>
          <t>Dec. 31, 2021</t>
        </is>
      </c>
    </row>
    <row r="3">
      <c r="A3" s="3" t="inlineStr">
        <is>
          <t>Commitments and Contingencies Disclosure [Abstract]</t>
        </is>
      </c>
    </row>
    <row r="4">
      <c r="A4" s="4" t="inlineStr">
        <is>
          <t>CONTINGENCIES AND OTHER MATTERS</t>
        </is>
      </c>
      <c r="B4" s="4" t="inlineStr">
        <is>
          <t>CONTINGENCIES AND OTHER MATTERS We are a party to various claims, complaints and proceedings arising in the ordinary course of our continuing business operations including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We believe that the resolution of these claims, complaints and legal proceedings will not have a material effect on our consolidated financial statements. Our estimates regarding potential losses and materiality are based on our judgment and assessment of the claims utilizing currently available information. Although we will continue to reassess our estimated liability based on future developments, our objective assessment of the legal merits of such claims may not always be predictive of the outcome and actual results may vary from our current estimates. In 2020, we recorded expense within discontinued operations of $8 million related primarily to adverse developments in several cases related to payments for transportation services in Brazil. Securities Litigation Relating to Residual Value Estimates On May 20, 2020, a putative class action on behalf of purchasers of our securities who purchased or otherwise acquired their securities between July 23, 2015 and February 13, 2020, inclusive (Class Period), was commenced against Ryder and certain of our current and former officers in the U.S. District Court for the Southern District of Florida, captioned Key West Policy &amp; Fire Pension Fund v. Ryder System, Inc., et al. The complaint alleges, among other things, that the defendants misrepresented Ryder’s depreciation policy and residual value estimates for its vehicles during the Class Period in violation of Section 10(b) and 20(a) of the Securities Exchange Act of 1934 and Rule 10b-5 promulgated thereunder, and seeks to recover, among other things, unspecified compensatory damages and attorneys' fees and costs. On August 3, 2020, the State of Alaska, Alaska Permanent Fund, the City of Fort Lauderdale General Employees’ Retirement System, and the City of Plantation Police Officers Pension Fund were appointed lead plaintiffs. On October 5, 2020, the lead plaintiffs filed an amended complaint. On December 4, 2020, Ryder and the other named defendants in the case filed a Motion to Dismiss the amended complaint. On April 7, 2021, the court held a hearing on defendants’ Motion to Dismiss, and reserved decision. On June 26, 2020, August 6, 2020, and February 2, 2021, three shareholder derivative complaints purportedly on behalf of Ryder were filed in the Circuit Court of the 11th Judicial Circuit in and for Miami-Dade County, Florida, against us as nominal defendant and certain of our current and former officers and our current directors. The complaints allege breach of fiduciary duties, unjust enrichment, and waste of corporate assets. The complaints are based on the allegation set forth in the securities class action complaint. The plaintiffs, on our behalf, are seeking an award of monetary damages and restitution to us, improvements in our corporate governance and internal procedures, and legal fees. These derivative cases have all been consolidated and stayed (stopped) until the Motion to Dismiss in the securities class action described above is resolved. Also, on January 19, 2021 (as amended on March 26, 2021), and February 8, 2021, two shareholder derivative complaints purportedly on behalf of Ryder were filed in U.S. District Court for the Southern District of Florida against us as nominal defendant and certain of our current and former officers and directors. The complaints allege breach of fiduciary duties, unjust enrichment, and waste of corporate assets. Both complaints are based on the allegation set forth in the securities class action complaint, seek similar relief on our behalf to that sought in the derivative complaints that were filed in Florida state court, and have been stayed (stopped) until the Motion to Dismiss in the securities class action is resolved. We believe the claims asserted in the complaints are without merit and intend to defend against them vigorous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Supplemental cash flow information was as follows: As of and For the years ended December 31, 2021 2020 2019 (In thousands) Interest paid (1) $ 208,064 $ 245,804 $ 225,842 Income taxes paid 45,192 14,259 6,325 Cash paid for amounts included in measurement of liabilities: Operating cash flows from operating leases 97,673 90,301 93,383 Right-of-use assets obtained in exchange for lease obligations: Finance leases 14,800 14,298 21,749 Operating leases 107,585 124,872 96,810 Capital expenditures acquired but not yet paid 178,913 108,675 185,264 ________________ (1) Excludes cash paid for prepayment penalty related to the early redemption of two medium-term notes in 2020. The following table provides a reconciliation of cash, cash equivalents, and restricted cash reported within the Consolidated Balance Sheets to the amounts shown in the Consolidated Statements of Cash Flows: December 31, 2021 2020 (In thousands) Cash and cash equivalents $ 233,961 $ 151,294 Restricted cash included in prepaid expenses and other current assets 439,364 — Total cash, cash equivalents, and restricted cash $ 673,325 $ 151,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On November 1, 2021, we acquired all the outstanding equity of Midwest, a warehousing, distribution, and transportation company based in Woodbridge, IL for a purchase price of $284 million, of which $283 million was paid in 2021. The acquisition is included in our SCS business segment. The acquisition will expand our supply chain services, including multi-customer warehousing and distribution. The following table provides the preliminary purchase price allocation of the fair value of the assets and liabilities for Midwest as of the acquisition date: (In thousands) Assets: Goodwill $ 95,627 Intangible assets, net 135,150 Other assets 131,600 Total assets 362,377 Liabilities: Accounts payable and other liabilities 78,813 Net assets acquired $ 283,564 The excess of the purchase consideration over the aggregate estimated fair values of identifiable assets acquired and liabilities assumed was recorded as goodwill. The goodwill recognized reflects supply chain services growth opportunities and expected cost synergies of combining Midwest with our business. All of the goodwill is expected to be deductible for income tax purposes. The estimated fair values of assets acquired and liabilities assumed in the acquisition of Midwest are provisional and are based on the information that was available as of the acquisition date. We believe that we have sufficient information to provide a reasonable basis for estimating the fair values of assets acquired and liabilities assumed. The purchase price excludes certain items to be resolved post-closing with the seller, which may result in additional adjustments to the final purchase price. Therefore, the provisional measurements of estimated fair values reflected are subject to change. We expect to finalize the valuation and complete the purchase consideration allocation no later than one year from the respective acquisition date. On January 1, 2022, we acquired all the outstanding equity of Whiplash, a leading national provider of omnichannel fulfillment and logistics services for an approximate purchase price of $481 million. The purchase price includes $439 million of cash placed in escrow and classified as restricted cash with the remaining classified as a deposit. As of December 31, 2021, the restricted cash and deposit were reflected in "Prepaid expenses and other current assets" on the Consolidated Balance Sheets. The acquisition will be included in our SCS business segment. The acquisition is expected to expand our e-commerce and omnichannel fulfillment network. None of the goodwill is deductible for income tax purpo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 Additions Description Balance at Charged to Transferred from Other Accounts (1) Deductions (2) Balance (In thousands) 2021 Accounts receivable allowance $ 43,024 1,632 — 13,352 $ 31,304 Self-insurance accruals (3) $ 443,615 478,209 89,078 545,411 $ 465,491 Valuation allowance on deferred tax assets $ 41,153 (17,697) — — $ 23,456 2020 Accounts receivable allowance $ 22,761 34,191 — 13,928 $ 43,024 Self-insurance accruals (3) $ 410,985 426,065 88,928 482,363 $ 443,615 Valuation allowance on deferred tax assets $ 17,577 25,510 — 1,934 $ 41,153 2019 Accounts receivable allowance $ 17,182 23,003 — 17,424 $ 22,761 Self-insurance accruals (3) $ 357,526 436,148 86,832 469,521 $ 410,985 Valuation allowance on deferred tax assets $ 16,186 1,906 — 515 $ 17,577 _______________ (1) Transferred from other accounts includes employee contributions made to the medical and dental self-insurance plans. (2) Deductions represent write-offs and insurance claim payments during the period. (3) Self-insurance accruals include vehicle liability, workers’ compensation, property damage, cargo and medical and dental, which comprise our self-insurance programs. Amounts charged to earnings included developments in prior years' selected loss development factors, which benefited earnings by $6 million in 2021 a nd charged earnings by $18 million in 2020 and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 and Presentation</t>
        </is>
      </c>
      <c r="B4" s="4" t="inlineStr">
        <is>
          <t>Basis of Consolidation and PresentationThe consolidated financial statements include the accounts of Ryder System, Inc. (Ryder), all entities in which Ryder has a controlling voting interest (subsidiaries) and variable interest entities (VIEs) where Ryder is determined to be the primary beneficiary in accordance with generally accepted accounting principles in the United States (U.S. GAAP). Ryder is deemed to be the primary beneficiary if we have the power to direct the activities that most significantly impact the entity’s economic performance and we share in the significant risks and rewards of the entity. All significant intercompany accounts and transactions have been eliminated in consolidation. We report our financial performance based on three business segments: (1) Fleet Management Solutions (FMS), which provides full service leasing and leasing with flexible maintenance options, commercial rental and maintenance services of trucks, tractors and trailers to customers principally in the United States (U.S.), Canada and the United Kingdom (U.K.); (2) Supply Chain Solutions (SCS), which provides integrated logistics solutions, including distribution management, dedicated transportation, transportation management, e-commerce and last mile and professional services in North America; and (3) Dedicated Transportation Solutions (DTS), which provides turnkey transportation solutions in the U.S. that includes dedicated vehicles, drivers, management, and administrative support. Dedicated transportation services provided as part of an operationally integrated, multi-service, supply chain solution to SCS customers are primarily reported in the SCS business segment.</t>
        </is>
      </c>
    </row>
    <row r="5">
      <c r="A5" s="4" t="inlineStr">
        <is>
          <t>Use of Estimates</t>
        </is>
      </c>
      <c r="B5" s="4" t="inlineStr">
        <is>
          <t>Use of Estimates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typically recognized in the period when new information becomes available. Areas where the nature of the estimate make it reasonably possible that actual results could materially differ from the amounts estimated include: depreciation and residual values, employee benefit plan obligations, self-insurance accruals, impairment assessments on long-lived assets (including goodwill and indefinite-lived intangible assets), revenue recognition, allowance for credit losses, income tax and deferred tax liabilities, and contingent liabilities.</t>
        </is>
      </c>
    </row>
    <row r="6">
      <c r="A6" s="4" t="inlineStr">
        <is>
          <t>Cash Equivalents</t>
        </is>
      </c>
      <c r="B6" s="4" t="inlineStr">
        <is>
          <t>Cash Equivalents Cash equivalents represent investments in short-term, interest-bearing instruments with maturities of three months or less at the date of purchase and are stated at cost.</t>
        </is>
      </c>
    </row>
    <row r="7">
      <c r="A7" s="4" t="inlineStr">
        <is>
          <t>Revenue Recognition</t>
        </is>
      </c>
      <c r="B7" s="4" t="inlineStr">
        <is>
          <t>Revenue Recognition We generate revenue primarily through contracts with customers to lease, rent and maintain revenue earning equipment and to provide logistics management and dedicated transportation services. We enter into contracts that can include various combinations of products and services, which are generally capable of being distinct and accounted for as separate performance obligations. We account for a contract when it has approval and commitment from both parties, the rights of the parties are identified, payment terms are determined, the contract has commercial substance, and collectibility of consideration is probable. We generally recognize revenue over time as we provide the promised products or services to our customers in an amount we expect to receive in exchange for those products or services. Revenue is recognized net of amounts collected from customers for taxes, such as sales tax, that are remitted to the applicable taxing authorities. Lease &amp; related maintenance and rental Lease &amp; related maintenance and rental revenues include ChoiceLease and commercial rental revenues from our FMS business segment. We offer a full service lease as well as a lease with more flexible maintenance options under our ChoiceLease product line. Our ChoiceLease product is marketed, priced and managed as a bundled service. We do not offer a stand-alone lease of a vehicle. We offer rental of vehicles under our commercial rental product line, which allows customers to supplement their fleet of vehicles on a short-term basis. Our ChoiceLease product line includes the lease of a vehicle (lease component) and maintenance and other services (non-lease component). We generally lease new vehicles to our customers. Consideration is allocated between the lease and non-lease components based on management's best estimate of the relative stand-alone selling price of each component. For further information regarding our stand-alone selling price estimation process, refer to the "Significant Judgments and Estimates" section below. Our ChoiceLease product provides for a fixed charge and a variable charge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The majority of our leases are classified as operating leases and we recognize revenue for the lease component of these agreements on a straight-line basis. The non-lease component for maintenance services are not typically performed evenly over the life of a ChoiceLease contract as the level of maintenance provided generally increases as vehicles age. Therefore, we recognize maintenance revenue consistent with the estimated pattern of the costs to maintain the underlying vehicles. This generally results in the recognition of deferred revenue for the portion of the customer's billings allocated to the maintenance service component of the agreement. Our commercial rental product includes the short-term rental of a vehicle (one day up to one year in length). All of our rental arrangements are classified as operating leases and revenue is recognized on a straight-line basis. Lease and rental agreements do not usually provide for scheduled rent increases or escalations. However, most lease agreements allow for rate changes based upon changes in the Consumer Price Index (CPI). Lease and rental agreements also provide for variable usage charges based on a time charge and/or a fixed per-mile charge. The time charge, the per-mile charge and the changes in rates attributed to changes in the CPI are considered contingent revenue. Therefore, these charges are not considered fixed or determinable until the equipment usage or CPI change occurs and are excluded from the allocation of consideration at the inception of the contract. Revenues associated with licensing and operating taxes that are billed as incurred based on the contract arrangement are also excluded from the allocation of consideration at contract inception and allocated as earned. Variable consideration, such as billing for mileage and changes in CPI as well as licensing and operating tax revenues, is allocated to the lease and maintenance components based on the same allocation percentages at contract inception (or the most recent contract modification) when earned. Variable consideration allocated to the lease component is recognized in revenue as earned and variable consideration allocated to the non-lease component is recognized in revenue using an input method, consistent with the estimated pattern of maintenance costs for the remainder of the contract term. Leases not classified as operating leases are considered sales-type leases. We recognize revenue for sales-type leases using the effective interest method, which provides a constant periodic rate of return on the outstanding investment in the lease. We lease new or used vehicles under our sales-type lease arrangements. We recognize the difference between the net investment in the lease and the carrying value in selling profit or loss on used vehicles in our results of operations at lease commencement. Services Services revenue includes all SCS and DTS revenues, as well as SelectCare and other revenues from our FMS business segment. In our SCS business segment, we offer a broad range of logistics management services designed to optimize the supply chain and address the key business requirements of our customers supported by a variety of technology and engineering solutions. In our DTS business segment, we combine equipment, maintenance, drivers, administrative services and additional services to provide customers with a single integrated dedicated transportation solution. DTS services are customized for our customers based on a transportation analysis to optimize vehicle capacity and overall asset utilization. Revenues from SCS and DTS service contracts are recognized as services are rendered in accordance with contract terms. SCS and DTS contracts typically include (1) fixed and variable billing rates, (2) cost-plus billing rates (input method based on actual costs incurred to perform services and a contracted mark-up), or (3) variable only or fixed only billing rates for the services. Our billing structure aligns with the value transferred to our customers. We generally have a right to consideration in an amount that corresponds directly with the value we have delivered to the customer. Our customers contract us to provide an integrated service of transportation or supply chain logistical services into a single transportation or supply chain solution. Therefore, we typically recognize SCS and DTS service contracts as one performance obligation satisfied over time. We generally sell a customized customer-specific solution and use the expected cost plus a margin approach to estimate the stand-alone selling price of each performance obligation. Under our SelectCare arrangements, we provide maintenance and repairs required to keep a vehicle in good operating condition, perform preventive maintenance inspections, provide access to emergency road service, and substitute vehicles. We provide these maintenance services to customers who choose not to lease our vehicles. The vast majority of our services are routine and performed on a recurring basis throughout the term of the arrangement. From time to time, we provide non-routine major repair services in order to place a vehicle back in service. Our maintenance service arrangement provides for a monthly fixed charge and a monthly variable charge based on mileage or time usage. Fixed charges are typically billed at the beginning of the month for the services to be provided that month, while variable charges are typically billed a month in arrears. Most maintenance agreements allow for rate changes based upon changes in the CPI. The fixed per-mile charge and the changes in rates attributed to changes in the CPI are recognized as earned. The maintenance service is the only performance obligation in SelectCare contracts. For contract maintenance agreements, revenue is recognized as maintenance services are rendered over the terms of the related arrangements. We generally account for long-term maintenance contracts as one-year contracts since our maintenance arrangements are typically cancellable, without penalty, after the first year. For transactional maintenance services, revenue is recognized at the point in time when the service is provided. Costs associated with the activities performed under our maintenance arrangements are primarily comprised of labor, parts and outside repair work and are expensed as incurred. Non-chargeable maintenance costs have been allocated and reflected within “Cost of services” based on the proportionate maintenance-related labor costs relative to all product lines. Fuel Services Fuel services revenue is reported in our FMS business segment. We provide our FMS customers with access to fuel at our maintenance facilities across the U.S. and Canada. Fuel services revenue is invoiced to customers at contracted rates separate from other services being provided in other contracts, or at retail prices. Revenue from fuel services is recognized when fuel is delivered to customers.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current market fuel costs. Significant Judgments and Estimates We allocate the contract consideration from our ChoiceLease arrangements between the lease and maintenance components based on the relative stand-alone selling prices of each of those services. We do not sell the lease component of our ChoiceLease product offering on a stand-alone basis, therefore significant judgment is required to determine the stand-alone selling price of the lease component. We sell maintenance services separately through our SelectCare arrangements. For the lease component, we estimate the stand-alone selling price using the projected cash outflows related to the underlying leased vehicle, net of the estimated disposal proceeds, and a certain targeted return considering our weighted average cost of capital. For the non-lease component of the contract, we estimate the stand-alone selling price of the maintenance component using an expected cost-plus margin approach. The expected costs are based on our history of providing maintenance services in our ChoiceLease arrangements. The margin is based on the historical margin percentages for our full service maintenance contracts in the SelectCare product line, as the maintenance performance obligation in those contracts is similar to our ChoiceLease arrangements. Our SCS and DTS contracts often include promises to transfer multiple services to a customer. Our SCS and DTS services provided within a contract depend on a significant level of integration and interdependency between the services. Judgment is required to determine whether each service is considered distinct and accounted for as a separate performance obligation, or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promise to be satisfied. Since multiple services that occur at different points in time during a contract may be accounted for as an integrated service, judgment is required to assess the pattern of delivery to our customers. Contract Balances We record a receivable related to revenue recognized when we have an unconditional right to invoice. We do not have material contract assets as we generally invoice customers as we perform services. We have elected to not assess whether a contract has a significant financing component as the period between the receipt of customer payment and the transfer of service to the customer is less than a year. Refer to Note 5, "Receivables, Net" for the amount of our trade receivables. Our contract liabilities consist of deferred revenue, which primarily relates to payments received or due in advance of performance for the maintenance services component of our ChoiceLease product. Changes in contract liabilities are due to the collection of cash or the satisfaction of our performance obligation under the contract. Refer to Note 4, "Revenue," for further information. Costs to Obtain and Fulfill a Contract Our incremental direct costs of obtaining and fulfilling a contract, which primarily consist of sales commissions and setup costs, are capitaliz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1) relate directly to the contract and (2) are expected to be recovered through revenue generated under the contract. This requires an evaluation of whether the costs are incremental and would not have occurred absent the customer contract. Capitalized sales commissions related to our ChoiceLease product are amortized based on the same pattern as the revenue is recognized for the underlying lease or non-lease components of the contract; generally on a straight-line basis for the lease component and consistent with the estimated pattern of maintenance costs for the non-lease component. We allocate the ChoiceLease commissions to the lease and non-lease components based on the same allocation of the contract consideration. The amortization period aligns with the term of our contract, which typically ranges from three Capitalized sales commissions related to our SCS and DTS service contracts are generally amortized on a straight-line basis consistent with the pattern that revenue is recognized for the underlying contracts. The amortization period aligns with the expected term of the contract, which typical ly ranges from three Capitalized setup costs related to our SCS and DTS service contracts are generally amortized on a straight-line basis based on the average life of customer relationships.</t>
        </is>
      </c>
    </row>
    <row r="8">
      <c r="A8" s="4" t="inlineStr">
        <is>
          <t>Allowance for Credit Losses and Other</t>
        </is>
      </c>
      <c r="B8" s="4" t="inlineStr">
        <is>
          <t>Allowance for Credit Losses and Other We maintain an allowance for billing adjustments related to certain discounts and other customer concessions. The estimates to determine the allowance for our trade receivables and net investments in sales-type leases are updated regularly based on our review of historical loss rates, as well as current and expected events impacting our business segments, current collection trends and historical billing adjustments. Amounts are charged against the allowance when the receivable is determined to be uncollectible. When a business relationship with a customer is initiated, we evaluate collectability from the customer and it is continuously monitored as services are provided. We have a credit rating system based on internally developed standards and ratings provided by third parties. Our credit rating system, along with monitoring for delinquent payments, allows us to make decisions as to whether collectability is probable at the onset of the relationship and subsequently as we offer services. Factors considered during this process include historical payment trends, industry risks, liquidity of the customer, years in business, judgments, liens, and bankruptcies. Payment terms vary by contract type, although terms generally include a requirement of payment within 15 to 90 days.</t>
        </is>
      </c>
    </row>
    <row r="9">
      <c r="A9" s="4" t="inlineStr">
        <is>
          <t>Leases as Lessor</t>
        </is>
      </c>
      <c r="B9" s="4" t="inlineStr">
        <is>
          <t>Leases as Lessor We lease revenue earning equipment to customers for periods generally ranging from three</t>
        </is>
      </c>
    </row>
    <row r="10">
      <c r="A10" s="4" t="inlineStr">
        <is>
          <t>Leases as Lessee</t>
        </is>
      </c>
      <c r="B10" s="4" t="inlineStr">
        <is>
          <t>Leases as Lessee We lease facilities, revenue earning equipment, material handling equipment, automated vehicle washing machines, vehicles and office equipment from third parties. We determine if an arrangement is or contains a lease at inception. Operating lease right-of-use (ROU) assets, which represent our right to use an underlying asset for the lease term,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usage of revenue earning equipment, automated washing machines, vehicles and office equipment; and hours of operation for material handling equipment. For leases with a term of 12 months or less, with the exception of our real estate leases, we do not recognize a ROU asset or liability and recognize lease payments in our income statement on a straight-line basis over the lease term and variable lease payments in the period in which the obligation for those payments is incurred. three three</t>
        </is>
      </c>
    </row>
    <row r="11">
      <c r="A11" s="4" t="inlineStr">
        <is>
          <t>Inventories</t>
        </is>
      </c>
      <c r="B11" s="4" t="inlineStr">
        <is>
          <t>Inventories Inventories, which consist primarily of fuel, tires and vehicle parts, are valued at the lower of cost using the weighted-average cost basis, or net realizable value.</t>
        </is>
      </c>
    </row>
    <row r="12">
      <c r="A12" s="4" t="inlineStr">
        <is>
          <t>Revenue Earning Equipment, Operating Property and Equipment, and Depreciation</t>
        </is>
      </c>
      <c r="B12" s="4" t="inlineStr">
        <is>
          <t>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recognized as finance leases are initially recorded at the lower of the present value of the lease payments to be made over the lease term or fair value. Vehicle repairs and maintenance that extend the life or increase the value of a vehicle are capitalized, whereas ordinary repairs and maintenance (including tire replacement or repair) are expensed as incurred. Direct costs incurred in connection with developing or obtaining internal-use software are capitalized. Costs incurred during the preliminary stage of a software development project, as well as maintenance and training costs, are expensed as incurred.</t>
        </is>
      </c>
    </row>
    <row r="13">
      <c r="A13" s="4" t="inlineStr">
        <is>
          <t>Goodwill and Other Intangible Assets</t>
        </is>
      </c>
      <c r="B13" s="4" t="inlineStr">
        <is>
          <t>Goodwill and Other Intangible Assets Goodwill represents the excess of the purchase price over the fair value of the underlying acquired net tangible and intangible assets. Goodwill and other intangible assets with indefinite useful lives are not amortized, but rather, are tested for impairment at least annually as of October 1 of each year, or more frequently if events or circumstances indicate the carrying value of goodwill may be impaired. In evaluating goodwill for impairment, we have the option to first assess qualitative factors to determine whether further impairment testing is necessary, such as macroeconomic conditions, changes in our industry and the markets in which we operate, and our market capitalization as well as our reporting units' historical and expected future financial performance. If we conclude that it is more likely than not that a reporting unit's fair value is less than its carrying value or we bypass the optional qualitative assessment, recoverability is assessed by comparing the fair value of the reporting unit with its carrying amount. If a reporting unit's carrying value exceeds its fair value, we would recognize a goodwill impairment loss for the amount by which the carrying amount of a reporting unit exceeds its fair value, not to exceed the total amount of goodwill allocated to that reporting unit. Our estimate of fair value for reporting units is determined based on a combination of a market and an income approach. Under the market approach, we use a selection of comparable publicly-traded companies that correspond to the reporting unit to derive a market-based multiple. Under the income approach, the fair value of the reporting unit is estimated based on the discounted present value of the projected future cash flows.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significant judgments and assumptions about conditions we expect to exist, including revenue growth rates, margins, long-term growth rates, capital requirements, proceeds from the sale of used vehicles, the ability to utilize our tax net operating losses, and the discount rate. Our estimates of cash flows are also based on historical and future operating performance, economic conditions and actions we expect to take. In addition to these factors, our SCS and DTS reporting units are dependent on several key customers or industry sectors. The loss of a key customer may have a significant impact to our SCS or DTS reporting units, causing us to assess whether or not the event resulted in a goodwill impairment los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ndefinite-lived intangible assets, consisting of our trade name, are assessed for impairment when circumstances indicate that the carrying amount may not be recoverable. The assessment is consistent with the process used to evaluate goodwill impairment. Intangible assets with finite lives are amortized over their respective estimated useful lives. Identifiable intangible assets that are subject to amortization are evaluated for impairment as described below.</t>
        </is>
      </c>
    </row>
    <row r="14">
      <c r="A14" s="4" t="inlineStr">
        <is>
          <t>Impairment of Long-Lived Assets Other than Goodwill and Indefinite-Lived Intangible Assets</t>
        </is>
      </c>
      <c r="B14" s="4" t="inlineStr">
        <is>
          <t>Impairment of Long-Lived Assets Other than Goodwill and Indefinite-Lived Intangible Assets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management’s best estimate of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its estimated fair value. Long-lived assets to be disposed of, including revenue earning equipment and operating property and equipment, are reported at the lower of carrying amount or fair value less costs to sell.</t>
        </is>
      </c>
    </row>
    <row r="15">
      <c r="A15" s="4" t="inlineStr">
        <is>
          <t>Self-Insurance Accruals</t>
        </is>
      </c>
      <c r="B15" s="4" t="inlineStr">
        <is>
          <t>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ly estimated, undiscounted cost of claims, which includes claims incurred but not reported. Historical loss development factors are utilized to project the future development of incurred losses, and these amounts are adjusted based upon actual claim experience and settlements. While we believe that the amounts are adequate, there can be no assurance that changes to our actuarial estimates may not occur due to limitations inherent in the estimation process. Changes in the actuarial estimates of these liabilities are charged or credited to earnings in the period determined. Amounts estimated to be paid within the next year have been classified as “Accrued expenses and other current liabilities” with the remainder included in “Other non-current liabilities” in the Consolidated Balance Sheets.</t>
        </is>
      </c>
    </row>
    <row r="16">
      <c r="A16" s="4" t="inlineStr">
        <is>
          <t>Income Taxes</t>
        </is>
      </c>
      <c r="B16" s="4" t="inlineStr">
        <is>
          <t>Income Taxes Our provision for income taxes is based on reported earnings before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Valuation allowances are recognized to reduce deferred tax assets to the amount that is more likely than not to be realized. In assessing the likelihood of realization, we consider estimates of future sources of taxable income. We calculate our current and deferred tax position based on estimates and assumptions that could differ from the actual results reflected in income tax returns filed in subsequent years. Adjustments based on filed returns are recorded when identified. We are subject to tax audits in numerous jurisdictions in the U.S. and around the world. Tax audits by their very nature are often complex and can require several years to complete. In the normal course of business, we are subject to challenges from the Internal Revenue Service and other tax authorities regarding amounts of taxes due. These challenges may alter the timing or amount of taxable income or deductions, or the allocation of income among tax jurisdictions. As part of our calculation of the provision for income taxes on earnings, we determine whether the benefits of our tax positions are at least more likely than not of being sustained upon audit based on the technical merits of the tax position. The tax benefit to be recognized is measured as the largest amount of benefit that is greater than fifty percent likely of being realized upon ultimate settlement. Such accruals require management to make estimates and judgments with respect to the ultimate outcome of a tax audit. Actual results could vary materially from these estimates. We adjust these reserves as well as the impact of any related interest and penalties in light of changing facts and circumstances, such as the progress of a tax audit. Interest and penalties related to income tax exposures are recognized as incurred and included in "Provision for (benefit from) income taxes” in the Consolidated Statements of Earnings. Accruals for income tax exposures, including penalties and interest, expected to be settled within the next year are included in “Accrued expenses and other current liabilities” with the remainder included in “Other non-current liabilities” in the Consolidated Balance Sheets. The federal benefit from state income tax exposures is included in “Deferred income taxes” in the Consolidated Balance Sheets.</t>
        </is>
      </c>
    </row>
    <row r="17">
      <c r="A17" s="4" t="inlineStr">
        <is>
          <t>Severance and Contract Termination Costs</t>
        </is>
      </c>
      <c r="B17" s="4" t="inlineStr">
        <is>
          <t>Severance and Contract Termination CostsWe recognize liabilities for severance and contract termination costs based upon the nature of the cost to be incurred. For involuntary separation plans that are completed within the guidelines of our written involuntary separation plan, we recognize the liability when it is probable and reasonably estimable. For one-time termination benefits, such as additional severance pay or benefit payouts, and other exit costs, such as contract termination costs, the liability is measured and recognized initially at fair value in the period in which the liability is incurred, with subsequent changes to the liability recognized as adjustments in the period of change. Severance related to position eliminations that are part of a restructuring plan is included in "Restructuring and other, net" in the Consolidated Statements of Earnings. Severance costs that are not part of a restructuring plan are recognized in the period incurred as a direct cost of revenue or within “Selling, general and administrative expenses” in the Consolidated Statements of Earnings depending upon the nature of the eliminated position.</t>
        </is>
      </c>
    </row>
    <row r="18">
      <c r="A18" s="4" t="inlineStr">
        <is>
          <t>Environmental Expenditures</t>
        </is>
      </c>
      <c r="B18" s="4" t="inlineStr">
        <is>
          <t>Environmental Expenditures We recognize liabilities for environmental matters when it is probable a loss has been incurred and the costs can be reasonably estimated. Environmental liability estimates may include costs such as anticipated site testing, consulting, remediation, disposal, post-remediation monitoring and legal fees, as appropriate. The liability does not reflect possible recoveries from insurance companies or reimbursement of remediation costs by state agencies, but does include estimates of cost sharing with other potentially responsible parties. Estimates are not discounted, as the timing of the anticipated cash payments is not fixed or readily determinable. Subsequent adjustments to initial estimates are recognized as necessary based upon additional information developed in subsequent periods. In future periods, new laws or regulations, advances in remediation technology, or additional information about the ultimate remediation methodology to be used could significantly change our estimates. Claims for reimbursement of remediation costs are recognized when recovery is deemed probable.</t>
        </is>
      </c>
    </row>
    <row r="19">
      <c r="A19" s="4" t="inlineStr">
        <is>
          <t>Derivative Instruments and Hedging Activities</t>
        </is>
      </c>
      <c r="B19" s="4" t="inlineStr">
        <is>
          <t>Derivative Instruments and Hedging Activities We use financial instruments, including forward exchange contracts and swaps, to manage our exposures to movements in interest rates and foreign currency exchange rates. The use of these financial instruments modifies our exposure of these rate movement risks with the intent to reduce the risk or cost to us. We do not expect to incur any losses as a result of counterparty default as we only enter into contracts with counterparties comprised of large banks and financial institutions that meet established credit criteria. On the date a derivative contract is executed, we formally document, among other items, the intended hedging designation and relationship, along with the risk management objectives and strategies for entering into the derivative contract. We also formally assess, both at inception and on an ongoing basis, whether the derivatives we used in hedging transactions are highly effective in offsetting changes in fair values or cash flows of hedged items. Cash flows from derivatives that are accounted for as hedges are classified in the Consolidated Statements of Cash Flows in the same category as the items being hedged. When it is determined that a derivative is not highly effective as a hedge or that it has ceased to be a highly effective hedge, we discontinue hedge accounting prospectively. The fair value of our derivatives was not material as of December 31, 2021 an d 2020.</t>
        </is>
      </c>
    </row>
    <row r="20">
      <c r="A20" s="4" t="inlineStr">
        <is>
          <t>Foreign Currency Translation</t>
        </is>
      </c>
      <c r="B20" s="4" t="inlineStr">
        <is>
          <t>Foreign Currency Translation Our foreign operations generally use local currency as their functional currency. Assets and liabilities of these operations are translated at the exchange rates in effect on the balance sheet date. Items in the Consolidated Statements of Earnings are translated at the average exchange rates. The related translation adjustments are recorded in “Accumulated other comprehensive loss” in the Consolidated Balance Sheets. Gains and losses resulting from foreign currency transactions are recognized in “Miscellaneous (income) loss, net” in the Consolidated Statements of Earnings.</t>
        </is>
      </c>
    </row>
    <row r="21">
      <c r="A21" s="4" t="inlineStr">
        <is>
          <t>Share-Based Compensation</t>
        </is>
      </c>
      <c r="B21" s="4" t="inlineStr">
        <is>
          <t>Share-Based Compensation The fair value of stock option awards and unvested restricted stock awards are expensed on a straight-line basis over the vesting period of the awards. Restricted stock units (RSUs) are expensed in the year they are granted. Windfall tax benefits and tax shortfalls are charged directly to income tax expense.</t>
        </is>
      </c>
    </row>
    <row r="22">
      <c r="A22" s="4" t="inlineStr">
        <is>
          <t>Earnings Per Share</t>
        </is>
      </c>
      <c r="B22" s="4" t="inlineStr">
        <is>
          <t>Earnings Per Share Earnings per share is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RSUs are considered participating securities since the share-based awards contain a non-forfeitable right to dividend equivalents irrespective of whether the awards ultimately vest.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t>
        </is>
      </c>
    </row>
    <row r="23">
      <c r="A23" s="4" t="inlineStr">
        <is>
          <t>Share Repurchases</t>
        </is>
      </c>
      <c r="B23" s="4" t="inlineStr">
        <is>
          <t>Share Repurchases Repurchases of shares of common stock are made periodically in open-market transactions and are subject to market conditions, legal requirements and other factors. The cost of share repurchases is allocated between additional paid-in capital and retained earnings based on the amount of additional paid-in capital at the time of the share repurchase.</t>
        </is>
      </c>
    </row>
    <row r="24">
      <c r="A24" s="4" t="inlineStr">
        <is>
          <t>Defined Benefit Pension and Postretirement Benefit Plans</t>
        </is>
      </c>
      <c r="B24" s="4" t="inlineStr">
        <is>
          <t>Defined Benefit Pension and Postretirement Benefit Plans The funded status of our defined benefit pension plans and postretirement benefit plans are recognized in the Consolidated Balance Sheets. The funded status is measured as the difference between the fair value of plan assets and the benefit obligation. The fair value of plan assets represents the current market value of contributions made to irrevocable trusts, held for the sole benefit of participants, which are invested by the trusts. For defined benefit pension plans, the benefit obligation represents the actuarial present value of benefits expected to be paid upon retirement. For postretirement benefit plans, the benefit obligation represents the actuarial present value of postretirement benefits attributed to employee services already rendered. Overfunded plans, with the fair value of plan assets exceeding the benefit obligation, are aggregated and reported as a pension asset. Underfunded plans, with the benefit obligation exceeding the fair value of plan assets, are aggregated and reported as a pension and postretirement benefit liability. The current portion of pension and postretirement benefit liabilities represents the actuarial present value of benefits payable within the next year exceeding the fair value of plan assets (if funded), measured on a plan-by-plan basis. These liabilities are recognized in “Accrued expenses and other current liabilities” in the Consolidated Balance Sheets. Pension and postretirement benefit expense includes service cost, interest cost, expected return on plan assets, amortization of net prior service costs loss/credit and net actuarial loss/gain as well as the impact of any settlement or curtailment. Service cost represents the actuarial present value of participant benefits earned in the current year. The expected return on plan assets represents the average rate of earnings expected on the funds invested or to be invested to provide for the benefits included in the obligation. Prior service cost represents the impact of plan amendments. Net actuarial losses arise as a result of differences between actual experience and assumptions or as a result of changes in actuarial assumptions. Both are initially recognized in “Accumulated other comprehensive loss” in the Consolidated Balance Sheets and are subsequently amortized as a component of pension and postretirement benefit expense generally over the remaining life expectancy. The measurement of benefit obligations and pension and postretirement benefit expense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rates and mortality rates.</t>
        </is>
      </c>
    </row>
    <row r="25">
      <c r="A25" s="4" t="inlineStr">
        <is>
          <t>Fair Value Measurements</t>
        </is>
      </c>
      <c r="B25" s="4" t="inlineStr">
        <is>
          <t>Fair Value Measurements We carry various assets and liabilities at fair value in the Consolidated Balance Sheets, including vehicles held for sale, investments held in Rabbi Trusts and pension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based on the following fair value hierarchy: Level 1 Quoted prices (unadjusted) in active markets for identical assets or liabilities that we have the ability to access at the measurement date.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 When available, we use unadjusted quoted market prices to measure fair value and classify such measurements within Level 1. If quoted prices are not available, fair value is based upon model-driven valuations that use current market-based or independently sourced market parameters such as interest rates and currency rates. Items valued using these models are classified according to the lowest level input or value driver that is significant to the valuation.</t>
        </is>
      </c>
    </row>
    <row r="26">
      <c r="A26" s="4" t="inlineStr">
        <is>
          <t>Recent Accounting Pronouncements</t>
        </is>
      </c>
      <c r="B26" s="4" t="inlineStr">
        <is>
          <t>RECENT ACCOUNTING PRONOUNCEMENTS Reference Rate Reform In March 2020, the Financial Accounting Standards Board (FASB) issued Accounting Standards Update (ASU) No. 2020-04, Reference Rate Reform (Topic 848). This update provides optional expedients for applying GAAP to contracts, hedging relationships, and other transactions that reference LIBOR or another rate expected to be discontinued at the end of 2021 because of rate reform. The update is effective for all transactions from March 12, 2020 through December 31, 2022. We will continue to adopt this update as alternative reference rates in relevant contracts are modified through December 31, 2022. We continuously evaluate the impact on our consolidated financial position, results of operations, and cash flows. Leases In July 2021, the FASB issued ASU No. 2021-05, Lessor - Certain Leases with Variable Lease Payments (Topic 842). This update requires lessors to classify leases as operating leases if they have variable lease payments that do not depend on an index or rate and would have selling losses if they were classified as sales-type or direct financing leases. The update is effective for fiscal years beginning after December 15, 2021, and interim periods within those fiscal years. Entities are permitted to apply this amendment using the retrospective or prospective approach. We plan to adopt the amendment on a prospective basis and do not expect the adoption of this guidance to have a material impact on our consolidated financial position, results of operations, and cash flows. Business Combinations In October 2021, the FASB issued ASU No. 2021-08, Accounting for Contract Assets and Contract Liabilities - Business Combinations (Topic 805). This update requires companies to apply Revenue from Contracts with Customers (Topic 606) to recognize and measure contract assets and contract liabilities from contracts with customers acquired in a business combination. Additionally, the update clarifies that companies should apply the definition of a performance obligation in Topic 606 when recognizing contract liabilities assumed in a business combination. The standard is effective for fiscal years beginning after December 15, 2022, and interim periods within those fiscal years, with early adoption permitted. We are currently evaluating the impact on our consolidated financial position, results of operations, and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Business Segment Revenue and EBT from Continuing Operations</t>
        </is>
      </c>
      <c r="B4" s="4" t="inlineStr">
        <is>
          <t>The following tables set forth financial information for each of our segments and provide a reconciliation between segment EBT and earnings from continuing operations before income taxes. Years ended December 31, 2021 2020 2019 (In thousands) Revenue: Fleet Management Solutions: ChoiceLease $ 3,219,914 $ 3,159,909 $ 3,077,051 Commercial rental 1,113,740 834,232 1,009,086 SelectCare and other 606,877 583,435 633,644 Fuel services 737,640 569,074 816,362 ChoiceLease liability insurance revenue (1) 777 23,817 35,260 Fleet Management Solutions 5,678,948 5,170,467 5,571,403 Supply Chain Solutions 3,154,798 2,544,420 2,551,271 Dedicated Transportation Solutions 1,457,188 1,229,374 1,417,483 Eliminations (2) (627,981) (524,170) (614,356) Total revenues $ 9,662,953 $ 8,420,091 $ 8,925,801 Earnings (Loss) From Continuing Operations Before Income Taxes: Fleet Management Solutions $ 663,090 $ (141,957) $ (70,274) Supply Chain Solutions 117,351 159,940 145,060 Dedicated Transportation Solutions 49,058 73,442 81,149 Eliminations (79,265) (42,801) (50,732) 750,234 48,624 105,203 Unallocated Central Support Services (68,608) (77,438) (49,114) Non-operating pension costs, net (3) 577 (11,167) (60,406) Other items impacting comparability, net (4) 10,437 (90,379) (37,954) Earnings (loss) from continuing operations before income taxes $ 692,640 $ (130,360) $ (42,271) _______________ (1) In the first quarter of 2021, we completed the previously announced exit of the extension of our liability insurance coverage for ChoiceLease customers. (2) Represents the elimination of intercompany revenues in our FMS business segment. (3) Refer to Note 19, "Employee Benefit Plans," for a discussion on these items. (4) Refer to Note 21, “Other Items Impacting Comparability,” for a discussion of items excluded from our primary measure of segment performance.</t>
        </is>
      </c>
    </row>
    <row r="5">
      <c r="A5" s="4" t="inlineStr">
        <is>
          <t>Schedule of Segment Information by Segment</t>
        </is>
      </c>
      <c r="B5" s="4" t="inlineStr">
        <is>
          <t>The following table sets forth depreciation expense, amortization expense and other non-cash charges, net, interest expense (income), capital expenditures paid and total assets for the years ended December 31, 2021, 2020 and 2019, as provided to the chief operating decision-maker for each of our reportable business segments: FMS SCS DTS CSS Eliminations Total (In thousands) 2021 Depreciation expense (1) $ 1,735,729 $ 46,704 $ 3,230 $ 555 $ — $ 1,786,218 Amortization expense and other non-cash charges, net 40,771 84,163 3,108 (4,542) — 123,500 Interest expense (income) (2) 214,034 2,720 (2,820) (42) — 213,892 Capital expenditures paid 1,853,419 67,319 1,240 19,431 — 1,941,409 Total assets 10,999,687 2,320,154 318,095 554,436 (358,049) 13,834,323 2020 Depreciation expense (1) $ 1,981,426 $ 38,652 $ 2,955 $ 4,380 $ — $ 2,027,413 Amortization expense and other non-cash charges, net 135,499 68,878 1,025 2,344 — 207,746 Interest expense (income) (2) 255,264 602 (3,176) 8,652 — 261,342 Capital expenditures paid 1,089,773 37,742 1,459 17,547 — 1,146,521 Total assets 11,274,450 1,313,312 295,738 328,329 (279,875) 12,931,954 2019 Depreciation expense (1) $ 1,825,816 $ 42,428 $ 3,795 $ 6,890 $ — $ 1,878,929 Amortization expense and other non-cash charges, net 128,322 61,419 1,510 4,077 — 195,328 Interest expense (income) (2) 243,406 1,038 (3,224) 161 — 241,381 Capital expenditures paid 3,643,573 49,421 2,182 39,998 — 3,735,174 Total assets 12,991,716 1,236,589 327,384 305,631 (385,986) 14,475,334 _______________ (1) Depreciation expense totaling $26 million in 2021 and $27 million in 2020 and 2019 associated with CSS assets was allocated to business segments based upon estimated and planned asset utilization. (2) Interest expense was primarily allocated to the FMS segment since such borrowings were used principally to fund the purchase of revenue earning equipment used in FMS; however, interest was also reflected in SCS and DTS based on targeted segment leverage ratios.</t>
        </is>
      </c>
    </row>
    <row r="6">
      <c r="A6" s="4" t="inlineStr">
        <is>
          <t>Schedule of Geographic Information</t>
        </is>
      </c>
      <c r="B6" s="4" t="inlineStr">
        <is>
          <t xml:space="preserve">Geographic Information December 31, 2021 2020 (In thousands) Long-lived assets: United States $ 8,477,721 $ 8,682,657 Foreign: Canada 531,580 622,111 Europe 241,652 337,310 Mexico 57,064 61,995 830,296 1,021,416 Total $ 9,308,017 $ 9,704,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from External Customers by Geographic Areas</t>
        </is>
      </c>
      <c r="B4" s="4" t="inlineStr">
        <is>
          <t xml:space="preserve">The following tables disaggregate our revenue recognized by primary geographical market by our reportable business segments and by industry for SCS. Refer to Note 3, “Segment Reporting”, for the disaggregation of our revenue by major product/service lines. Primary Geographical Markets Year ended December 31, 2021 FMS SCS DTS Eliminations Total (In thousands) United States $ 5,115,356 $ 2,705,569 $ 1,457,188 $ (599,088) $ 8,679,025 Canada 301,519 229,750 — (28,893) 502,376 Europe (1) 262,073 — — — 262,073 Mexico — 219,479 — — 219,479 Total revenues $ 5,678,948 $ 3,154,798 $ 1,457,188 $ (627,981) $ 9,662,953 ———————————— (1) Refer to Note 21, "Other Items Impacting Comparability", for further information on the exit of the FMS U.K. business. Year ended December 31, 2020 FMS SCS DTS Eliminations Total (In thousands) United States $ 4,646,290 $ 2,146,936 $ 1,229,374 $ (506,884) $ 7,515,716 Canada 269,198 207,911 — (17,286) 459,823 Europe 254,979 — — — 254,979 Mexico — 189,573 — — 189,573 Total revenues $ 5,170,467 $ 2,544,420 $ 1,229,374 $ (524,170) $ 8,420,091 Year ended December 31, 2019 FMS SCS DTS Eliminations Total (In thousands) United States $ 4,965,461 $ 2,110,240 $ 1,417,483 $ (593,170) $ 7,900,014 Canada 302,956 215,380 — (21,186) 497,150 Europe 302,986 — — — 302,986 Mexico — 222,358 — — 222,358 Singapore — 3,293 — — 3,293 Total revenues $ 5,571,403 $ 2,551,271 $ 1,417,483 $ (614,356) $ 8,925,801 </t>
        </is>
      </c>
    </row>
    <row r="5">
      <c r="A5" s="4" t="inlineStr">
        <is>
          <t>Schedule of Disaggregation of Revenue</t>
        </is>
      </c>
      <c r="B5" s="4" t="inlineStr">
        <is>
          <t xml:space="preserve">Our SCS business segment includes revenue from the following industries: Years ended December 31, 2021 2020 2019 (In thousands) Automotive $ 1,185,372 $ 940,314 $ 1,003,508 Technology and healthcare 427,510 386,610 432,107 Consumer packaged goods and retail 1,220,534 993,403 901,344 Industrial and other 321,382 224,093 214,312 Total revenues $ 3,154,798 $ 2,544,420 $ 2,551,271 </t>
        </is>
      </c>
    </row>
    <row r="6">
      <c r="A6" s="4" t="inlineStr">
        <is>
          <t>Schedule of Changes in Contract Liability</t>
        </is>
      </c>
      <c r="B6" s="4" t="inlineStr">
        <is>
          <t xml:space="preserve">The following table includes the changes in deferred revenue due to the collection and deferral of cash or the satisfaction of our performance obligation under the contract: Years ended December 31, 2021 2020 2019 (In thousands) Balance as of beginning of period $ 629,739 $ 603,687 $ 582,078 Recognized as revenue during period from beginning balance (183,460) (179,623) (180,939) Consideration deferred during period, net 145,498 203,308 203,136 Foreign currency translation adjustment and other 1,665 2,367 (588) Balance as of end of period $ 593,442 $ 629,739 $ 603,6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CEIVABLES, NET (Tables)</t>
        </is>
      </c>
      <c r="B1" s="2" t="inlineStr">
        <is>
          <t>12 Months Ended</t>
        </is>
      </c>
    </row>
    <row r="2">
      <c r="B2" s="2" t="inlineStr">
        <is>
          <t>Dec. 31, 2021</t>
        </is>
      </c>
    </row>
    <row r="3">
      <c r="A3" s="3" t="inlineStr">
        <is>
          <t>Receivables [Abstract]</t>
        </is>
      </c>
    </row>
    <row r="4">
      <c r="A4" s="4" t="inlineStr">
        <is>
          <t>Schedule of Receivables, Net</t>
        </is>
      </c>
      <c r="B4" s="4" t="inlineStr">
        <is>
          <t xml:space="preserve"> December 31, 2021 2020 (In thousands) Trade $ 1,280,766 $ 1,051,618 Sales-type leases 148,134 132,003 Other, primarily warranty and insurance 67,141 41,753 1,496,041 1,225,374 Allowance for credit losses and other (31,304) (43,024) Total $ 1,464,737 $ 1,182,350 </t>
        </is>
      </c>
    </row>
    <row r="5">
      <c r="A5" s="4" t="inlineStr">
        <is>
          <t>Schedule of Allowance for Credit Loss</t>
        </is>
      </c>
      <c r="B5" s="4" t="inlineStr">
        <is>
          <t>The following table provides a reconciliation of our allowance for credit losses and other: Years ended December 31, 2021 2020 (in thousands) Balance as of beginning of period $ 43,024 $ 22,761 Changes to provisions for credit losses 1,632 34,191 Impact of adoption of new accounting standard, write-offs, and other (1) (13,352) (13,928) Balance as of end of period $ 31,304 $ 43,024 ———————————— (1) Includes the cumulative-effect adjustment for the adoption of ASU 2016-13, Financial Instruments - Credit Losses (Topic 326) in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EARNING EQUIPMENT, NET (Tables)</t>
        </is>
      </c>
      <c r="B1" s="2" t="inlineStr">
        <is>
          <t>12 Months Ended</t>
        </is>
      </c>
    </row>
    <row r="2">
      <c r="B2" s="2" t="inlineStr">
        <is>
          <t>Dec. 31, 2021</t>
        </is>
      </c>
    </row>
    <row r="3">
      <c r="A3" s="3" t="inlineStr">
        <is>
          <t>Revenue Earning Equipment [Abstract]</t>
        </is>
      </c>
    </row>
    <row r="4">
      <c r="A4" s="4" t="inlineStr">
        <is>
          <t>Schedule of Revenue Earning Equipment</t>
        </is>
      </c>
      <c r="B4" s="4" t="inlineStr">
        <is>
          <t xml:space="preserve"> Estimated December 31, 2021 December 31, 2020 Cost Accumulated Net Cost Accumulated Net (In years) (In thousands) Held for use: Trucks 3 — 7 $ 5,223,127 $ (2,055,135) $ 3,167,992 $ 5,061,266 $ (1,818,594) $ 3,242,672 Tractors 4 — 7.5 7,256,002 (3,059,206) 4,196,796 7,013,595 (2,853,591) 4,160,004 Trailers and other 9.5 — 12 1,780,487 (868,820) 911,667 2,046,768 (804,006) 1,242,762 Held for sale 209,506 (162,922) 46,584 644,132 (512,555) 131,577 Total $ 14,469,122 $ (6,146,083) $ 8,323,039 $ 14,765,761 $ (5,988,746) $ 8,777,015 </t>
        </is>
      </c>
    </row>
    <row r="5">
      <c r="A5" s="4" t="inlineStr">
        <is>
          <t>Summary of Amounts that have been Recorded for Accelerated and policy Depreciation related to our Residual Value Estimate Changes</t>
        </is>
      </c>
      <c r="B5" s="4" t="inlineStr">
        <is>
          <t>The following table provides a summary of incremental depreciation expense that has been recorded related to our residual value estimate changes since 2019, as well as used vehicle sales results (rounded to the closest million): Years ended December31, 2021 2020 2019 (in thousands) Depreciation expense related to estimate changes $ 309,000 $ 491,000 $ 357,000 Used vehicle sales, net (257,000) — 59,000 2021 During the second quarter of 2021, we completed a review of the residual values and useful lives of revenue earning equipment. Based on the results of our analysis, we primarily adjusted our residual value estimates for certain tractors and useful lives of certain classes of our revenue earning equipment, which impacted approximately 15% of our total fleet. The increase in depreciation expense in 2021 as a result of residual value estimate changes was not material to our results of operations.</t>
        </is>
      </c>
    </row>
    <row r="6">
      <c r="A6" s="4" t="inlineStr">
        <is>
          <t>Schedule of Fair Value of Assets</t>
        </is>
      </c>
      <c r="B6" s="4" t="inlineStr">
        <is>
          <t xml:space="preserve">The following table presents revenue earning equipment held for sale that are measured at fair value on a nonrecurring basis and considered a Level 3 fair value measurement: Losses from Valuation Adjustments December 31, Years ended December 31, 2021 2020 (2) 2021 2020 2019 (In thousands) (In thousands) Revenue earning equipment held for sale (1) : Trucks $ 931 $ 3,848 $ 3,390 $ 18,022 $ 38,701 Tractors 1,485 2,211 4,179 12,139 40,213 Trailers and other 1,309 4,092 6,005 6,909 4,224 Total assets at fair value $ 3,725 $ 10,151 $ 13,574 $ 37,070 $ 83,138 _______________ (1) Reflects only the portion where net book values exceeded fair values and valuation adjustments were recorded. The net book value of assets held for sale that were less than fair value was $43 million and $121 million as of December 31, 2021 and 2020, respectively. </t>
        </is>
      </c>
    </row>
    <row r="7">
      <c r="A7" s="4" t="inlineStr">
        <is>
          <t>Schedule of Components of Used Vehicle Sales</t>
        </is>
      </c>
      <c r="B7" s="4" t="inlineStr">
        <is>
          <t xml:space="preserve">The components of used vehicle sales, net were as follows: Years ended December 31, 2021 2020 2019 (In thousands) Gains on vehicle sales, net $ (270,976) $ (37,484) $ (24,432) Losses from valuation adjustments 13,574 37,070 83,138 Used vehicle sales, net $ (257,402) $ (414) $ 58,7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 (loss)</t>
        </is>
      </c>
      <c r="B4" s="5" t="n">
        <v>519041</v>
      </c>
      <c r="C4" s="5" t="n">
        <v>-122250</v>
      </c>
      <c r="D4" s="5" t="n">
        <v>-24410</v>
      </c>
    </row>
    <row r="5">
      <c r="A5" s="3" t="inlineStr">
        <is>
          <t>Other comprehensive income (loss):</t>
        </is>
      </c>
    </row>
    <row r="6">
      <c r="A6" s="4" t="inlineStr">
        <is>
          <t>Changes in cumulative translation adjustment and unrealized loss from cash flow hedges</t>
        </is>
      </c>
      <c r="B6" s="6" t="n">
        <v>1606</v>
      </c>
      <c r="C6" s="6" t="n">
        <v>6867</v>
      </c>
      <c r="D6" s="6" t="n">
        <v>30681</v>
      </c>
    </row>
    <row r="7">
      <c r="A7" s="4" t="inlineStr">
        <is>
          <t>Amortization of pension and postretirement items</t>
        </is>
      </c>
      <c r="B7" s="6" t="n">
        <v>27741</v>
      </c>
      <c r="C7" s="6" t="n">
        <v>40362</v>
      </c>
      <c r="D7" s="6" t="n">
        <v>30305</v>
      </c>
    </row>
    <row r="8">
      <c r="A8" s="4" t="inlineStr">
        <is>
          <t>Income tax expense related to amortization of pension and postretirement items</t>
        </is>
      </c>
      <c r="B8" s="6" t="n">
        <v>-5781</v>
      </c>
      <c r="C8" s="6" t="n">
        <v>-9090</v>
      </c>
      <c r="D8" s="6" t="n">
        <v>-7059</v>
      </c>
    </row>
    <row r="9">
      <c r="A9" s="4" t="inlineStr">
        <is>
          <t>Amortization of pension and postretirement items, net of tax</t>
        </is>
      </c>
      <c r="B9" s="6" t="n">
        <v>21960</v>
      </c>
      <c r="C9" s="6" t="n">
        <v>31272</v>
      </c>
      <c r="D9" s="6" t="n">
        <v>23246</v>
      </c>
    </row>
    <row r="10">
      <c r="A10" s="4" t="inlineStr">
        <is>
          <t>Reclassification of net actuarial loss due to pension settlement</t>
        </is>
      </c>
      <c r="B10" s="6" t="n">
        <v>0</v>
      </c>
      <c r="C10" s="6" t="n">
        <v>0</v>
      </c>
      <c r="D10" s="6" t="n">
        <v>34974</v>
      </c>
    </row>
    <row r="11">
      <c r="A11" s="4" t="inlineStr">
        <is>
          <t>Change in net actuarial loss and prior service cost</t>
        </is>
      </c>
      <c r="B11" s="6" t="n">
        <v>122707</v>
      </c>
      <c r="C11" s="6" t="n">
        <v>-16894</v>
      </c>
      <c r="D11" s="6" t="n">
        <v>-7609</v>
      </c>
    </row>
    <row r="12">
      <c r="A12" s="4" t="inlineStr">
        <is>
          <t>Income tax (expense) benefit related to change in net actuarial loss and prior service cost</t>
        </is>
      </c>
      <c r="B12" s="6" t="n">
        <v>-18309</v>
      </c>
      <c r="C12" s="6" t="n">
        <v>-1959</v>
      </c>
      <c r="D12" s="6" t="n">
        <v>-6149</v>
      </c>
    </row>
    <row r="13">
      <c r="A13" s="4" t="inlineStr">
        <is>
          <t>Change in net actuarial loss and prior service cost, net of taxes</t>
        </is>
      </c>
      <c r="B13" s="6" t="n">
        <v>104398</v>
      </c>
      <c r="C13" s="6" t="n">
        <v>-18853</v>
      </c>
      <c r="D13" s="6" t="n">
        <v>21216</v>
      </c>
    </row>
    <row r="14">
      <c r="A14" s="4" t="inlineStr">
        <is>
          <t>Other comprehensive income, net of taxes</t>
        </is>
      </c>
      <c r="B14" s="6" t="n">
        <v>127964</v>
      </c>
      <c r="C14" s="6" t="n">
        <v>19286</v>
      </c>
      <c r="D14" s="6" t="n">
        <v>75143</v>
      </c>
    </row>
    <row r="15">
      <c r="A15" s="4" t="inlineStr">
        <is>
          <t>Comprehensive income (loss)</t>
        </is>
      </c>
      <c r="B15" s="5" t="n">
        <v>647005</v>
      </c>
      <c r="C15" s="5" t="n">
        <v>-102964</v>
      </c>
      <c r="D15" s="5" t="n">
        <v>507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PROPERTY AND EQUIPMENT, NET (Tables)</t>
        </is>
      </c>
      <c r="B1" s="2" t="inlineStr">
        <is>
          <t>12 Months Ended</t>
        </is>
      </c>
    </row>
    <row r="2">
      <c r="B2" s="2" t="inlineStr">
        <is>
          <t>Dec. 31, 2021</t>
        </is>
      </c>
    </row>
    <row r="3">
      <c r="A3" s="3" t="inlineStr">
        <is>
          <t>Property, Plant and Equipment [Abstract]</t>
        </is>
      </c>
    </row>
    <row r="4">
      <c r="A4" s="4" t="inlineStr">
        <is>
          <t>Schedule of Operating Property and Equipment, Net</t>
        </is>
      </c>
      <c r="B4" s="4" t="inlineStr">
        <is>
          <t xml:space="preserve"> Estimated December 31, 2021 2020 (In years) (In thousands) Land — $ 239,355 $ 243,368 Buildings and improvements 10 — 40 946,176 926,230 Machinery and equipment 3 — 10 927,132 864,941 Other 3 — 10 145,952 104,683 2,258,615 2,139,222 Accumulated depreciation (1,273,637) (1,212,164) Total $ 984,978 $ 927,0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 by Business Segment</t>
        </is>
      </c>
      <c r="B4" s="4" t="inlineStr">
        <is>
          <t>The carrying amount of goodwill attributable to each reportable business segment with changes therein was as follows: FMS SCS DTS Total (In thousands) Balance as of January 1, 2020 $ 243,702 $ 190,515 $ 40,808 $ 475,025 Foreign currency translation adjustment 103 117 — 220 Balance as of December 31, 2020 $ 243,805 $ 190,632 $ 40,808 $ 475,245 Acquisition (1) — 95,627 — 95,627 Foreign currency translation adjustment 15 18 — 33 Balance as of December 31, 2021 (2) $ 243,820 $ 286,277 $ 40,808 $ 570,905 _______________ (1) See Note 24, "Acquisitions," for additional information. (2) Accumulated impairment losses were $26 million and $19 million for FMS and SCS, respectively, as of both December 31, 2021 and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 December 31, 2021 FMS SCS DTS CSS Total (In thousands) Indefinite lived intangible assets — Trade name $ — $ — $ — $ 8,731 $ 8,731 Finite lived intangible assets, primarily customer relationships (1) 57,686 185,399 7,582 — 250,667 Accumulated amortization (53,293) (30,687) (5,213) — (89,193) Total $ 4,393 $ 154,712 $ 2,369 $ 8,731 $ 170,205 December 31, 2020 FMS SCS DTS CSS Total (In thousands) Indefinite lived intangible assets — Trade name $ — $ — $ — $ 8,731 $ 8,731 Finite lived intangible assets, primarily customer relationships 57,686 50,249 7,582 — 115,517 Accumulated amortization (51,545) (24,748) (4,739) — (81,032) Total $ 6,141 $ 25,501 $ 2,843 $ 8,731 $ 43,216 _______________ (1) Includes $135 million of customer relationships related to the acquisition of Midwest. Refer to Note 24, "Acquisition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Liabilities and Other Liabilities [Abstract]</t>
        </is>
      </c>
    </row>
    <row r="4">
      <c r="A4" s="4" t="inlineStr">
        <is>
          <t>Schedule of Accrued Expenses and Other Liabilities</t>
        </is>
      </c>
      <c r="B4" s="4" t="inlineStr">
        <is>
          <t xml:space="preserve"> December 31, 2021 December 31, 2020 Accrued Non-Current Total Accrued Non-Current Total (In thousands) Salaries and wages $ 210,350 $ — $ 210,350 $ 158,122 $ — $ 158,122 Deferred compensation 6,016 91,083 97,099 5,117 77,823 82,940 Pension benefits 3,848 171,259 175,107 3,776 265,178 268,954 Other postretirement benefits 1,389 17,083 18,472 1,381 20,245 21,626 Other employee benefits 23,978 — 23,978 20,599 — 20,599 Insurance obligations (1) 186,449 311,209 497,658 169,936 292,298 462,234 Operating taxes (2) 165,680 — 165,680 164,293 41,687 205,980 Income taxes 9,469 12,972 22,441 4,588 15,598 20,186 Interest 37,116 — 37,116 38,887 — 38,887 Deposits, mainly from customers 94,547 — 94,547 79,840 3,014 82,854 Operating lease liabilities 100,232 255,573 355,805 78,785 186,429 265,214 Deferred revenue (3) 182,785 410,657 593,442 183,474 446,265 629,739 Restructuring liabilities (4) 10,484 — 10,484 7,683 — 7,683 Other 87,259 44,568 131,827 72,697 55,324 128,021 Total $ 1,119,602 $ 1,314,404 $ 2,434,006 $ 989,178 $ 1,403,861 $ 2,393,039 _______________ (1) Insurance obligations are primarily comprised of self-insured claim liabilities. (2) Includes the deferral of certain payroll taxes allowed under the CARES Act. (3) Refer to Note 4, "Revenue", for further information. (4) Includes $8 million related to the exit of the FMS U.K. business. Refer to Note 21, "Other Items Impacting Comparability"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Earnings from Continuing Operations before Income Taxes</t>
        </is>
      </c>
      <c r="B4" s="4" t="inlineStr">
        <is>
          <t>The components of earnings (loss) from continuing operations before income taxes and the provision for (benefit from) income taxes from continuing operations were as follows: Years ended December 31, 2021 2020 2019 (In thousands) Earnings (loss) from continuing operations before income taxes: United States $ 559,621 $ (126,537) $ (44,668) Foreign 133,019 (3,823) 2,397 Total $ 692,640 $ (130,360) $ (42,271) Provision for (benefit from) income taxes from continuing operations: Current tax expense (benefit) from continuing operations: Federal $ 8,673 $ (642) $ (1,065) State 24,011 9,523 9,187 Foreign 12,205 5,620 5,210 44,889 14,501 13,332 Deferred tax expense (benefit) from continuing operations: Federal 111,893 (27,534) (8,228) State 8,212 (10,263) (18,790) Foreign 6,048 4,932 (5,313) 126,153 (32,865) (32,331) Total $ 171,042 $ (18,364) $ (18,999)</t>
        </is>
      </c>
    </row>
    <row r="5">
      <c r="A5" s="4" t="inlineStr">
        <is>
          <t>Schedule of Reconciliation of Federal Statutory Tax Rate with Effective Tax Rate from Continuing Operations</t>
        </is>
      </c>
      <c r="B5" s="4" t="inlineStr">
        <is>
          <t>A reconciliation of the federal statutory tax rate with the effective tax rate from continuing operations follows: Years ended December 31, 2021 2020 2019 (Percentage of pre-tax earnings) Federal statutory tax rate 21.0 % 21.0 % 21.0 % Impact on deferred taxes for changes in tax rates (0.3) % 0.9 % 20.5 % Additional deferred tax adjustments (0.1) % 0.8 % — % State income taxes, net of federal income tax benefit 4.4 % (3.4) % (19.2) % Foreign rates varying from federal statutory tax rate 0.1 % 1.3 % 3.1 % Tax contingencies (0.7) % 5.5 % 15.7 % Tax credits (0.3) % 1.7 % 11.3 % Other permanent book-tax differences 1.8 % (3.3) % (8.6) % Change in foreign valuation allowance (1.1) % (11.9) % — % Other (0.1) % 1.5 % 1.1 % Effective tax rate 24.7 % 14.1 % 44.9 %</t>
        </is>
      </c>
    </row>
    <row r="6">
      <c r="A6" s="4" t="inlineStr">
        <is>
          <t>Schedule of Components of Net Deferred Income Tax Liability</t>
        </is>
      </c>
      <c r="B6" s="4" t="inlineStr">
        <is>
          <t>The components of the net deferred income tax liability were as follows: December 31, 2021 2020 (In thousands) Deferred income tax assets: Self-insurance accruals $ 111,058 $ 104,346 Net operating loss carryforwards 271,203 381,585 Accrued compensation and benefits 68,968 46,321 Pension benefits 16,862 75,466 Deferred revenue 152,435 170,958 Other, including federal benefit on state tax positions 30,613 35,104 651,139 813,780 Valuation allowance (23,456) (41,153) 627,683 772,627 Deferred income tax liabilities: Property and equipment basis differences (1,873,598) (1,888,112) Other (23,818) (5,379) (1,897,416) (1,893,491) Net deferred income tax liability (1) $ (1,269,733) $ (1,120,864) _______________ (1) Deferred tax assets of $5 million have been included in "Sales-type leases and other assets" as of both December 31, 2021 and 2020.</t>
        </is>
      </c>
    </row>
    <row r="7">
      <c r="A7" s="4" t="inlineStr">
        <is>
          <t>Schedule of Uncertain Tax Positions</t>
        </is>
      </c>
      <c r="B7" s="4" t="inlineStr">
        <is>
          <t>In many cases, our uncertain tax positions are related to tax years that remain subject to examination by the relevant taxing authorities. The following table summarizes these open tax years by jurisdiction: Jurisdiction Open Tax Year United States (Federal) 2013 - 2015, 2018 - 2021 Canada 2013 - 2021 Mexico 2016 - 2021 United Kingdom 2020 - 2021 Brazil (in discontinued operations) 2016 - 2021</t>
        </is>
      </c>
    </row>
    <row r="8">
      <c r="A8" s="4" t="inlineStr">
        <is>
          <t>Schedule of Activity Related to Unrecognized Tax Benefits</t>
        </is>
      </c>
      <c r="B8" s="4" t="inlineStr">
        <is>
          <t xml:space="preserve">The following table summarizes the activity related to unrecognized tax benefits (excluding the federal benefit received from state positions): December 31, 2021 2020 2019 (In thousands) Balance at January 1 $ 42,787 $ 48,918 $ 58,819 Additions based on tax positions related to the current year 1,316 2,225 1,422 Reductions due to lapse of applicable statutes of limitation (5,696) (8,356) (11,323) Gross balance at December 31 38,407 42,787 48,918 Interest and penalties 3,585 4,491 4,772 Balance at December 31 $ 41,992 $ 47,278 $ 53,6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Income - Operating</t>
        </is>
      </c>
      <c r="B4" s="4" t="inlineStr">
        <is>
          <t>The components of revenue from leases were as follows: Years ended December 31, 2021 2020 2019 (In thousands) Operating leases Lease income related to ChoiceLease $ 1,537,901 $ 1,565,579 $ 1,505,913 Lease income related to commercial rental (1) 1,061,821 791,631 952,560 Sales-type leases Interest income related to net investment in leases $ 47,613 $ 49,244 $ 46,801 Variable lease income excluding commercial rental (1) $ 311,857 $ 289,165 $ 272,065 _______________ (1) Lease income related to commercial rental includes both fixed and variable lease income. Variable lease income is approximately 15% to 25% of total commercial rental income.</t>
        </is>
      </c>
    </row>
    <row r="5">
      <c r="A5" s="4" t="inlineStr">
        <is>
          <t>Schedule of Lease Income - Sales Type</t>
        </is>
      </c>
      <c r="B5" s="4" t="inlineStr">
        <is>
          <t xml:space="preserve">The components of the net investment in sales-type leases, which are included in "Receivables, net" and "Sales-type leases and other assets" in the Consolidated Balance Sheets, were as follows: December 31, 2021 2020 (In thousands) Net investment in the lease - lease payment receivable $ 583,008 $ 589,120 Net investment in the lease - unguaranteed residual value in assets 46,740 44,704 629,748 633,824 Estimated loss allowance (3,705) (4,025) Total $ 626,043 $ 629,799 </t>
        </is>
      </c>
    </row>
    <row r="6">
      <c r="A6" s="4" t="inlineStr">
        <is>
          <t>Schedule of Maturity of Sales-Type Lease Receivable</t>
        </is>
      </c>
      <c r="B6" s="4" t="inlineStr">
        <is>
          <t xml:space="preserve">Maturities of sales-type lease receivables as of December 31, 2021 were as follows: Years ending December 31 (In thousands) 2022 $ 188,506 2023 153,803 2024 126,930 2025 95,783 2026 68,369 Thereafter 75,772 Total undiscounted cash flows 709,163 Present value of lease payments (recognized as lease receivables) (583,008) Difference between undiscounted cash flows and discounted cash flows $ 126,155 </t>
        </is>
      </c>
    </row>
    <row r="7">
      <c r="A7" s="4" t="inlineStr">
        <is>
          <t>Schedule of Maturity of Operating Lease Payments</t>
        </is>
      </c>
      <c r="B7" s="4" t="inlineStr">
        <is>
          <t xml:space="preserve">Operating lease payments expected to be received as of December 31, 2021 were as follows: Years ending December 31 (In thousands) 2022 $ 1,206,632 2023 869,800 2024 623,388 2025 401,577 2026 217,887 Thereafter 135,171 Total undiscounted cash flows $ 3,454,455 </t>
        </is>
      </c>
    </row>
    <row r="8">
      <c r="A8" s="4" t="inlineStr">
        <is>
          <t>Schedule of Lease Cost, Lease Term, and Discount Rate</t>
        </is>
      </c>
      <c r="B8" s="4" t="inlineStr">
        <is>
          <t>The components of lease expense were as follows: Years ended December 31, 2021 2020 2019 (In thousands) Finance lease cost Amortization of right-of-use-assets $ 14,085 $ 13,295 $ 13,671 Interest on lease liabilities 1,926 2,344 2,565 Operating lease cost 98,363 92,227 94,039 Short-term lease and other 9,077 8,432 10,963 Variable lease cost 16,299 13,325 12,459 Sublease income (27,081) (27,223) (22,385) Total lease cost $ 112,669 $ 102,400 $ 111,312 December 31, 2021 2020 Weighted-average remaining lease term Operating 5 years 4 years Finance 4 years 6 years Weighted-average discount rate Operating 2.7 % 3.3 % Finance 4.4 % 5.6 %</t>
        </is>
      </c>
    </row>
    <row r="9">
      <c r="A9" s="4" t="inlineStr">
        <is>
          <t>Schedule of Leases, Assets and Liabilities</t>
        </is>
      </c>
      <c r="B9" s="4" t="inlineStr">
        <is>
          <t>Supplemental balance sheet information related to leases was as follows: December 31, 2021 2020 Operating Lease Finance Lease Operating Lease Finance Lease (In thousands) Noncurrent assets (1) $ 341,125 $ 40,388 $ 255,964 $ 39,571 Current liabilities (2) 100,232 13,163 78,785 13,282 Noncurrent liabilities (3) 255,573 31,432 186,429 35,136 _______________ (1) Operating lease right-of-use assets are included in " Sales-type leases and other assets Other property and equipment, net (2) Current operating lease liabilities are included in " Accrued expenses and other current liabilities Short-term debt and current portion of long-term debt (3) Noncurrent operating lease liabilities are included in " Other non-current liabilities Long-term debt</t>
        </is>
      </c>
    </row>
    <row r="10">
      <c r="A10" s="4" t="inlineStr">
        <is>
          <t>Schedule of Operating Lease Maturities</t>
        </is>
      </c>
      <c r="B10" s="4" t="inlineStr">
        <is>
          <t xml:space="preserve">Maturities of operating and finance lease liabilities were as follows: Operating Finance Leases Leases Total Years ending December 31 (In thousands) 2022 $ 108,380 $ 14,921 $ 123,301 2023 88,760 12,039 100,799 2024 63,455 9,072 72,527 2025 45,004 5,773 50,777 2026 25,746 3,040 28,786 Thereafter 46,360 4,817 51,177 Total lease payments 377,705 49,661 427,367 Less: Imputed Interest (21,900) (5,066) (26,966) Present value of lease liabilities $ 355,805 $ 44,595 $ 400,401 </t>
        </is>
      </c>
    </row>
    <row r="11">
      <c r="A11" s="4" t="inlineStr">
        <is>
          <t>Schedule of Finance Lease Maturities</t>
        </is>
      </c>
      <c r="B11" s="4" t="inlineStr">
        <is>
          <t xml:space="preserve">Maturities of operating and finance lease liabilities were as follows: Operating Finance Leases Leases Total Years ending December 31 (In thousands) 2022 $ 108,380 $ 14,921 $ 123,301 2023 88,760 12,039 100,799 2024 63,455 9,072 72,527 2025 45,004 5,773 50,777 2026 25,746 3,040 28,786 Thereafter 46,360 4,817 51,177 Total lease payments 377,705 49,661 427,367 Less: Imputed Interest (21,900) (5,066) (26,966) Present value of lease liabilities $ 355,805 $ 44,595 $ 400,4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 Weighted Average Interest Rate December 31, 2021 December 31, 2020 Maturities December 31, December 31, (In thousands) Debt: U.S. commercial paper 0.32% 0.29% 2026 $ 531,157 $ 214,375 Canadian commercial paper 0.34% 0.62% 2026 7,087 62,800 Trade receivables financing program —% —% 2022 — — Global revolving credit facility —% 1.25% 2026 — 200 Unsecured U.S. obligations 3.41% 3.47% 2024 200,000 200,000 Unsecured U.S. notes — Medium-term notes (1) 3.24% 3.41% 2022-2026 5,149,893 5,174,180 Unsecured foreign obligations 2.00% 1.82% 2022-2024 140,265 254,259 Asset-backed U.S. obligations (2) 2.62% 2.53% 2022-2026 526,712 682,383 Finance lease obligations and other 2022-2030 44,595 48,418 6,599,709 6,636,615 Debt issuance costs and original issue discounts (20,040) (26,379) Total debt 6,579,669 6,610,236 Short-term debt and current portion of long-term debt (1,333,363) (516,581) Long-term debt $ 5,246,306 $ 6,093,655 _______________ (1) Includes the impact from the fair market values of hedging instruments on our notes, which were not material as of both December 31, 2021 and December 31, 2020. The notional amount of the executed interest rate swaps designated as fair value hedges was $450 million and $150 million as of December 31, 2021 and December 31, 2020, respectively. (2) Asset-backed U.S. obligations are related to financing transactions backed by a portion of our revenue earning equipment. The following table includes our debt proceeds and repayments in 2021: Debt Proceeds Debt Repayments (In thousands) Medium-term notes $ 299,616 Medium-term notes $ 320,000 U.S. and foreign term loans, finance lease obligations and other — U.S. and foreign term loans, finance lease obligations and other 287,636 Total debt proceeds $ 299,616 Total debt repaid $ 607,636 </t>
        </is>
      </c>
    </row>
    <row r="5">
      <c r="A5" s="4" t="inlineStr">
        <is>
          <t>Schedule of Maturities of Debt</t>
        </is>
      </c>
      <c r="B5" s="4" t="inlineStr">
        <is>
          <t xml:space="preserve">Contractual maturities of total debt, excluding finance lease obligations, are as follows: Years ending December 31 (In thousands) 2022 $ 1,321,221 2023 1,341,525 2024 1,509,973 2025 1,084,564 2026 1,297,831 Thereafter — Total 6,555,114 Finance lease obligations (Refer to Note 12) 44,595 Total long-term debt $ 6,599,7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EES (Tables)</t>
        </is>
      </c>
      <c r="B1" s="2" t="inlineStr">
        <is>
          <t>12 Months Ended</t>
        </is>
      </c>
    </row>
    <row r="2">
      <c r="B2" s="2" t="inlineStr">
        <is>
          <t>Dec. 31, 2021</t>
        </is>
      </c>
    </row>
    <row r="3">
      <c r="A3" s="3" t="inlineStr">
        <is>
          <t>Guarantees [Abstract]</t>
        </is>
      </c>
    </row>
    <row r="4">
      <c r="A4" s="4" t="inlineStr">
        <is>
          <t>Schedule of Letters of Credit and Surety Bonds Outstanding</t>
        </is>
      </c>
      <c r="B4" s="4" t="inlineStr">
        <is>
          <t xml:space="preserve">As of December 31, 2021 and 2020, we had letters of credit and surety bonds outstanding, which primarily guarantee various insurance activities as noted in the following table: December 31, 2021 2020 (In thousands) Letters of credit $ 273,621 $ 371,840 Surety bonds 182,356 147,0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Components of Accumulated Other Comprehensive Loss</t>
        </is>
      </c>
      <c r="B4" s="4" t="inlineStr">
        <is>
          <t>The following summary sets forth the components of accumulated other comprehensive loss, net of tax: December 31, 2021 2020 (In thousands) Cumulative translation adjustments $ (153,770) $ (146,529) Net actuarial loss and prior service cost (1) (528,682) (655,040) Unrealized gain (loss) from cash flow hedges (6,789) (15,636) Accumulated other comprehensive loss $ (689,241) $ (817,205) _______________ (1) Refer to Note 19, "Employee Benefit Plans," for further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Common Share from Continuing Operations</t>
        </is>
      </c>
      <c r="B4" s="4" t="inlineStr">
        <is>
          <t xml:space="preserve">The following table presents the calculation of basic and diluted earnings per common share from continuing operations: Years ended December 31, 2021 2020 2019 (In thousands, except per share amounts) Earnings (loss) from continuing operations $ 521,598 $ (111,996) $ (23,272) Less: Distributed and undistributed earnings allocated to unvested stock (2,468) (517) (453) Earnings (loss) from continuing operations available to common shareholders $ 519,130 $ (112,513) $ (23,725) Weighted average common shares outstanding — Basic 52,338 52,362 52,348 Effect of dilutive equity awards 1,170 — — Weighted average common shares outstanding — Diluted 53,508 52,362 52,348 Earnings (loss) from continuing operations per common share — Basic $ 9.92 $ (2.15) $ (0.45) Earnings (loss) from continuing operations per common share — Diluted $ 9.70 $ (2.15) $ (0.45) Anti-dilutive equity awards not included in diluted EPS 682 3,504 2,4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33961</v>
      </c>
      <c r="C3" s="5" t="n">
        <v>151294</v>
      </c>
    </row>
    <row r="4">
      <c r="A4" s="4" t="inlineStr">
        <is>
          <t>Receivables, net</t>
        </is>
      </c>
      <c r="B4" s="6" t="n">
        <v>1464737</v>
      </c>
      <c r="C4" s="6" t="n">
        <v>1182350</v>
      </c>
    </row>
    <row r="5">
      <c r="A5" s="4" t="inlineStr">
        <is>
          <t>Inventories</t>
        </is>
      </c>
      <c r="B5" s="6" t="n">
        <v>68677</v>
      </c>
      <c r="C5" s="6" t="n">
        <v>61191</v>
      </c>
    </row>
    <row r="6">
      <c r="A6" s="4" t="inlineStr">
        <is>
          <t>Prepaid expenses and other current assets</t>
        </is>
      </c>
      <c r="B6" s="6" t="n">
        <v>693239</v>
      </c>
      <c r="C6" s="6" t="n">
        <v>200694</v>
      </c>
    </row>
    <row r="7">
      <c r="A7" s="4" t="inlineStr">
        <is>
          <t>Total current assets</t>
        </is>
      </c>
      <c r="B7" s="6" t="n">
        <v>2460614</v>
      </c>
      <c r="C7" s="6" t="n">
        <v>1595529</v>
      </c>
    </row>
    <row r="8">
      <c r="A8" s="4" t="inlineStr">
        <is>
          <t>Revenue earning equipment, net</t>
        </is>
      </c>
      <c r="B8" s="6" t="n">
        <v>8323039</v>
      </c>
      <c r="C8" s="6" t="n">
        <v>8777015</v>
      </c>
    </row>
    <row r="9">
      <c r="A9" s="4" t="inlineStr">
        <is>
          <t>Operating property and equipment, net</t>
        </is>
      </c>
      <c r="B9" s="6" t="n">
        <v>984978</v>
      </c>
      <c r="C9" s="6" t="n">
        <v>927058</v>
      </c>
    </row>
    <row r="10">
      <c r="A10" s="4" t="inlineStr">
        <is>
          <t>Goodwill</t>
        </is>
      </c>
      <c r="B10" s="6" t="n">
        <v>570905</v>
      </c>
      <c r="C10" s="6" t="n">
        <v>475245</v>
      </c>
    </row>
    <row r="11">
      <c r="A11" s="4" t="inlineStr">
        <is>
          <t>Intangible assets, net</t>
        </is>
      </c>
      <c r="B11" s="6" t="n">
        <v>170205</v>
      </c>
      <c r="C11" s="6" t="n">
        <v>43216</v>
      </c>
    </row>
    <row r="12">
      <c r="A12" s="4" t="inlineStr">
        <is>
          <t>Sales-type leases and other assets</t>
        </is>
      </c>
      <c r="B12" s="6" t="n">
        <v>1324582</v>
      </c>
      <c r="C12" s="6" t="n">
        <v>1113891</v>
      </c>
    </row>
    <row r="13">
      <c r="A13" s="4" t="inlineStr">
        <is>
          <t>Total assets</t>
        </is>
      </c>
      <c r="B13" s="6" t="n">
        <v>13834323</v>
      </c>
      <c r="C13" s="6" t="n">
        <v>12931954</v>
      </c>
    </row>
    <row r="14">
      <c r="A14" s="3" t="inlineStr">
        <is>
          <t>Current liabilities:</t>
        </is>
      </c>
    </row>
    <row r="15">
      <c r="A15" s="4" t="inlineStr">
        <is>
          <t>Short-term debt and current portion of long-term debt</t>
        </is>
      </c>
      <c r="B15" s="6" t="n">
        <v>1333363</v>
      </c>
      <c r="C15" s="6" t="n">
        <v>516581</v>
      </c>
    </row>
    <row r="16">
      <c r="A16" s="4" t="inlineStr">
        <is>
          <t>Accounts payable</t>
        </is>
      </c>
      <c r="B16" s="6" t="n">
        <v>747898</v>
      </c>
      <c r="C16" s="6" t="n">
        <v>547389</v>
      </c>
    </row>
    <row r="17">
      <c r="A17" s="4" t="inlineStr">
        <is>
          <t>Accrued expenses and other current liabilities</t>
        </is>
      </c>
      <c r="B17" s="6" t="n">
        <v>1119602</v>
      </c>
      <c r="C17" s="6" t="n">
        <v>989178</v>
      </c>
    </row>
    <row r="18">
      <c r="A18" s="4" t="inlineStr">
        <is>
          <t>Total current liabilities</t>
        </is>
      </c>
      <c r="B18" s="6" t="n">
        <v>3200863</v>
      </c>
      <c r="C18" s="6" t="n">
        <v>2053148</v>
      </c>
    </row>
    <row r="19">
      <c r="A19" s="4" t="inlineStr">
        <is>
          <t>Long-term debt</t>
        </is>
      </c>
      <c r="B19" s="6" t="n">
        <v>5246306</v>
      </c>
      <c r="C19" s="6" t="n">
        <v>6093655</v>
      </c>
    </row>
    <row r="20">
      <c r="A20" s="4" t="inlineStr">
        <is>
          <t>Other non-current liabilities</t>
        </is>
      </c>
      <c r="B20" s="6" t="n">
        <v>1314404</v>
      </c>
      <c r="C20" s="6" t="n">
        <v>1403861</v>
      </c>
    </row>
    <row r="21">
      <c r="A21" s="4" t="inlineStr">
        <is>
          <t>Deferred income taxes</t>
        </is>
      </c>
      <c r="B21" s="6" t="n">
        <v>1274804</v>
      </c>
      <c r="C21" s="6" t="n">
        <v>1125733</v>
      </c>
    </row>
    <row r="22">
      <c r="A22" s="4" t="inlineStr">
        <is>
          <t>Total liabilities</t>
        </is>
      </c>
      <c r="B22" s="6" t="n">
        <v>11036377</v>
      </c>
      <c r="C22" s="6" t="n">
        <v>10676397</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no par value per share — authorized, 3,800,917; none outstanding, December 31, 2021 and 2020</t>
        </is>
      </c>
      <c r="B25" s="6" t="n">
        <v>0</v>
      </c>
      <c r="C25" s="6" t="n">
        <v>0</v>
      </c>
    </row>
    <row r="26">
      <c r="A26" s="4" t="inlineStr">
        <is>
          <t>Common stock, $0.50 par value per share — authorized, 400,000,000; outstanding, December 31, 2021 — 53,789,036 and December 31, 2020 — 53,732,033</t>
        </is>
      </c>
      <c r="B26" s="6" t="n">
        <v>26896</v>
      </c>
      <c r="C26" s="6" t="n">
        <v>26866</v>
      </c>
    </row>
    <row r="27">
      <c r="A27" s="4" t="inlineStr">
        <is>
          <t>Additional paid-in capital</t>
        </is>
      </c>
      <c r="B27" s="6" t="n">
        <v>1194334</v>
      </c>
      <c r="C27" s="6" t="n">
        <v>1132954</v>
      </c>
    </row>
    <row r="28">
      <c r="A28" s="4" t="inlineStr">
        <is>
          <t>Retained earnings</t>
        </is>
      </c>
      <c r="B28" s="6" t="n">
        <v>2265957</v>
      </c>
      <c r="C28" s="6" t="n">
        <v>1912942</v>
      </c>
    </row>
    <row r="29">
      <c r="A29" s="4" t="inlineStr">
        <is>
          <t>Accumulated other comprehensive loss</t>
        </is>
      </c>
      <c r="B29" s="6" t="n">
        <v>-689241</v>
      </c>
      <c r="C29" s="6" t="n">
        <v>-817205</v>
      </c>
    </row>
    <row r="30">
      <c r="A30" s="4" t="inlineStr">
        <is>
          <t>Total shareholders’ equity</t>
        </is>
      </c>
      <c r="B30" s="6" t="n">
        <v>2797946</v>
      </c>
      <c r="C30" s="6" t="n">
        <v>2255557</v>
      </c>
    </row>
    <row r="31">
      <c r="A31" s="4" t="inlineStr">
        <is>
          <t>Total liabilities and shareholders’ equity</t>
        </is>
      </c>
      <c r="B31" s="5" t="n">
        <v>13834323</v>
      </c>
      <c r="C31" s="5" t="n">
        <v>129319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chedule of Share-based Compensation Expense and Income Tax Benefits Recognized</t>
        </is>
      </c>
      <c r="B4" s="4" t="inlineStr">
        <is>
          <t xml:space="preserve">The following table provides information on share-based compensation expense and related income tax benefits recognized: Years ended December 31, 2021 2020 2019 (In thousands) Unvested stock awards $ 44,163 $ 25,509 $ 19,253 Stock option and employee stock purchase plans 2,837 4,484 6,575 Share-based compensation expense 47,000 29,993 25,828 Income tax benefit (6,641) (4,728) (4,667) Share-based compensation expense, net of tax $ 40,359 $ 25,265 $ 21,161 </t>
        </is>
      </c>
    </row>
    <row r="5">
      <c r="A5" s="4" t="inlineStr">
        <is>
          <t>Schedule of Nonvested Stock Awards</t>
        </is>
      </c>
      <c r="B5" s="4" t="inlineStr">
        <is>
          <t>The following is a summary of activity for time-vested and performance-based unvested restricted stock awards and units as of and for the year ended December 31, 2021: Time-Vested (1) Performance-Based Shares Weighted- Shares Weighted- (In thousands) (In thousands) Unvested stock outstanding at January 1 1,195 $ 48.53 528 $ 32.03 Granted 432 66.68 131 69.34 Vested (2) (348) 52.20 (78) 63.47 Forfeited (3) (102) 54.17 (125) 56.92 Unvested stock outstanding at December 31 1,177 $ 53.59 456 $ 51.79 _____________ (1) Includes RSUs granted to non-executive members of the Board of Directors (2) Includes awards attained above target. (3) Includes awards canceled due to employee terminations or performance conditions not being achieved.</t>
        </is>
      </c>
    </row>
    <row r="6">
      <c r="A6" s="4" t="inlineStr">
        <is>
          <t>Schedule of Weighted-Average Assumptions used for Options Granted</t>
        </is>
      </c>
      <c r="B6" s="4" t="inlineStr">
        <is>
          <t xml:space="preserve">The fair value of each option award is estimated on the date of grant using a Black-Scholes-Merton option-pricing valuation model. We use historical data to estimate stock option forfeitures. The following table presents the weighted-average assumptions used for the valuation, which are primarily based on our historical data and trends, and the grant-date fair value of options granted: Year ended December 31, 2019 Expected dividends 3.7% Expected volatility 31.4% Risk-free rate 2.4% Expected term in years 4.4 years Grant-date fair value $ 11.74 </t>
        </is>
      </c>
    </row>
    <row r="7">
      <c r="A7" s="4" t="inlineStr">
        <is>
          <t>Schedule of Share Purchase and Related Weighted-Average Exercise Price</t>
        </is>
      </c>
      <c r="B7" s="4" t="inlineStr">
        <is>
          <t xml:space="preserve">The following table presents the shares purchased and the related weighted-average purchase price under the ESPP: Years ended December 31, 2021 2020 2019 Shares purchased 160,000 320,000 228,000 Weighted average purchase price $ 66.75 $ 32.39 $ 47.9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Pension Expense from Continuing Operations</t>
        </is>
      </c>
      <c r="B4" s="4" t="inlineStr">
        <is>
          <t xml:space="preserve">Components of net pension expense for defined benefit pension plans were as follows: Years ended December 31, 2021 2020 2019 (In thousands) Company-administered plans: Service cost $ 1,093 $ 11,915 $ 11,007 Interest cost 57,973 67,781 84,960 Expected return on plan assets (86,775) (97,526) (91,034) Pension settlement expense — — 34,974 Curtailment loss — 9,329 — Amortization of net actuarial loss and prior service cost 28,221 31,787 31,419 Net pension expense $ 512 $ 23,286 $ 71,326 Company-administered plans: U.S. $ 8,906 $ 32,503 $ 75,936 Non-U.S. (8,394) (9,217) (4,610) Net pension expense $ 512 $ 23,286 $ 71,326 </t>
        </is>
      </c>
    </row>
    <row r="5">
      <c r="A5" s="4" t="inlineStr">
        <is>
          <t>Schedule of Weighted-Average Actuarial Assumptions</t>
        </is>
      </c>
      <c r="B5" s="4" t="inlineStr">
        <is>
          <t>The following table sets forth the weighted-average actuarial assumptions used in determining our annual net pension expense: U.S. Plans Non-U.S. Plans 2021 2020 2019 2021 2020 2019 Discount rate 2.60% 3.18% 4.35% 1.53% 2.28% 3.04% Rate of increase in compensation levels 3.00% 3.00% 3.00% 3.11% 3.11% 3.08% Expected long-term rate of return on plan assets 3.90% 5.05% 5.40% 3.89% 4.99% 5.36% Gain and loss amortization period (years) 21 21 22 24 24 24 The following table sets forth the weighted-average actuarial assumptions used in determining funded status: U.S. Plans Non-U.S. Plans 2021 2020 2021 2020 Discount rate 2.95% 2.60% 2.14% 1.53% Rate of increase in compensation levels —% 3.00% 3.14% 3.11%</t>
        </is>
      </c>
    </row>
    <row r="6">
      <c r="A6" s="4" t="inlineStr">
        <is>
          <t>Schedule of Benefit Obligations, Assets and Funded Status</t>
        </is>
      </c>
      <c r="B6" s="4" t="inlineStr">
        <is>
          <t>The following table sets forth the benefit obligations, assets and funded status associated with our pension plans: 2021 2020 (In thousands) Change in benefit obligations: Benefit obligations at January 1 $ 2,509,093 $ 2,324,080 Service cost 1,093 11,915 Interest cost 57,973 67,781 Actuarial (gain) loss (113,663) 212,099 Pension curtailment and settlement — (19,052) Benefits paid (105,887) (104,977) Foreign currency exchange rate changes (4,384) 17,247 Benefit obligations at December 31 2,344,225 2,509,093 Change in plan assets: Fair value of plan assets at January 1 2,303,996 1,978,708 Actual return on plan assets 94,931 275,372 Employer contribution 6,992 136,029 Benefits paid (105,887) (104,977) Foreign currency exchange rate changes (5,930) 18,864 Fair value of plan assets at December 31 2,294,102 2,303,996 Funded status $ (50,123) $ (205,097) Funded percent 98% 92%</t>
        </is>
      </c>
    </row>
    <row r="7">
      <c r="A7" s="4" t="inlineStr">
        <is>
          <t>Schedule of Amounts Recognized in the Consolidated Balance Sheets</t>
        </is>
      </c>
      <c r="B7" s="4" t="inlineStr">
        <is>
          <t>The funded status of our pension plans was presented in the Consolidated Balance Sheets as follows: December 31, 2021 2020 (In thousands) Noncurrent asset $ 124,984 $ 63,857 Current liability (3,848) (3,776) Noncurrent liability (171,259) (265,178) Net amount recognized $ (50,123) $ (205,097)</t>
        </is>
      </c>
    </row>
    <row r="8">
      <c r="A8" s="4" t="inlineStr">
        <is>
          <t>Schedule of Amounts Recognized in Accumulated Other Comprehensive Loss</t>
        </is>
      </c>
      <c r="B8" s="4" t="inlineStr">
        <is>
          <t xml:space="preserve">Amounts recognized in accumulated other comprehensive loss (pre-tax) consisted of: December 31, 2021 2020 (In thousands) Prior service cost $ 3,622 $ 3,816 Net actuarial loss 706,375 855,300 Net amount recognized $ 709,997 $ 859,116 </t>
        </is>
      </c>
    </row>
    <row r="9">
      <c r="A9" s="4" t="inlineStr">
        <is>
          <t>Schedule of Pension Obligations Greater than Fair Value of Related Plan Assets</t>
        </is>
      </c>
      <c r="B9" s="4" t="inlineStr">
        <is>
          <t xml:space="preserve">As of December 31, 2021 and 2020, our total accumulated benefit obligations, as well as our pension plan obligations (projected benefit obligations (PBO) and accumulated benefit obligations (ABO)) in excess of the fair value of the related plan assets, for our U.S. and foreign plans were as follows: U.S. Plans Non-U.S. Plans Total 2021 2020 2021 2020 2021 2020 (In thousands) Total accumulated benefit obligations $ 1,825,811 $ 1,940,549 $ 515,974 $ 566,177 $ 2,341,785 $ 2,506,726 Plans with pension obligations in excess of plan assets: PBO 1,825,811 1,940,704 10,420 9,848 1,836,231 1,950,552 ABO 1,825,811 1,940,549 8,193 7,995 1,834,004 1,948,544 Fair value of plan assets 1,661,122 1,681,598 — — 1,661,122 1,681,598 </t>
        </is>
      </c>
    </row>
    <row r="10">
      <c r="A10" s="4" t="inlineStr">
        <is>
          <t>Schedule of Fair Value of Each Major Category of Pension Plan Assets and the Level of Inputs used to Measure Fair Value</t>
        </is>
      </c>
      <c r="B10" s="4" t="inlineStr">
        <is>
          <t xml:space="preserve">The following table presents the fair value of each major category of pension plan assets and the level of inputs used to measure fair value as of December 31, 2021 and 2020: Fair Value Measurements at December 31, 2021 Asset Category Total Level 1 Level 2 Level 3 (In thousands) Equity securities: U.S. common collective trusts $ 191,323 $ — $ 191,323 $ — Non-U.S. common collective trusts 154,625 — 154,625 — Fixed income securities: Corporate bonds 72,106 — 72,106 — Common collective trusts 1,754,158 — 1,754,158 — Private equity and hedge funds 121,890 — — 121,890 Total $ 2,294,102 $ — $ 2,172,212 $ 121,890 Fair Value Measurements at December 31, 2020 Asset Category Total Level 1 Level 2 Level 3 (In thousands) Equity securities: U.S. common collective trusts $ 371,893 $ — $ 371,893 $ — Non-U.S. common collective trusts 263,023 — 263,023 — Fixed income securities: Corporate bonds 98,715 — 98,715 — Common collective trusts 1,447,225 — 1,447,225 — Private equity and hedge funds 123,140 — — 123,140 Total $ 2,303,996 $ — $ 2,180,856 $ 123,140 </t>
        </is>
      </c>
    </row>
    <row r="11">
      <c r="A11" s="4" t="inlineStr">
        <is>
          <t>Schedule of Changes in Fair Value of the Pension Plans Level 3 Assets</t>
        </is>
      </c>
      <c r="B11" s="4" t="inlineStr">
        <is>
          <t xml:space="preserve">The following table presents a summary of changes in the fair value of the pension plans’ Level 3 assets for 2021 and 2020: 2021 2020 (In thousands) Beginning balance at January 1 $ 123,140 $ 118,218 Return on plan assets: Relating to assets still held at the reporting date 24,842 8,969 Relating to assets sold during the period — — Purchases, sales, settlements and expenses (26,092) (4,047) Ending balance at December 31 $ 121,890 $ 123,140 </t>
        </is>
      </c>
    </row>
    <row r="12">
      <c r="A12" s="4" t="inlineStr">
        <is>
          <t>Schedule of Pension Benefits Expected to be Paid</t>
        </is>
      </c>
      <c r="B12" s="4" t="inlineStr">
        <is>
          <t xml:space="preserve">The following table details pension benefits expected to be paid in each of the next five fiscal years and in the aggregate for the five fiscal years thereafter: (In thousands) 2022 $ 114,235 2023 115,699 2024 118,280 2025 121,222 2026 123,523 2027-2031 630,876 </t>
        </is>
      </c>
    </row>
    <row r="13">
      <c r="A13" s="4" t="inlineStr">
        <is>
          <t>Schedule of Asset Classes</t>
        </is>
      </c>
      <c r="B13" s="4" t="inlineStr">
        <is>
          <t xml:space="preserve">The following table presents the asset classes as of December 31, 2021 and 2020: December 31, 2021 2020 (In thousands) Cash and cash equivalents $ 21,457 $ 24,573 U.S. equity mutual funds 53,449 39,066 Foreign equity mutual funds 11,452 8,389 Fixed income mutual funds 9,648 10,269 Total investments held in Rabbi Trusts $ 96,006 $ 82,2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IMPACTING COMPARABILITY (Tables)</t>
        </is>
      </c>
      <c r="B1" s="2" t="inlineStr">
        <is>
          <t>12 Months Ended</t>
        </is>
      </c>
    </row>
    <row r="2">
      <c r="B2" s="2" t="inlineStr">
        <is>
          <t>Dec. 31, 2021</t>
        </is>
      </c>
    </row>
    <row r="3">
      <c r="A3" s="3" t="inlineStr">
        <is>
          <t>Other Income and Expenses [Abstract]</t>
        </is>
      </c>
    </row>
    <row r="4">
      <c r="A4" s="4" t="inlineStr">
        <is>
          <t>Schedule of Other Items Impacting Comparability</t>
        </is>
      </c>
      <c r="B4" s="4" t="inlineStr">
        <is>
          <t>Excluding these items from our segment measure of performance allows for better year over year comparison: Years ended December 31, 2021 2020 2019 (In thousands) Restructuring and other, net $ 19,656 $ 76,364 $ 35,308 ERP implementation costs 12,715 34,251 21,260 Restructuring and other items, net 32,371 110,615 56,568 Gains on sale of properties (42,031) (5,418) (18,614) Early redemption of medium-term notes — 8,999 — ChoiceLease liability insurance revenue (1) (777) (23,817) — Other items impacting comparability, net $ (10,437) $ 90,379 $ 37,954 _______________ (1) Refer to Note 3, "Segment Reporting," for additional information. Note: Amounts may not be additive due to rounding.</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Supplemental cash flow information was as follows: As of and For the years ended December 31, 2021 2020 2019 (In thousands) Interest paid (1) $ 208,064 $ 245,804 $ 225,842 Income taxes paid 45,192 14,259 6,325 Cash paid for amounts included in measurement of liabilities: Operating cash flows from operating leases 97,673 90,301 93,383 Right-of-use assets obtained in exchange for lease obligations: Finance leases 14,800 14,298 21,749 Operating leases 107,585 124,872 96,810 Capital expenditures acquired but not yet paid 178,913 108,675 185,264 ________________ (1) Excludes cash paid for prepayment penalty related to the early redemption of two medium-term notes in 2020.</t>
        </is>
      </c>
    </row>
    <row r="5">
      <c r="A5" s="4" t="inlineStr">
        <is>
          <t>Schedule of Cash and Cash Equivalents</t>
        </is>
      </c>
      <c r="B5" s="4" t="inlineStr">
        <is>
          <t xml:space="preserve">The following table provides a reconciliation of cash, cash equivalents, and restricted cash reported within the Consolidated Balance Sheets to the amounts shown in the Consolidated Statements of Cash Flows: December 31, 2021 2020 (In thousands) Cash and cash equivalents $ 233,961 $ 151,294 Restricted cash included in prepaid expenses and other current assets 439,364 — Total cash, cash equivalents, and restricted cash $ 673,325 $ 151,294 </t>
        </is>
      </c>
    </row>
    <row r="6">
      <c r="A6" s="4" t="inlineStr">
        <is>
          <t>Schedule of Restrictions on Cash Equivalents</t>
        </is>
      </c>
      <c r="B6" s="4" t="inlineStr">
        <is>
          <t xml:space="preserve">The following table provides a reconciliation of cash, cash equivalents, and restricted cash reported within the Consolidated Balance Sheets to the amounts shown in the Consolidated Statements of Cash Flows: December 31, 2021 2020 (In thousands) Cash and cash equivalents $ 233,961 $ 151,294 Restricted cash included in prepaid expenses and other current assets 439,364 — Total cash, cash equivalents, and restricted cash $ 673,325 $ 151,2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provides the preliminary purchase price allocation of the fair value of the assets and liabilities for Midwest as of the acquisition date: (In thousands) Assets: Goodwill $ 95,627 Intangible assets, net 135,150 Other assets 131,600 Total assets 362,377 Liabilities: Accounts payable and other liabilities 78,813 Net assets acquired $ 283,5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 Narrative (Details)</t>
        </is>
      </c>
      <c r="B1" s="2" t="inlineStr">
        <is>
          <t>12 Months Ended</t>
        </is>
      </c>
    </row>
    <row r="2">
      <c r="B2" s="2" t="inlineStr">
        <is>
          <t>Dec. 31, 2021USD ($)segmentrenewal_option</t>
        </is>
      </c>
    </row>
    <row r="3">
      <c r="A3" s="3" t="inlineStr">
        <is>
          <t>Disaggregation of Revenue [Line Items]</t>
        </is>
      </c>
    </row>
    <row r="4">
      <c r="A4" s="4" t="inlineStr">
        <is>
          <t>Number of segments | segment</t>
        </is>
      </c>
      <c r="B4" s="6" t="n">
        <v>3</v>
      </c>
    </row>
    <row r="5">
      <c r="A5" s="4" t="inlineStr">
        <is>
          <t>Maintenance term contract</t>
        </is>
      </c>
      <c r="B5" s="4" t="inlineStr">
        <is>
          <t>1 year</t>
        </is>
      </c>
    </row>
    <row r="6">
      <c r="A6" s="4" t="inlineStr">
        <is>
          <t>Maximum amount of insurance risk of loss retained per occurrence | $</t>
        </is>
      </c>
      <c r="B6" s="5" t="n">
        <v>3000000</v>
      </c>
    </row>
    <row r="7">
      <c r="A7" s="4" t="inlineStr">
        <is>
          <t>Trailers and other</t>
        </is>
      </c>
    </row>
    <row r="8">
      <c r="A8" s="3" t="inlineStr">
        <is>
          <t>Disaggregation of Revenue [Line Items]</t>
        </is>
      </c>
    </row>
    <row r="9">
      <c r="A9" s="4" t="inlineStr">
        <is>
          <t>Term of operating lease as lessor</t>
        </is>
      </c>
      <c r="B9" s="4" t="inlineStr">
        <is>
          <t>10 years</t>
        </is>
      </c>
    </row>
    <row r="10">
      <c r="A10" s="4" t="inlineStr">
        <is>
          <t>Facilities</t>
        </is>
      </c>
    </row>
    <row r="11">
      <c r="A11" s="3" t="inlineStr">
        <is>
          <t>Disaggregation of Revenue [Line Items]</t>
        </is>
      </c>
    </row>
    <row r="12">
      <c r="A12" s="4" t="inlineStr">
        <is>
          <t>Lease renewal term</t>
        </is>
      </c>
      <c r="B12" s="4" t="inlineStr">
        <is>
          <t>5 years</t>
        </is>
      </c>
    </row>
    <row r="13">
      <c r="A13" s="4" t="inlineStr">
        <is>
          <t>Revenue Earning Equipment, Material Handling Equipment, Automated Washing Machines and Vehicles</t>
        </is>
      </c>
    </row>
    <row r="14">
      <c r="A14" s="3" t="inlineStr">
        <is>
          <t>Disaggregation of Revenue [Line Items]</t>
        </is>
      </c>
    </row>
    <row r="15">
      <c r="A15" s="4" t="inlineStr">
        <is>
          <t>Number of renewal options</t>
        </is>
      </c>
      <c r="B15" s="6" t="n">
        <v>0</v>
      </c>
    </row>
    <row r="16">
      <c r="A16" s="4" t="inlineStr">
        <is>
          <t>Minimum</t>
        </is>
      </c>
    </row>
    <row r="17">
      <c r="A17" s="3" t="inlineStr">
        <is>
          <t>Disaggregation of Revenue [Line Items]</t>
        </is>
      </c>
    </row>
    <row r="18">
      <c r="A18" s="4" t="inlineStr">
        <is>
          <t>Payment term on trade receivables</t>
        </is>
      </c>
      <c r="B18" s="4" t="inlineStr">
        <is>
          <t>15 days</t>
        </is>
      </c>
    </row>
    <row r="19">
      <c r="A19" s="4" t="inlineStr">
        <is>
          <t>Minimum | ChoiceLease Service Contracts</t>
        </is>
      </c>
    </row>
    <row r="20">
      <c r="A20" s="3" t="inlineStr">
        <is>
          <t>Disaggregation of Revenue [Line Items]</t>
        </is>
      </c>
    </row>
    <row r="21">
      <c r="A21" s="4" t="inlineStr">
        <is>
          <t>Contract term</t>
        </is>
      </c>
      <c r="B21" s="4" t="inlineStr">
        <is>
          <t>3 years</t>
        </is>
      </c>
    </row>
    <row r="22">
      <c r="A22" s="4" t="inlineStr">
        <is>
          <t>Minimum | SCS And DTS Service Contracts</t>
        </is>
      </c>
    </row>
    <row r="23">
      <c r="A23" s="3" t="inlineStr">
        <is>
          <t>Disaggregation of Revenue [Line Items]</t>
        </is>
      </c>
    </row>
    <row r="24">
      <c r="A24" s="4" t="inlineStr">
        <is>
          <t>Contract term</t>
        </is>
      </c>
      <c r="B24" s="4" t="inlineStr">
        <is>
          <t>3 years</t>
        </is>
      </c>
    </row>
    <row r="25">
      <c r="A25" s="4" t="inlineStr">
        <is>
          <t>Minimum | Trucks and Tractors</t>
        </is>
      </c>
    </row>
    <row r="26">
      <c r="A26" s="3" t="inlineStr">
        <is>
          <t>Disaggregation of Revenue [Line Items]</t>
        </is>
      </c>
    </row>
    <row r="27">
      <c r="A27" s="4" t="inlineStr">
        <is>
          <t>Term of operating lease as lessor</t>
        </is>
      </c>
      <c r="B27" s="4" t="inlineStr">
        <is>
          <t>3 years</t>
        </is>
      </c>
    </row>
    <row r="28">
      <c r="A28" s="4" t="inlineStr">
        <is>
          <t>Minimum | Revenue Earning Equipment</t>
        </is>
      </c>
    </row>
    <row r="29">
      <c r="A29" s="3" t="inlineStr">
        <is>
          <t>Disaggregation of Revenue [Line Items]</t>
        </is>
      </c>
    </row>
    <row r="30">
      <c r="A30" s="4" t="inlineStr">
        <is>
          <t>Term of operating lease as lessor</t>
        </is>
      </c>
      <c r="B30" s="4" t="inlineStr">
        <is>
          <t>1 day</t>
        </is>
      </c>
    </row>
    <row r="31">
      <c r="A31" s="4" t="inlineStr">
        <is>
          <t>Minimum | Facilities</t>
        </is>
      </c>
    </row>
    <row r="32">
      <c r="A32" s="3" t="inlineStr">
        <is>
          <t>Disaggregation of Revenue [Line Items]</t>
        </is>
      </c>
    </row>
    <row r="33">
      <c r="A33" s="4" t="inlineStr">
        <is>
          <t>Term of operating lease as lessee</t>
        </is>
      </c>
      <c r="B33" s="4" t="inlineStr">
        <is>
          <t>3 years</t>
        </is>
      </c>
    </row>
    <row r="34">
      <c r="A34" s="4" t="inlineStr">
        <is>
          <t>Number of renewal options</t>
        </is>
      </c>
      <c r="B34" s="6" t="n">
        <v>1</v>
      </c>
    </row>
    <row r="35">
      <c r="A35" s="4" t="inlineStr">
        <is>
          <t>Minimum | Revenue Earning Equipment, Material Handling Equipment, Automated Washing Machines and Vehicles</t>
        </is>
      </c>
    </row>
    <row r="36">
      <c r="A36" s="3" t="inlineStr">
        <is>
          <t>Disaggregation of Revenue [Line Items]</t>
        </is>
      </c>
    </row>
    <row r="37">
      <c r="A37" s="4" t="inlineStr">
        <is>
          <t>Term of operating lease as lessee</t>
        </is>
      </c>
      <c r="B37" s="4" t="inlineStr">
        <is>
          <t>3 years</t>
        </is>
      </c>
    </row>
    <row r="38">
      <c r="A38" s="4" t="inlineStr">
        <is>
          <t>Maximum</t>
        </is>
      </c>
    </row>
    <row r="39">
      <c r="A39" s="3" t="inlineStr">
        <is>
          <t>Disaggregation of Revenue [Line Items]</t>
        </is>
      </c>
    </row>
    <row r="40">
      <c r="A40" s="4" t="inlineStr">
        <is>
          <t>Payment term on trade receivables</t>
        </is>
      </c>
      <c r="B40" s="4" t="inlineStr">
        <is>
          <t>90 days</t>
        </is>
      </c>
    </row>
    <row r="41">
      <c r="A41" s="4" t="inlineStr">
        <is>
          <t>Maximum | ChoiceLease Service Contracts</t>
        </is>
      </c>
    </row>
    <row r="42">
      <c r="A42" s="3" t="inlineStr">
        <is>
          <t>Disaggregation of Revenue [Line Items]</t>
        </is>
      </c>
    </row>
    <row r="43">
      <c r="A43" s="4" t="inlineStr">
        <is>
          <t>Contract term</t>
        </is>
      </c>
      <c r="B43" s="4" t="inlineStr">
        <is>
          <t>7 years</t>
        </is>
      </c>
    </row>
    <row r="44">
      <c r="A44" s="4" t="inlineStr">
        <is>
          <t>Maximum | SCS And DTS Service Contracts</t>
        </is>
      </c>
    </row>
    <row r="45">
      <c r="A45" s="3" t="inlineStr">
        <is>
          <t>Disaggregation of Revenue [Line Items]</t>
        </is>
      </c>
    </row>
    <row r="46">
      <c r="A46" s="4" t="inlineStr">
        <is>
          <t>Contract term</t>
        </is>
      </c>
      <c r="B46" s="4" t="inlineStr">
        <is>
          <t>5 years</t>
        </is>
      </c>
    </row>
    <row r="47">
      <c r="A47" s="4" t="inlineStr">
        <is>
          <t>Maximum | Trucks and Tractors</t>
        </is>
      </c>
    </row>
    <row r="48">
      <c r="A48" s="3" t="inlineStr">
        <is>
          <t>Disaggregation of Revenue [Line Items]</t>
        </is>
      </c>
    </row>
    <row r="49">
      <c r="A49" s="4" t="inlineStr">
        <is>
          <t>Term of operating lease as lessor</t>
        </is>
      </c>
      <c r="B49" s="4" t="inlineStr">
        <is>
          <t>7 years</t>
        </is>
      </c>
    </row>
    <row r="50">
      <c r="A50" s="4" t="inlineStr">
        <is>
          <t>Maximum | Revenue Earning Equipment</t>
        </is>
      </c>
    </row>
    <row r="51">
      <c r="A51" s="3" t="inlineStr">
        <is>
          <t>Disaggregation of Revenue [Line Items]</t>
        </is>
      </c>
    </row>
    <row r="52">
      <c r="A52" s="4" t="inlineStr">
        <is>
          <t>Term of operating lease as lessor</t>
        </is>
      </c>
      <c r="B52" s="4" t="inlineStr">
        <is>
          <t>1 year</t>
        </is>
      </c>
    </row>
    <row r="53">
      <c r="A53" s="4" t="inlineStr">
        <is>
          <t>Maximum | Facilities</t>
        </is>
      </c>
    </row>
    <row r="54">
      <c r="A54" s="3" t="inlineStr">
        <is>
          <t>Disaggregation of Revenue [Line Items]</t>
        </is>
      </c>
    </row>
    <row r="55">
      <c r="A55" s="4" t="inlineStr">
        <is>
          <t>Term of operating lease as lessee</t>
        </is>
      </c>
      <c r="B55" s="4" t="inlineStr">
        <is>
          <t>5 years</t>
        </is>
      </c>
    </row>
    <row r="56">
      <c r="A56" s="4" t="inlineStr">
        <is>
          <t>Maximum | Revenue Earning Equipment, Material Handling Equipment, Automated Washing Machines and Vehicles</t>
        </is>
      </c>
    </row>
    <row r="57">
      <c r="A57" s="3" t="inlineStr">
        <is>
          <t>Disaggregation of Revenue [Line Items]</t>
        </is>
      </c>
    </row>
    <row r="58">
      <c r="A58" s="4" t="inlineStr">
        <is>
          <t>Term of operating lease as lessee</t>
        </is>
      </c>
      <c r="B58"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REPORTING - Summary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Leases and related maintenance and rental revenues</t>
        </is>
      </c>
      <c r="B4" s="5" t="n">
        <v>3994481</v>
      </c>
      <c r="C4" s="5" t="n">
        <v>3704045</v>
      </c>
      <c r="D4" s="5" t="n">
        <v>3784744</v>
      </c>
    </row>
    <row r="5">
      <c r="A5" s="4" t="inlineStr">
        <is>
          <t>Revenues</t>
        </is>
      </c>
      <c r="B5" s="6" t="n">
        <v>9662953</v>
      </c>
      <c r="C5" s="6" t="n">
        <v>8420091</v>
      </c>
      <c r="D5" s="6" t="n">
        <v>8925801</v>
      </c>
    </row>
    <row r="6">
      <c r="A6" s="4" t="inlineStr">
        <is>
          <t>Earnings before tax, before reconciling items</t>
        </is>
      </c>
      <c r="B6" s="6" t="n">
        <v>750234</v>
      </c>
      <c r="C6" s="6" t="n">
        <v>48624</v>
      </c>
      <c r="D6" s="6" t="n">
        <v>105203</v>
      </c>
    </row>
    <row r="7">
      <c r="A7" s="4" t="inlineStr">
        <is>
          <t>Non-operating pension costs, net</t>
        </is>
      </c>
      <c r="B7" s="6" t="n">
        <v>577</v>
      </c>
      <c r="C7" s="6" t="n">
        <v>-11167</v>
      </c>
      <c r="D7" s="6" t="n">
        <v>-60406</v>
      </c>
    </row>
    <row r="8">
      <c r="A8" s="4" t="inlineStr">
        <is>
          <t>Other items impacting comparability, net</t>
        </is>
      </c>
      <c r="B8" s="6" t="n">
        <v>-32371</v>
      </c>
      <c r="C8" s="6" t="n">
        <v>-110615</v>
      </c>
      <c r="D8" s="6" t="n">
        <v>-56568</v>
      </c>
    </row>
    <row r="9">
      <c r="A9" s="4" t="inlineStr">
        <is>
          <t>Earnings (loss) from continuing operations before income taxes</t>
        </is>
      </c>
      <c r="B9" s="6" t="n">
        <v>692640</v>
      </c>
      <c r="C9" s="6" t="n">
        <v>-130360</v>
      </c>
      <c r="D9" s="6" t="n">
        <v>-42271</v>
      </c>
    </row>
    <row r="10">
      <c r="A10" s="4" t="inlineStr">
        <is>
          <t>Eliminations</t>
        </is>
      </c>
    </row>
    <row r="11">
      <c r="A11" s="3" t="inlineStr">
        <is>
          <t>Revenue:</t>
        </is>
      </c>
    </row>
    <row r="12">
      <c r="A12" s="4" t="inlineStr">
        <is>
          <t>Revenues</t>
        </is>
      </c>
      <c r="B12" s="6" t="n">
        <v>-627981</v>
      </c>
      <c r="C12" s="6" t="n">
        <v>-524170</v>
      </c>
      <c r="D12" s="6" t="n">
        <v>-614356</v>
      </c>
    </row>
    <row r="13">
      <c r="A13" s="4" t="inlineStr">
        <is>
          <t>Earnings before tax, before reconciling items</t>
        </is>
      </c>
      <c r="B13" s="6" t="n">
        <v>-79265</v>
      </c>
      <c r="C13" s="6" t="n">
        <v>-42801</v>
      </c>
      <c r="D13" s="6" t="n">
        <v>-50732</v>
      </c>
    </row>
    <row r="14">
      <c r="A14" s="4" t="inlineStr">
        <is>
          <t>Segment Reconciling Items</t>
        </is>
      </c>
    </row>
    <row r="15">
      <c r="A15" s="3" t="inlineStr">
        <is>
          <t>Revenue:</t>
        </is>
      </c>
    </row>
    <row r="16">
      <c r="A16" s="4" t="inlineStr">
        <is>
          <t>Unallocated Central Support Services</t>
        </is>
      </c>
      <c r="B16" s="6" t="n">
        <v>-68608</v>
      </c>
      <c r="C16" s="6" t="n">
        <v>-77438</v>
      </c>
      <c r="D16" s="6" t="n">
        <v>-49114</v>
      </c>
    </row>
    <row r="17">
      <c r="A17" s="4" t="inlineStr">
        <is>
          <t>Non-operating pension costs, net</t>
        </is>
      </c>
      <c r="B17" s="6" t="n">
        <v>577</v>
      </c>
      <c r="C17" s="6" t="n">
        <v>-11167</v>
      </c>
      <c r="D17" s="6" t="n">
        <v>-60406</v>
      </c>
    </row>
    <row r="18">
      <c r="A18" s="4" t="inlineStr">
        <is>
          <t>Other items impacting comparability, net</t>
        </is>
      </c>
      <c r="B18" s="6" t="n">
        <v>10437</v>
      </c>
      <c r="C18" s="6" t="n">
        <v>-90379</v>
      </c>
      <c r="D18" s="6" t="n">
        <v>-37954</v>
      </c>
    </row>
    <row r="19">
      <c r="A19" s="4" t="inlineStr">
        <is>
          <t>FMS | Operating Segments</t>
        </is>
      </c>
    </row>
    <row r="20">
      <c r="A20" s="3" t="inlineStr">
        <is>
          <t>Revenue:</t>
        </is>
      </c>
    </row>
    <row r="21">
      <c r="A21" s="4" t="inlineStr">
        <is>
          <t>Revenues</t>
        </is>
      </c>
      <c r="B21" s="6" t="n">
        <v>5678948</v>
      </c>
      <c r="C21" s="6" t="n">
        <v>5170467</v>
      </c>
      <c r="D21" s="6" t="n">
        <v>5571403</v>
      </c>
    </row>
    <row r="22">
      <c r="A22" s="4" t="inlineStr">
        <is>
          <t>Earnings before tax, before reconciling items</t>
        </is>
      </c>
      <c r="B22" s="6" t="n">
        <v>663090</v>
      </c>
      <c r="C22" s="6" t="n">
        <v>-141957</v>
      </c>
      <c r="D22" s="6" t="n">
        <v>-70274</v>
      </c>
    </row>
    <row r="23">
      <c r="A23" s="4" t="inlineStr">
        <is>
          <t>FMS | Operating Segments | ChoiceLease</t>
        </is>
      </c>
    </row>
    <row r="24">
      <c r="A24" s="3" t="inlineStr">
        <is>
          <t>Revenue:</t>
        </is>
      </c>
    </row>
    <row r="25">
      <c r="A25" s="4" t="inlineStr">
        <is>
          <t>Leases and related maintenance and rental revenues</t>
        </is>
      </c>
      <c r="B25" s="6" t="n">
        <v>3219914</v>
      </c>
      <c r="C25" s="6" t="n">
        <v>3159909</v>
      </c>
      <c r="D25" s="6" t="n">
        <v>3077051</v>
      </c>
    </row>
    <row r="26">
      <c r="A26" s="4" t="inlineStr">
        <is>
          <t>FMS | Operating Segments | Commercial rental</t>
        </is>
      </c>
    </row>
    <row r="27">
      <c r="A27" s="3" t="inlineStr">
        <is>
          <t>Revenue:</t>
        </is>
      </c>
    </row>
    <row r="28">
      <c r="A28" s="4" t="inlineStr">
        <is>
          <t>Leases and related maintenance and rental revenues</t>
        </is>
      </c>
      <c r="B28" s="6" t="n">
        <v>1113740</v>
      </c>
      <c r="C28" s="6" t="n">
        <v>834232</v>
      </c>
      <c r="D28" s="6" t="n">
        <v>1009086</v>
      </c>
    </row>
    <row r="29">
      <c r="A29" s="4" t="inlineStr">
        <is>
          <t>FMS | Operating Segments | SelectCare and other</t>
        </is>
      </c>
    </row>
    <row r="30">
      <c r="A30" s="3" t="inlineStr">
        <is>
          <t>Revenue:</t>
        </is>
      </c>
    </row>
    <row r="31">
      <c r="A31" s="4" t="inlineStr">
        <is>
          <t>Leases and related maintenance and rental revenues</t>
        </is>
      </c>
      <c r="B31" s="6" t="n">
        <v>606877</v>
      </c>
      <c r="C31" s="6" t="n">
        <v>583435</v>
      </c>
      <c r="D31" s="6" t="n">
        <v>633644</v>
      </c>
    </row>
    <row r="32">
      <c r="A32" s="4" t="inlineStr">
        <is>
          <t>FMS | Operating Segments | Fuel services</t>
        </is>
      </c>
    </row>
    <row r="33">
      <c r="A33" s="3" t="inlineStr">
        <is>
          <t>Revenue:</t>
        </is>
      </c>
    </row>
    <row r="34">
      <c r="A34" s="4" t="inlineStr">
        <is>
          <t>Revenue from contract with customer</t>
        </is>
      </c>
      <c r="B34" s="6" t="n">
        <v>737640</v>
      </c>
      <c r="C34" s="6" t="n">
        <v>569074</v>
      </c>
      <c r="D34" s="6" t="n">
        <v>816362</v>
      </c>
    </row>
    <row r="35">
      <c r="A35" s="4" t="inlineStr">
        <is>
          <t>FMS | Operating Segments | ChoiceLease liability insurance revenue</t>
        </is>
      </c>
    </row>
    <row r="36">
      <c r="A36" s="3" t="inlineStr">
        <is>
          <t>Revenue:</t>
        </is>
      </c>
    </row>
    <row r="37">
      <c r="A37" s="4" t="inlineStr">
        <is>
          <t>Revenues</t>
        </is>
      </c>
      <c r="B37" s="6" t="n">
        <v>777</v>
      </c>
      <c r="C37" s="6" t="n">
        <v>23817</v>
      </c>
      <c r="D37" s="6" t="n">
        <v>35260</v>
      </c>
    </row>
    <row r="38">
      <c r="A38" s="4" t="inlineStr">
        <is>
          <t>SCS</t>
        </is>
      </c>
    </row>
    <row r="39">
      <c r="A39" s="3" t="inlineStr">
        <is>
          <t>Revenue:</t>
        </is>
      </c>
    </row>
    <row r="40">
      <c r="A40" s="4" t="inlineStr">
        <is>
          <t>Revenues</t>
        </is>
      </c>
      <c r="B40" s="6" t="n">
        <v>3154798</v>
      </c>
      <c r="C40" s="6" t="n">
        <v>2544420</v>
      </c>
      <c r="D40" s="6" t="n">
        <v>2551271</v>
      </c>
    </row>
    <row r="41">
      <c r="A41" s="4" t="inlineStr">
        <is>
          <t>SCS | Operating Segments</t>
        </is>
      </c>
    </row>
    <row r="42">
      <c r="A42" s="3" t="inlineStr">
        <is>
          <t>Revenue:</t>
        </is>
      </c>
    </row>
    <row r="43">
      <c r="A43" s="4" t="inlineStr">
        <is>
          <t>Revenues</t>
        </is>
      </c>
      <c r="B43" s="6" t="n">
        <v>3154798</v>
      </c>
      <c r="C43" s="6" t="n">
        <v>2544420</v>
      </c>
      <c r="D43" s="6" t="n">
        <v>2551271</v>
      </c>
    </row>
    <row r="44">
      <c r="A44" s="4" t="inlineStr">
        <is>
          <t>Earnings before tax, before reconciling items</t>
        </is>
      </c>
      <c r="B44" s="6" t="n">
        <v>117351</v>
      </c>
      <c r="C44" s="6" t="n">
        <v>159940</v>
      </c>
      <c r="D44" s="6" t="n">
        <v>145060</v>
      </c>
    </row>
    <row r="45">
      <c r="A45" s="4" t="inlineStr">
        <is>
          <t>DTS | Operating Segments</t>
        </is>
      </c>
    </row>
    <row r="46">
      <c r="A46" s="3" t="inlineStr">
        <is>
          <t>Revenue:</t>
        </is>
      </c>
    </row>
    <row r="47">
      <c r="A47" s="4" t="inlineStr">
        <is>
          <t>Revenues</t>
        </is>
      </c>
      <c r="B47" s="6" t="n">
        <v>1457188</v>
      </c>
      <c r="C47" s="6" t="n">
        <v>1229374</v>
      </c>
      <c r="D47" s="6" t="n">
        <v>1417483</v>
      </c>
    </row>
    <row r="48">
      <c r="A48" s="4" t="inlineStr">
        <is>
          <t>Earnings before tax, before reconciling items</t>
        </is>
      </c>
      <c r="B48" s="5" t="n">
        <v>49058</v>
      </c>
      <c r="C48" s="5" t="n">
        <v>73442</v>
      </c>
      <c r="D48" s="5" t="n">
        <v>811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ther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expense</t>
        </is>
      </c>
      <c r="B4" s="5" t="n">
        <v>1786218</v>
      </c>
      <c r="C4" s="5" t="n">
        <v>2027413</v>
      </c>
      <c r="D4" s="5" t="n">
        <v>1878929</v>
      </c>
    </row>
    <row r="5">
      <c r="A5" s="4" t="inlineStr">
        <is>
          <t>Amortization expense and other non-cash charges, net</t>
        </is>
      </c>
      <c r="B5" s="6" t="n">
        <v>123500</v>
      </c>
      <c r="C5" s="6" t="n">
        <v>207746</v>
      </c>
      <c r="D5" s="6" t="n">
        <v>195328</v>
      </c>
    </row>
    <row r="6">
      <c r="A6" s="4" t="inlineStr">
        <is>
          <t>Interest expense (income)</t>
        </is>
      </c>
      <c r="B6" s="6" t="n">
        <v>213892</v>
      </c>
      <c r="C6" s="6" t="n">
        <v>261342</v>
      </c>
      <c r="D6" s="6" t="n">
        <v>241381</v>
      </c>
    </row>
    <row r="7">
      <c r="A7" s="4" t="inlineStr">
        <is>
          <t>Capital expenditures paid</t>
        </is>
      </c>
      <c r="B7" s="6" t="n">
        <v>1941409</v>
      </c>
      <c r="C7" s="6" t="n">
        <v>1146521</v>
      </c>
      <c r="D7" s="6" t="n">
        <v>3735174</v>
      </c>
    </row>
    <row r="8">
      <c r="A8" s="4" t="inlineStr">
        <is>
          <t>Total assets</t>
        </is>
      </c>
      <c r="B8" s="6" t="n">
        <v>13834323</v>
      </c>
      <c r="C8" s="6" t="n">
        <v>12931954</v>
      </c>
      <c r="D8" s="6" t="n">
        <v>14475334</v>
      </c>
    </row>
    <row r="9">
      <c r="A9" s="4" t="inlineStr">
        <is>
          <t>Operating Segments | FMS</t>
        </is>
      </c>
    </row>
    <row r="10">
      <c r="A10" s="3" t="inlineStr">
        <is>
          <t>Segment Reporting Information [Line Items]</t>
        </is>
      </c>
    </row>
    <row r="11">
      <c r="A11" s="4" t="inlineStr">
        <is>
          <t>Depreciation expense</t>
        </is>
      </c>
      <c r="B11" s="6" t="n">
        <v>1735729</v>
      </c>
      <c r="C11" s="6" t="n">
        <v>1981426</v>
      </c>
      <c r="D11" s="6" t="n">
        <v>1825816</v>
      </c>
    </row>
    <row r="12">
      <c r="A12" s="4" t="inlineStr">
        <is>
          <t>Amortization expense and other non-cash charges, net</t>
        </is>
      </c>
      <c r="B12" s="6" t="n">
        <v>40771</v>
      </c>
      <c r="C12" s="6" t="n">
        <v>135499</v>
      </c>
      <c r="D12" s="6" t="n">
        <v>128322</v>
      </c>
    </row>
    <row r="13">
      <c r="A13" s="4" t="inlineStr">
        <is>
          <t>Interest expense (income)</t>
        </is>
      </c>
      <c r="B13" s="6" t="n">
        <v>214034</v>
      </c>
      <c r="C13" s="6" t="n">
        <v>255264</v>
      </c>
      <c r="D13" s="6" t="n">
        <v>243406</v>
      </c>
    </row>
    <row r="14">
      <c r="A14" s="4" t="inlineStr">
        <is>
          <t>Capital expenditures paid</t>
        </is>
      </c>
      <c r="B14" s="6" t="n">
        <v>1853419</v>
      </c>
      <c r="C14" s="6" t="n">
        <v>1089773</v>
      </c>
      <c r="D14" s="6" t="n">
        <v>3643573</v>
      </c>
    </row>
    <row r="15">
      <c r="A15" s="4" t="inlineStr">
        <is>
          <t>Total assets</t>
        </is>
      </c>
      <c r="B15" s="6" t="n">
        <v>10999687</v>
      </c>
      <c r="C15" s="6" t="n">
        <v>11274450</v>
      </c>
      <c r="D15" s="6" t="n">
        <v>12991716</v>
      </c>
    </row>
    <row r="16">
      <c r="A16" s="4" t="inlineStr">
        <is>
          <t>Operating Segments | SCS</t>
        </is>
      </c>
    </row>
    <row r="17">
      <c r="A17" s="3" t="inlineStr">
        <is>
          <t>Segment Reporting Information [Line Items]</t>
        </is>
      </c>
    </row>
    <row r="18">
      <c r="A18" s="4" t="inlineStr">
        <is>
          <t>Depreciation expense</t>
        </is>
      </c>
      <c r="B18" s="6" t="n">
        <v>46704</v>
      </c>
      <c r="C18" s="6" t="n">
        <v>38652</v>
      </c>
      <c r="D18" s="6" t="n">
        <v>42428</v>
      </c>
    </row>
    <row r="19">
      <c r="A19" s="4" t="inlineStr">
        <is>
          <t>Amortization expense and other non-cash charges, net</t>
        </is>
      </c>
      <c r="B19" s="6" t="n">
        <v>84163</v>
      </c>
      <c r="C19" s="6" t="n">
        <v>68878</v>
      </c>
      <c r="D19" s="6" t="n">
        <v>61419</v>
      </c>
    </row>
    <row r="20">
      <c r="A20" s="4" t="inlineStr">
        <is>
          <t>Interest expense (income)</t>
        </is>
      </c>
      <c r="B20" s="6" t="n">
        <v>2720</v>
      </c>
      <c r="C20" s="6" t="n">
        <v>602</v>
      </c>
      <c r="D20" s="6" t="n">
        <v>1038</v>
      </c>
    </row>
    <row r="21">
      <c r="A21" s="4" t="inlineStr">
        <is>
          <t>Capital expenditures paid</t>
        </is>
      </c>
      <c r="B21" s="6" t="n">
        <v>67319</v>
      </c>
      <c r="C21" s="6" t="n">
        <v>37742</v>
      </c>
      <c r="D21" s="6" t="n">
        <v>49421</v>
      </c>
    </row>
    <row r="22">
      <c r="A22" s="4" t="inlineStr">
        <is>
          <t>Total assets</t>
        </is>
      </c>
      <c r="B22" s="6" t="n">
        <v>2320154</v>
      </c>
      <c r="C22" s="6" t="n">
        <v>1313312</v>
      </c>
      <c r="D22" s="6" t="n">
        <v>1236589</v>
      </c>
    </row>
    <row r="23">
      <c r="A23" s="4" t="inlineStr">
        <is>
          <t>Operating Segments | DTS</t>
        </is>
      </c>
    </row>
    <row r="24">
      <c r="A24" s="3" t="inlineStr">
        <is>
          <t>Segment Reporting Information [Line Items]</t>
        </is>
      </c>
    </row>
    <row r="25">
      <c r="A25" s="4" t="inlineStr">
        <is>
          <t>Depreciation expense</t>
        </is>
      </c>
      <c r="B25" s="6" t="n">
        <v>3230</v>
      </c>
      <c r="C25" s="6" t="n">
        <v>2955</v>
      </c>
      <c r="D25" s="6" t="n">
        <v>3795</v>
      </c>
    </row>
    <row r="26">
      <c r="A26" s="4" t="inlineStr">
        <is>
          <t>Amortization expense and other non-cash charges, net</t>
        </is>
      </c>
      <c r="B26" s="6" t="n">
        <v>3108</v>
      </c>
      <c r="C26" s="6" t="n">
        <v>1025</v>
      </c>
      <c r="D26" s="6" t="n">
        <v>1510</v>
      </c>
    </row>
    <row r="27">
      <c r="A27" s="4" t="inlineStr">
        <is>
          <t>Interest expense (income)</t>
        </is>
      </c>
      <c r="B27" s="6" t="n">
        <v>-2820</v>
      </c>
      <c r="C27" s="6" t="n">
        <v>-3176</v>
      </c>
      <c r="D27" s="6" t="n">
        <v>-3224</v>
      </c>
    </row>
    <row r="28">
      <c r="A28" s="4" t="inlineStr">
        <is>
          <t>Capital expenditures paid</t>
        </is>
      </c>
      <c r="B28" s="6" t="n">
        <v>1240</v>
      </c>
      <c r="C28" s="6" t="n">
        <v>1459</v>
      </c>
      <c r="D28" s="6" t="n">
        <v>2182</v>
      </c>
    </row>
    <row r="29">
      <c r="A29" s="4" t="inlineStr">
        <is>
          <t>Total assets</t>
        </is>
      </c>
      <c r="B29" s="6" t="n">
        <v>318095</v>
      </c>
      <c r="C29" s="6" t="n">
        <v>295738</v>
      </c>
      <c r="D29" s="6" t="n">
        <v>327384</v>
      </c>
    </row>
    <row r="30">
      <c r="A30" s="4" t="inlineStr">
        <is>
          <t>CSS</t>
        </is>
      </c>
    </row>
    <row r="31">
      <c r="A31" s="3" t="inlineStr">
        <is>
          <t>Segment Reporting Information [Line Items]</t>
        </is>
      </c>
    </row>
    <row r="32">
      <c r="A32" s="4" t="inlineStr">
        <is>
          <t>Depreciation expense</t>
        </is>
      </c>
      <c r="B32" s="6" t="n">
        <v>555</v>
      </c>
      <c r="C32" s="6" t="n">
        <v>4380</v>
      </c>
      <c r="D32" s="6" t="n">
        <v>6890</v>
      </c>
    </row>
    <row r="33">
      <c r="A33" s="4" t="inlineStr">
        <is>
          <t>Amortization expense and other non-cash charges, net</t>
        </is>
      </c>
      <c r="B33" s="6" t="n">
        <v>-4542</v>
      </c>
      <c r="C33" s="6" t="n">
        <v>2344</v>
      </c>
      <c r="D33" s="6" t="n">
        <v>4077</v>
      </c>
    </row>
    <row r="34">
      <c r="A34" s="4" t="inlineStr">
        <is>
          <t>Interest expense (income)</t>
        </is>
      </c>
      <c r="B34" s="6" t="n">
        <v>-42</v>
      </c>
      <c r="C34" s="6" t="n">
        <v>8652</v>
      </c>
      <c r="D34" s="6" t="n">
        <v>161</v>
      </c>
    </row>
    <row r="35">
      <c r="A35" s="4" t="inlineStr">
        <is>
          <t>Capital expenditures paid</t>
        </is>
      </c>
      <c r="B35" s="6" t="n">
        <v>19431</v>
      </c>
      <c r="C35" s="6" t="n">
        <v>17547</v>
      </c>
      <c r="D35" s="6" t="n">
        <v>39998</v>
      </c>
    </row>
    <row r="36">
      <c r="A36" s="4" t="inlineStr">
        <is>
          <t>Total assets</t>
        </is>
      </c>
      <c r="B36" s="6" t="n">
        <v>554436</v>
      </c>
      <c r="C36" s="6" t="n">
        <v>328329</v>
      </c>
      <c r="D36" s="6" t="n">
        <v>305631</v>
      </c>
    </row>
    <row r="37">
      <c r="A37" s="4" t="inlineStr">
        <is>
          <t>Depreciation expense reallocated to segments</t>
        </is>
      </c>
      <c r="B37" s="6" t="n">
        <v>26000</v>
      </c>
      <c r="C37" s="6" t="n">
        <v>27000</v>
      </c>
      <c r="D37" s="6" t="n">
        <v>27000</v>
      </c>
    </row>
    <row r="38">
      <c r="A38" s="4" t="inlineStr">
        <is>
          <t>Eliminations</t>
        </is>
      </c>
    </row>
    <row r="39">
      <c r="A39" s="3" t="inlineStr">
        <is>
          <t>Segment Reporting Information [Line Items]</t>
        </is>
      </c>
    </row>
    <row r="40">
      <c r="A40" s="4" t="inlineStr">
        <is>
          <t>Depreciation expense</t>
        </is>
      </c>
      <c r="B40" s="6" t="n">
        <v>0</v>
      </c>
      <c r="C40" s="6" t="n">
        <v>0</v>
      </c>
      <c r="D40" s="6" t="n">
        <v>0</v>
      </c>
    </row>
    <row r="41">
      <c r="A41" s="4" t="inlineStr">
        <is>
          <t>Amortization expense and other non-cash charges, net</t>
        </is>
      </c>
      <c r="B41" s="6" t="n">
        <v>0</v>
      </c>
      <c r="C41" s="6" t="n">
        <v>0</v>
      </c>
      <c r="D41" s="6" t="n">
        <v>0</v>
      </c>
    </row>
    <row r="42">
      <c r="A42" s="4" t="inlineStr">
        <is>
          <t>Interest expense (income)</t>
        </is>
      </c>
      <c r="B42" s="6" t="n">
        <v>0</v>
      </c>
      <c r="C42" s="6" t="n">
        <v>0</v>
      </c>
      <c r="D42" s="6" t="n">
        <v>0</v>
      </c>
    </row>
    <row r="43">
      <c r="A43" s="4" t="inlineStr">
        <is>
          <t>Capital expenditures paid</t>
        </is>
      </c>
      <c r="B43" s="6" t="n">
        <v>0</v>
      </c>
      <c r="C43" s="6" t="n">
        <v>0</v>
      </c>
      <c r="D43" s="6" t="n">
        <v>0</v>
      </c>
    </row>
    <row r="44">
      <c r="A44" s="4" t="inlineStr">
        <is>
          <t>Total assets</t>
        </is>
      </c>
      <c r="B44" s="5" t="n">
        <v>-358049</v>
      </c>
      <c r="C44" s="5" t="n">
        <v>-279875</v>
      </c>
      <c r="D44" s="5" t="n">
        <v>-38598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REPORTING - Geographic Information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5" t="n">
        <v>9308017</v>
      </c>
      <c r="C3" s="5" t="n">
        <v>9704073</v>
      </c>
    </row>
    <row r="4">
      <c r="A4" s="4" t="inlineStr">
        <is>
          <t>United States</t>
        </is>
      </c>
    </row>
    <row r="5">
      <c r="A5" s="3" t="inlineStr">
        <is>
          <t>Revenues from External Customers and Long-Lived Assets [Line Items]</t>
        </is>
      </c>
    </row>
    <row r="6">
      <c r="A6" s="4" t="inlineStr">
        <is>
          <t>Long-lived assets</t>
        </is>
      </c>
      <c r="B6" s="6" t="n">
        <v>8477721</v>
      </c>
      <c r="C6" s="6" t="n">
        <v>8682657</v>
      </c>
    </row>
    <row r="7">
      <c r="A7" s="4" t="inlineStr">
        <is>
          <t>Canada</t>
        </is>
      </c>
    </row>
    <row r="8">
      <c r="A8" s="3" t="inlineStr">
        <is>
          <t>Revenues from External Customers and Long-Lived Assets [Line Items]</t>
        </is>
      </c>
    </row>
    <row r="9">
      <c r="A9" s="4" t="inlineStr">
        <is>
          <t>Long-lived assets</t>
        </is>
      </c>
      <c r="B9" s="6" t="n">
        <v>531580</v>
      </c>
      <c r="C9" s="6" t="n">
        <v>622111</v>
      </c>
    </row>
    <row r="10">
      <c r="A10" s="4" t="inlineStr">
        <is>
          <t>Europe</t>
        </is>
      </c>
    </row>
    <row r="11">
      <c r="A11" s="3" t="inlineStr">
        <is>
          <t>Revenues from External Customers and Long-Lived Assets [Line Items]</t>
        </is>
      </c>
    </row>
    <row r="12">
      <c r="A12" s="4" t="inlineStr">
        <is>
          <t>Long-lived assets</t>
        </is>
      </c>
      <c r="B12" s="6" t="n">
        <v>241652</v>
      </c>
      <c r="C12" s="6" t="n">
        <v>337310</v>
      </c>
    </row>
    <row r="13">
      <c r="A13" s="4" t="inlineStr">
        <is>
          <t>Mexico</t>
        </is>
      </c>
    </row>
    <row r="14">
      <c r="A14" s="3" t="inlineStr">
        <is>
          <t>Revenues from External Customers and Long-Lived Assets [Line Items]</t>
        </is>
      </c>
    </row>
    <row r="15">
      <c r="A15" s="4" t="inlineStr">
        <is>
          <t>Long-lived assets</t>
        </is>
      </c>
      <c r="B15" s="6" t="n">
        <v>57064</v>
      </c>
      <c r="C15" s="6" t="n">
        <v>61995</v>
      </c>
    </row>
    <row r="16">
      <c r="A16" s="4" t="inlineStr">
        <is>
          <t>Other</t>
        </is>
      </c>
    </row>
    <row r="17">
      <c r="A17" s="3" t="inlineStr">
        <is>
          <t>Revenues from External Customers and Long-Lived Assets [Line Items]</t>
        </is>
      </c>
    </row>
    <row r="18">
      <c r="A18" s="4" t="inlineStr">
        <is>
          <t>Long-lived assets</t>
        </is>
      </c>
      <c r="B18" s="5" t="n">
        <v>830296</v>
      </c>
      <c r="C18" s="5" t="n">
        <v>10214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Geographical Market and Industr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9662953</v>
      </c>
      <c r="C4" s="5" t="n">
        <v>8420091</v>
      </c>
      <c r="D4" s="5" t="n">
        <v>8925801</v>
      </c>
    </row>
    <row r="5">
      <c r="A5" s="4" t="inlineStr">
        <is>
          <t>United States</t>
        </is>
      </c>
    </row>
    <row r="6">
      <c r="A6" s="3" t="inlineStr">
        <is>
          <t>Disaggregation of Revenue [Line Items]</t>
        </is>
      </c>
    </row>
    <row r="7">
      <c r="A7" s="4" t="inlineStr">
        <is>
          <t>Revenues</t>
        </is>
      </c>
      <c r="B7" s="6" t="n">
        <v>8679025</v>
      </c>
      <c r="C7" s="6" t="n">
        <v>7515716</v>
      </c>
      <c r="D7" s="6" t="n">
        <v>7900014</v>
      </c>
    </row>
    <row r="8">
      <c r="A8" s="4" t="inlineStr">
        <is>
          <t>Canada</t>
        </is>
      </c>
    </row>
    <row r="9">
      <c r="A9" s="3" t="inlineStr">
        <is>
          <t>Disaggregation of Revenue [Line Items]</t>
        </is>
      </c>
    </row>
    <row r="10">
      <c r="A10" s="4" t="inlineStr">
        <is>
          <t>Revenues</t>
        </is>
      </c>
      <c r="B10" s="6" t="n">
        <v>502376</v>
      </c>
      <c r="C10" s="6" t="n">
        <v>459823</v>
      </c>
      <c r="D10" s="6" t="n">
        <v>497150</v>
      </c>
    </row>
    <row r="11">
      <c r="A11" s="4" t="inlineStr">
        <is>
          <t>Europe</t>
        </is>
      </c>
    </row>
    <row r="12">
      <c r="A12" s="3" t="inlineStr">
        <is>
          <t>Disaggregation of Revenue [Line Items]</t>
        </is>
      </c>
    </row>
    <row r="13">
      <c r="A13" s="4" t="inlineStr">
        <is>
          <t>Revenues</t>
        </is>
      </c>
      <c r="B13" s="6" t="n">
        <v>262073</v>
      </c>
      <c r="C13" s="6" t="n">
        <v>254979</v>
      </c>
      <c r="D13" s="6" t="n">
        <v>302986</v>
      </c>
    </row>
    <row r="14">
      <c r="A14" s="4" t="inlineStr">
        <is>
          <t>Mexico</t>
        </is>
      </c>
    </row>
    <row r="15">
      <c r="A15" s="3" t="inlineStr">
        <is>
          <t>Disaggregation of Revenue [Line Items]</t>
        </is>
      </c>
    </row>
    <row r="16">
      <c r="A16" s="4" t="inlineStr">
        <is>
          <t>Revenues</t>
        </is>
      </c>
      <c r="B16" s="6" t="n">
        <v>219479</v>
      </c>
      <c r="C16" s="6" t="n">
        <v>189573</v>
      </c>
      <c r="D16" s="6" t="n">
        <v>222358</v>
      </c>
    </row>
    <row r="17">
      <c r="A17" s="4" t="inlineStr">
        <is>
          <t>Singapore</t>
        </is>
      </c>
    </row>
    <row r="18">
      <c r="A18" s="3" t="inlineStr">
        <is>
          <t>Disaggregation of Revenue [Line Items]</t>
        </is>
      </c>
    </row>
    <row r="19">
      <c r="A19" s="4" t="inlineStr">
        <is>
          <t>Revenues</t>
        </is>
      </c>
      <c r="D19" s="6" t="n">
        <v>3293</v>
      </c>
    </row>
    <row r="20">
      <c r="A20" s="4" t="inlineStr">
        <is>
          <t>SCS</t>
        </is>
      </c>
    </row>
    <row r="21">
      <c r="A21" s="3" t="inlineStr">
        <is>
          <t>Disaggregation of Revenue [Line Items]</t>
        </is>
      </c>
    </row>
    <row r="22">
      <c r="A22" s="4" t="inlineStr">
        <is>
          <t>Revenues</t>
        </is>
      </c>
      <c r="B22" s="6" t="n">
        <v>3154798</v>
      </c>
      <c r="C22" s="6" t="n">
        <v>2544420</v>
      </c>
      <c r="D22" s="6" t="n">
        <v>2551271</v>
      </c>
    </row>
    <row r="23">
      <c r="A23" s="4" t="inlineStr">
        <is>
          <t>Operating Segments | FMS</t>
        </is>
      </c>
    </row>
    <row r="24">
      <c r="A24" s="3" t="inlineStr">
        <is>
          <t>Disaggregation of Revenue [Line Items]</t>
        </is>
      </c>
    </row>
    <row r="25">
      <c r="A25" s="4" t="inlineStr">
        <is>
          <t>Revenues</t>
        </is>
      </c>
      <c r="B25" s="6" t="n">
        <v>5678948</v>
      </c>
      <c r="C25" s="6" t="n">
        <v>5170467</v>
      </c>
      <c r="D25" s="6" t="n">
        <v>5571403</v>
      </c>
    </row>
    <row r="26">
      <c r="A26" s="4" t="inlineStr">
        <is>
          <t>Operating Segments | FMS | United States</t>
        </is>
      </c>
    </row>
    <row r="27">
      <c r="A27" s="3" t="inlineStr">
        <is>
          <t>Disaggregation of Revenue [Line Items]</t>
        </is>
      </c>
    </row>
    <row r="28">
      <c r="A28" s="4" t="inlineStr">
        <is>
          <t>Revenues</t>
        </is>
      </c>
      <c r="B28" s="6" t="n">
        <v>5115356</v>
      </c>
      <c r="C28" s="6" t="n">
        <v>4646290</v>
      </c>
      <c r="D28" s="6" t="n">
        <v>4965461</v>
      </c>
    </row>
    <row r="29">
      <c r="A29" s="4" t="inlineStr">
        <is>
          <t>Operating Segments | FMS | Canada</t>
        </is>
      </c>
    </row>
    <row r="30">
      <c r="A30" s="3" t="inlineStr">
        <is>
          <t>Disaggregation of Revenue [Line Items]</t>
        </is>
      </c>
    </row>
    <row r="31">
      <c r="A31" s="4" t="inlineStr">
        <is>
          <t>Revenues</t>
        </is>
      </c>
      <c r="B31" s="6" t="n">
        <v>301519</v>
      </c>
      <c r="C31" s="6" t="n">
        <v>269198</v>
      </c>
      <c r="D31" s="6" t="n">
        <v>302956</v>
      </c>
    </row>
    <row r="32">
      <c r="A32" s="4" t="inlineStr">
        <is>
          <t>Operating Segments | FMS | Europe</t>
        </is>
      </c>
    </row>
    <row r="33">
      <c r="A33" s="3" t="inlineStr">
        <is>
          <t>Disaggregation of Revenue [Line Items]</t>
        </is>
      </c>
    </row>
    <row r="34">
      <c r="A34" s="4" t="inlineStr">
        <is>
          <t>Revenues</t>
        </is>
      </c>
      <c r="B34" s="6" t="n">
        <v>262073</v>
      </c>
      <c r="C34" s="6" t="n">
        <v>254979</v>
      </c>
      <c r="D34" s="6" t="n">
        <v>302986</v>
      </c>
    </row>
    <row r="35">
      <c r="A35" s="4" t="inlineStr">
        <is>
          <t>Operating Segments | FMS | Mexico</t>
        </is>
      </c>
    </row>
    <row r="36">
      <c r="A36" s="3" t="inlineStr">
        <is>
          <t>Disaggregation of Revenue [Line Items]</t>
        </is>
      </c>
    </row>
    <row r="37">
      <c r="A37" s="4" t="inlineStr">
        <is>
          <t>Revenues</t>
        </is>
      </c>
      <c r="B37" s="6" t="n">
        <v>0</v>
      </c>
      <c r="C37" s="6" t="n">
        <v>0</v>
      </c>
      <c r="D37" s="6" t="n">
        <v>0</v>
      </c>
    </row>
    <row r="38">
      <c r="A38" s="4" t="inlineStr">
        <is>
          <t>Operating Segments | FMS | Singapore</t>
        </is>
      </c>
    </row>
    <row r="39">
      <c r="A39" s="3" t="inlineStr">
        <is>
          <t>Disaggregation of Revenue [Line Items]</t>
        </is>
      </c>
    </row>
    <row r="40">
      <c r="A40" s="4" t="inlineStr">
        <is>
          <t>Revenues</t>
        </is>
      </c>
      <c r="D40" s="6" t="n">
        <v>0</v>
      </c>
    </row>
    <row r="41">
      <c r="A41" s="4" t="inlineStr">
        <is>
          <t>Operating Segments | SCS</t>
        </is>
      </c>
    </row>
    <row r="42">
      <c r="A42" s="3" t="inlineStr">
        <is>
          <t>Disaggregation of Revenue [Line Items]</t>
        </is>
      </c>
    </row>
    <row r="43">
      <c r="A43" s="4" t="inlineStr">
        <is>
          <t>Revenues</t>
        </is>
      </c>
      <c r="B43" s="6" t="n">
        <v>3154798</v>
      </c>
      <c r="C43" s="6" t="n">
        <v>2544420</v>
      </c>
      <c r="D43" s="6" t="n">
        <v>2551271</v>
      </c>
    </row>
    <row r="44">
      <c r="A44" s="4" t="inlineStr">
        <is>
          <t>Operating Segments | SCS | United States</t>
        </is>
      </c>
    </row>
    <row r="45">
      <c r="A45" s="3" t="inlineStr">
        <is>
          <t>Disaggregation of Revenue [Line Items]</t>
        </is>
      </c>
    </row>
    <row r="46">
      <c r="A46" s="4" t="inlineStr">
        <is>
          <t>Revenues</t>
        </is>
      </c>
      <c r="B46" s="6" t="n">
        <v>2705569</v>
      </c>
      <c r="C46" s="6" t="n">
        <v>2146936</v>
      </c>
      <c r="D46" s="6" t="n">
        <v>2110240</v>
      </c>
    </row>
    <row r="47">
      <c r="A47" s="4" t="inlineStr">
        <is>
          <t>Operating Segments | SCS | Canada</t>
        </is>
      </c>
    </row>
    <row r="48">
      <c r="A48" s="3" t="inlineStr">
        <is>
          <t>Disaggregation of Revenue [Line Items]</t>
        </is>
      </c>
    </row>
    <row r="49">
      <c r="A49" s="4" t="inlineStr">
        <is>
          <t>Revenues</t>
        </is>
      </c>
      <c r="B49" s="6" t="n">
        <v>229750</v>
      </c>
      <c r="C49" s="6" t="n">
        <v>207911</v>
      </c>
      <c r="D49" s="6" t="n">
        <v>215380</v>
      </c>
    </row>
    <row r="50">
      <c r="A50" s="4" t="inlineStr">
        <is>
          <t>Operating Segments | SCS | Europe</t>
        </is>
      </c>
    </row>
    <row r="51">
      <c r="A51" s="3" t="inlineStr">
        <is>
          <t>Disaggregation of Revenue [Line Items]</t>
        </is>
      </c>
    </row>
    <row r="52">
      <c r="A52" s="4" t="inlineStr">
        <is>
          <t>Revenues</t>
        </is>
      </c>
      <c r="B52" s="6" t="n">
        <v>0</v>
      </c>
      <c r="C52" s="6" t="n">
        <v>0</v>
      </c>
      <c r="D52" s="6" t="n">
        <v>0</v>
      </c>
    </row>
    <row r="53">
      <c r="A53" s="4" t="inlineStr">
        <is>
          <t>Operating Segments | SCS | Mexico</t>
        </is>
      </c>
    </row>
    <row r="54">
      <c r="A54" s="3" t="inlineStr">
        <is>
          <t>Disaggregation of Revenue [Line Items]</t>
        </is>
      </c>
    </row>
    <row r="55">
      <c r="A55" s="4" t="inlineStr">
        <is>
          <t>Revenues</t>
        </is>
      </c>
      <c r="B55" s="6" t="n">
        <v>219479</v>
      </c>
      <c r="C55" s="6" t="n">
        <v>189573</v>
      </c>
      <c r="D55" s="6" t="n">
        <v>222358</v>
      </c>
    </row>
    <row r="56">
      <c r="A56" s="4" t="inlineStr">
        <is>
          <t>Operating Segments | SCS | Singapore</t>
        </is>
      </c>
    </row>
    <row r="57">
      <c r="A57" s="3" t="inlineStr">
        <is>
          <t>Disaggregation of Revenue [Line Items]</t>
        </is>
      </c>
    </row>
    <row r="58">
      <c r="A58" s="4" t="inlineStr">
        <is>
          <t>Revenues</t>
        </is>
      </c>
      <c r="D58" s="6" t="n">
        <v>3293</v>
      </c>
    </row>
    <row r="59">
      <c r="A59" s="4" t="inlineStr">
        <is>
          <t>Operating Segments | DTS</t>
        </is>
      </c>
    </row>
    <row r="60">
      <c r="A60" s="3" t="inlineStr">
        <is>
          <t>Disaggregation of Revenue [Line Items]</t>
        </is>
      </c>
    </row>
    <row r="61">
      <c r="A61" s="4" t="inlineStr">
        <is>
          <t>Revenues</t>
        </is>
      </c>
      <c r="B61" s="6" t="n">
        <v>1457188</v>
      </c>
      <c r="C61" s="6" t="n">
        <v>1229374</v>
      </c>
      <c r="D61" s="6" t="n">
        <v>1417483</v>
      </c>
    </row>
    <row r="62">
      <c r="A62" s="4" t="inlineStr">
        <is>
          <t>Operating Segments | DTS | United States</t>
        </is>
      </c>
    </row>
    <row r="63">
      <c r="A63" s="3" t="inlineStr">
        <is>
          <t>Disaggregation of Revenue [Line Items]</t>
        </is>
      </c>
    </row>
    <row r="64">
      <c r="A64" s="4" t="inlineStr">
        <is>
          <t>Revenues</t>
        </is>
      </c>
      <c r="B64" s="6" t="n">
        <v>1457188</v>
      </c>
      <c r="C64" s="6" t="n">
        <v>1229374</v>
      </c>
      <c r="D64" s="6" t="n">
        <v>1417483</v>
      </c>
    </row>
    <row r="65">
      <c r="A65" s="4" t="inlineStr">
        <is>
          <t>Operating Segments | DTS | Canada</t>
        </is>
      </c>
    </row>
    <row r="66">
      <c r="A66" s="3" t="inlineStr">
        <is>
          <t>Disaggregation of Revenue [Line Items]</t>
        </is>
      </c>
    </row>
    <row r="67">
      <c r="A67" s="4" t="inlineStr">
        <is>
          <t>Revenues</t>
        </is>
      </c>
      <c r="B67" s="6" t="n">
        <v>0</v>
      </c>
      <c r="C67" s="6" t="n">
        <v>0</v>
      </c>
      <c r="D67" s="6" t="n">
        <v>0</v>
      </c>
    </row>
    <row r="68">
      <c r="A68" s="4" t="inlineStr">
        <is>
          <t>Operating Segments | DTS | Europe</t>
        </is>
      </c>
    </row>
    <row r="69">
      <c r="A69" s="3" t="inlineStr">
        <is>
          <t>Disaggregation of Revenue [Line Items]</t>
        </is>
      </c>
    </row>
    <row r="70">
      <c r="A70" s="4" t="inlineStr">
        <is>
          <t>Revenues</t>
        </is>
      </c>
      <c r="B70" s="6" t="n">
        <v>0</v>
      </c>
      <c r="C70" s="6" t="n">
        <v>0</v>
      </c>
      <c r="D70" s="6" t="n">
        <v>0</v>
      </c>
    </row>
    <row r="71">
      <c r="A71" s="4" t="inlineStr">
        <is>
          <t>Operating Segments | DTS | Mexico</t>
        </is>
      </c>
    </row>
    <row r="72">
      <c r="A72" s="3" t="inlineStr">
        <is>
          <t>Disaggregation of Revenue [Line Items]</t>
        </is>
      </c>
    </row>
    <row r="73">
      <c r="A73" s="4" t="inlineStr">
        <is>
          <t>Revenues</t>
        </is>
      </c>
      <c r="B73" s="6" t="n">
        <v>0</v>
      </c>
      <c r="C73" s="6" t="n">
        <v>0</v>
      </c>
      <c r="D73" s="6" t="n">
        <v>0</v>
      </c>
    </row>
    <row r="74">
      <c r="A74" s="4" t="inlineStr">
        <is>
          <t>Operating Segments | DTS | Singapore</t>
        </is>
      </c>
    </row>
    <row r="75">
      <c r="A75" s="3" t="inlineStr">
        <is>
          <t>Disaggregation of Revenue [Line Items]</t>
        </is>
      </c>
    </row>
    <row r="76">
      <c r="A76" s="4" t="inlineStr">
        <is>
          <t>Revenues</t>
        </is>
      </c>
      <c r="D76" s="6" t="n">
        <v>0</v>
      </c>
    </row>
    <row r="77">
      <c r="A77" s="4" t="inlineStr">
        <is>
          <t>Eliminations</t>
        </is>
      </c>
    </row>
    <row r="78">
      <c r="A78" s="3" t="inlineStr">
        <is>
          <t>Disaggregation of Revenue [Line Items]</t>
        </is>
      </c>
    </row>
    <row r="79">
      <c r="A79" s="4" t="inlineStr">
        <is>
          <t>Revenues</t>
        </is>
      </c>
      <c r="B79" s="6" t="n">
        <v>-627981</v>
      </c>
      <c r="C79" s="6" t="n">
        <v>-524170</v>
      </c>
      <c r="D79" s="6" t="n">
        <v>-614356</v>
      </c>
    </row>
    <row r="80">
      <c r="A80" s="4" t="inlineStr">
        <is>
          <t>Eliminations | United States</t>
        </is>
      </c>
    </row>
    <row r="81">
      <c r="A81" s="3" t="inlineStr">
        <is>
          <t>Disaggregation of Revenue [Line Items]</t>
        </is>
      </c>
    </row>
    <row r="82">
      <c r="A82" s="4" t="inlineStr">
        <is>
          <t>Revenues</t>
        </is>
      </c>
      <c r="B82" s="6" t="n">
        <v>-599088</v>
      </c>
      <c r="C82" s="6" t="n">
        <v>-506884</v>
      </c>
      <c r="D82" s="6" t="n">
        <v>-593170</v>
      </c>
    </row>
    <row r="83">
      <c r="A83" s="4" t="inlineStr">
        <is>
          <t>Eliminations | Canada</t>
        </is>
      </c>
    </row>
    <row r="84">
      <c r="A84" s="3" t="inlineStr">
        <is>
          <t>Disaggregation of Revenue [Line Items]</t>
        </is>
      </c>
    </row>
    <row r="85">
      <c r="A85" s="4" t="inlineStr">
        <is>
          <t>Revenues</t>
        </is>
      </c>
      <c r="B85" s="6" t="n">
        <v>-28893</v>
      </c>
      <c r="C85" s="6" t="n">
        <v>-17286</v>
      </c>
      <c r="D85" s="6" t="n">
        <v>-21186</v>
      </c>
    </row>
    <row r="86">
      <c r="A86" s="4" t="inlineStr">
        <is>
          <t>Eliminations | Europe</t>
        </is>
      </c>
    </row>
    <row r="87">
      <c r="A87" s="3" t="inlineStr">
        <is>
          <t>Disaggregation of Revenue [Line Items]</t>
        </is>
      </c>
    </row>
    <row r="88">
      <c r="A88" s="4" t="inlineStr">
        <is>
          <t>Revenues</t>
        </is>
      </c>
      <c r="B88" s="6" t="n">
        <v>0</v>
      </c>
      <c r="C88" s="6" t="n">
        <v>0</v>
      </c>
      <c r="D88" s="6" t="n">
        <v>0</v>
      </c>
    </row>
    <row r="89">
      <c r="A89" s="4" t="inlineStr">
        <is>
          <t>Eliminations | Mexico</t>
        </is>
      </c>
    </row>
    <row r="90">
      <c r="A90" s="3" t="inlineStr">
        <is>
          <t>Disaggregation of Revenue [Line Items]</t>
        </is>
      </c>
    </row>
    <row r="91">
      <c r="A91" s="4" t="inlineStr">
        <is>
          <t>Revenues</t>
        </is>
      </c>
      <c r="B91" s="5" t="n">
        <v>0</v>
      </c>
      <c r="C91" s="5" t="n">
        <v>0</v>
      </c>
      <c r="D91" s="6" t="n">
        <v>0</v>
      </c>
    </row>
    <row r="92">
      <c r="A92" s="4" t="inlineStr">
        <is>
          <t>Eliminations | Singapore</t>
        </is>
      </c>
    </row>
    <row r="93">
      <c r="A93" s="3" t="inlineStr">
        <is>
          <t>Disaggregation of Revenue [Line Items]</t>
        </is>
      </c>
    </row>
    <row r="94">
      <c r="A94" s="4" t="inlineStr">
        <is>
          <t>Revenues</t>
        </is>
      </c>
      <c r="D9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5" t="n">
        <v>0</v>
      </c>
      <c r="C3" s="5" t="n">
        <v>0</v>
      </c>
    </row>
    <row r="4">
      <c r="A4" s="4" t="inlineStr">
        <is>
          <t>Preferred stock, shares authorized (in shares)</t>
        </is>
      </c>
      <c r="B4" s="6" t="n">
        <v>3800917</v>
      </c>
      <c r="C4" s="6" t="n">
        <v>3800917</v>
      </c>
    </row>
    <row r="5">
      <c r="A5" s="4" t="inlineStr">
        <is>
          <t>Preferred stock, shares outstanding (in shares)</t>
        </is>
      </c>
      <c r="B5" s="6" t="n">
        <v>0</v>
      </c>
      <c r="C5" s="6" t="n">
        <v>0</v>
      </c>
    </row>
    <row r="6">
      <c r="A6" s="4" t="inlineStr">
        <is>
          <t>Common stock, par value (in dollars per share)</t>
        </is>
      </c>
      <c r="B6" s="7" t="n">
        <v>0.5</v>
      </c>
      <c r="C6" s="7" t="n">
        <v>0.5</v>
      </c>
    </row>
    <row r="7">
      <c r="A7" s="4" t="inlineStr">
        <is>
          <t>Common stock, shares authorized (in shares)</t>
        </is>
      </c>
      <c r="B7" s="6" t="n">
        <v>400000000</v>
      </c>
      <c r="C7" s="6" t="n">
        <v>400000000</v>
      </c>
    </row>
    <row r="8">
      <c r="A8" s="4" t="inlineStr">
        <is>
          <t>Common stock, shares outstanding (in shares)</t>
        </is>
      </c>
      <c r="B8" s="6" t="n">
        <v>53789036</v>
      </c>
      <c r="C8" s="6" t="n">
        <v>537320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Industr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9662953</v>
      </c>
      <c r="C4" s="5" t="n">
        <v>8420091</v>
      </c>
      <c r="D4" s="5" t="n">
        <v>8925801</v>
      </c>
    </row>
    <row r="5">
      <c r="A5" s="4" t="inlineStr">
        <is>
          <t>SCS</t>
        </is>
      </c>
    </row>
    <row r="6">
      <c r="A6" s="3" t="inlineStr">
        <is>
          <t>Disaggregation of Revenue [Line Items]</t>
        </is>
      </c>
    </row>
    <row r="7">
      <c r="A7" s="4" t="inlineStr">
        <is>
          <t>Revenues</t>
        </is>
      </c>
      <c r="B7" s="6" t="n">
        <v>3154798</v>
      </c>
      <c r="C7" s="6" t="n">
        <v>2544420</v>
      </c>
      <c r="D7" s="6" t="n">
        <v>2551271</v>
      </c>
    </row>
    <row r="8">
      <c r="A8" s="4" t="inlineStr">
        <is>
          <t>SCS | Automotive</t>
        </is>
      </c>
    </row>
    <row r="9">
      <c r="A9" s="3" t="inlineStr">
        <is>
          <t>Disaggregation of Revenue [Line Items]</t>
        </is>
      </c>
    </row>
    <row r="10">
      <c r="A10" s="4" t="inlineStr">
        <is>
          <t>Revenues</t>
        </is>
      </c>
      <c r="B10" s="6" t="n">
        <v>1185372</v>
      </c>
      <c r="C10" s="6" t="n">
        <v>940314</v>
      </c>
      <c r="D10" s="6" t="n">
        <v>1003508</v>
      </c>
    </row>
    <row r="11">
      <c r="A11" s="4" t="inlineStr">
        <is>
          <t>SCS | Technology and healthcare</t>
        </is>
      </c>
    </row>
    <row r="12">
      <c r="A12" s="3" t="inlineStr">
        <is>
          <t>Disaggregation of Revenue [Line Items]</t>
        </is>
      </c>
    </row>
    <row r="13">
      <c r="A13" s="4" t="inlineStr">
        <is>
          <t>Revenues</t>
        </is>
      </c>
      <c r="B13" s="6" t="n">
        <v>427510</v>
      </c>
      <c r="C13" s="6" t="n">
        <v>386610</v>
      </c>
      <c r="D13" s="6" t="n">
        <v>432107</v>
      </c>
    </row>
    <row r="14">
      <c r="A14" s="4" t="inlineStr">
        <is>
          <t>SCS | Consumer packaged goods and retail</t>
        </is>
      </c>
    </row>
    <row r="15">
      <c r="A15" s="3" t="inlineStr">
        <is>
          <t>Disaggregation of Revenue [Line Items]</t>
        </is>
      </c>
    </row>
    <row r="16">
      <c r="A16" s="4" t="inlineStr">
        <is>
          <t>Revenues</t>
        </is>
      </c>
      <c r="B16" s="6" t="n">
        <v>1220534</v>
      </c>
      <c r="C16" s="6" t="n">
        <v>993403</v>
      </c>
      <c r="D16" s="6" t="n">
        <v>901344</v>
      </c>
    </row>
    <row r="17">
      <c r="A17" s="4" t="inlineStr">
        <is>
          <t>SCS | Industrial and other</t>
        </is>
      </c>
    </row>
    <row r="18">
      <c r="A18" s="3" t="inlineStr">
        <is>
          <t>Disaggregation of Revenue [Line Items]</t>
        </is>
      </c>
    </row>
    <row r="19">
      <c r="A19" s="4" t="inlineStr">
        <is>
          <t>Revenues</t>
        </is>
      </c>
      <c r="B19" s="5" t="n">
        <v>321382</v>
      </c>
      <c r="C19" s="5" t="n">
        <v>224093</v>
      </c>
      <c r="D19" s="5" t="n">
        <v>2143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Leases and related maintenance and rental revenues</t>
        </is>
      </c>
      <c r="B4" s="5" t="n">
        <v>3994481</v>
      </c>
      <c r="C4" s="5" t="n">
        <v>3704045</v>
      </c>
      <c r="D4" s="5" t="n">
        <v>3784744</v>
      </c>
    </row>
    <row r="5">
      <c r="A5" s="4" t="inlineStr">
        <is>
          <t>Contracted not recognized revenue</t>
        </is>
      </c>
      <c r="B5" s="6" t="n">
        <v>2400000</v>
      </c>
    </row>
    <row r="6">
      <c r="A6" s="4" t="inlineStr">
        <is>
          <t>Initial direct costs of leases</t>
        </is>
      </c>
      <c r="B6" s="6" t="n">
        <v>106000</v>
      </c>
      <c r="C6" s="6" t="n">
        <v>89000</v>
      </c>
    </row>
    <row r="7">
      <c r="A7" s="4" t="inlineStr">
        <is>
          <t>Sales commissions expense</t>
        </is>
      </c>
      <c r="B7" s="6" t="n">
        <v>44000</v>
      </c>
      <c r="C7" s="6" t="n">
        <v>44000</v>
      </c>
      <c r="D7" s="6" t="n">
        <v>43000</v>
      </c>
    </row>
    <row r="8">
      <c r="A8" s="4" t="inlineStr">
        <is>
          <t>Start-up Costs</t>
        </is>
      </c>
    </row>
    <row r="9">
      <c r="A9" s="3" t="inlineStr">
        <is>
          <t>Disaggregation of Revenue [Line Items]</t>
        </is>
      </c>
    </row>
    <row r="10">
      <c r="A10" s="4" t="inlineStr">
        <is>
          <t>Capitalized start-up costs</t>
        </is>
      </c>
      <c r="B10" s="6" t="n">
        <v>54000</v>
      </c>
      <c r="C10" s="6" t="n">
        <v>28000</v>
      </c>
    </row>
    <row r="11">
      <c r="A11" s="4" t="inlineStr">
        <is>
          <t>Start-up contract amortization expense</t>
        </is>
      </c>
      <c r="B11" s="6" t="n">
        <v>23000</v>
      </c>
      <c r="C11" s="6" t="n">
        <v>11000</v>
      </c>
      <c r="D11" s="6" t="n">
        <v>11000</v>
      </c>
    </row>
    <row r="12">
      <c r="A12" s="4" t="inlineStr">
        <is>
          <t>Maintenance Services</t>
        </is>
      </c>
    </row>
    <row r="13">
      <c r="A13" s="3" t="inlineStr">
        <is>
          <t>Disaggregation of Revenue [Line Items]</t>
        </is>
      </c>
    </row>
    <row r="14">
      <c r="A14" s="4" t="inlineStr">
        <is>
          <t>Leases and related maintenance and rental revenues</t>
        </is>
      </c>
      <c r="B14" s="5" t="n">
        <v>1000000</v>
      </c>
      <c r="C14" s="5" t="n">
        <v>965000</v>
      </c>
      <c r="D14" s="5" t="n">
        <v>95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Changes in Contract Liability (Details) - USD ($) $ in Thousands</t>
        </is>
      </c>
      <c r="B1" s="2" t="inlineStr">
        <is>
          <t>12 Months Ended</t>
        </is>
      </c>
    </row>
    <row r="2">
      <c r="B2" s="2" t="inlineStr">
        <is>
          <t>Dec. 31, 2021</t>
        </is>
      </c>
      <c r="C2" s="2" t="inlineStr">
        <is>
          <t>Dec. 31, 2020</t>
        </is>
      </c>
      <c r="D2" s="2" t="inlineStr">
        <is>
          <t>Dec. 31, 2019</t>
        </is>
      </c>
    </row>
    <row r="3">
      <c r="A3" s="3" t="inlineStr">
        <is>
          <t>Contract With Customer, Liability [Roll Forward]</t>
        </is>
      </c>
    </row>
    <row r="4">
      <c r="A4" s="4" t="inlineStr">
        <is>
          <t>Balance as of beginning of period</t>
        </is>
      </c>
      <c r="B4" s="5" t="n">
        <v>629739</v>
      </c>
      <c r="C4" s="5" t="n">
        <v>603687</v>
      </c>
      <c r="D4" s="5" t="n">
        <v>582078</v>
      </c>
    </row>
    <row r="5">
      <c r="A5" s="4" t="inlineStr">
        <is>
          <t>Recognized as revenue during period from beginning balance</t>
        </is>
      </c>
      <c r="B5" s="6" t="n">
        <v>-183460</v>
      </c>
      <c r="C5" s="6" t="n">
        <v>-179623</v>
      </c>
      <c r="D5" s="6" t="n">
        <v>-180939</v>
      </c>
    </row>
    <row r="6">
      <c r="A6" s="4" t="inlineStr">
        <is>
          <t>Consideration deferred during period, net</t>
        </is>
      </c>
      <c r="B6" s="6" t="n">
        <v>145498</v>
      </c>
      <c r="C6" s="6" t="n">
        <v>203308</v>
      </c>
      <c r="D6" s="6" t="n">
        <v>203136</v>
      </c>
    </row>
    <row r="7">
      <c r="A7" s="4" t="inlineStr">
        <is>
          <t>Foreign currency translation adjustment and other</t>
        </is>
      </c>
      <c r="B7" s="6" t="n">
        <v>1665</v>
      </c>
      <c r="C7" s="6" t="n">
        <v>2367</v>
      </c>
      <c r="D7" s="6" t="n">
        <v>-588</v>
      </c>
    </row>
    <row r="8">
      <c r="A8" s="4" t="inlineStr">
        <is>
          <t>Balance as of end of period</t>
        </is>
      </c>
      <c r="B8" s="5" t="n">
        <v>593442</v>
      </c>
      <c r="C8" s="5" t="n">
        <v>629739</v>
      </c>
      <c r="D8" s="5" t="n">
        <v>60368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IVABLES, NET - Summary (Details) - USD ($) $ in Thousands</t>
        </is>
      </c>
      <c r="B1" s="2" t="inlineStr">
        <is>
          <t>Dec. 31, 2021</t>
        </is>
      </c>
      <c r="C1" s="2" t="inlineStr">
        <is>
          <t>Dec. 31, 2020</t>
        </is>
      </c>
    </row>
    <row r="2">
      <c r="A2" s="3" t="inlineStr">
        <is>
          <t>Receivables [Abstract]</t>
        </is>
      </c>
    </row>
    <row r="3">
      <c r="A3" s="4" t="inlineStr">
        <is>
          <t>Trade</t>
        </is>
      </c>
      <c r="B3" s="5" t="n">
        <v>1280766</v>
      </c>
      <c r="C3" s="5" t="n">
        <v>1051618</v>
      </c>
    </row>
    <row r="4">
      <c r="A4" s="4" t="inlineStr">
        <is>
          <t>Sales-type leases</t>
        </is>
      </c>
      <c r="B4" s="6" t="n">
        <v>148134</v>
      </c>
      <c r="C4" s="6" t="n">
        <v>132003</v>
      </c>
    </row>
    <row r="5">
      <c r="A5" s="4" t="inlineStr">
        <is>
          <t>Other, primarily warranty and insurance</t>
        </is>
      </c>
      <c r="B5" s="6" t="n">
        <v>67141</v>
      </c>
      <c r="C5" s="6" t="n">
        <v>41753</v>
      </c>
    </row>
    <row r="6">
      <c r="A6" s="4" t="inlineStr">
        <is>
          <t>Receivables, gross</t>
        </is>
      </c>
      <c r="B6" s="6" t="n">
        <v>1496041</v>
      </c>
      <c r="C6" s="6" t="n">
        <v>1225374</v>
      </c>
    </row>
    <row r="7">
      <c r="A7" s="4" t="inlineStr">
        <is>
          <t>Allowance for credit losses and other</t>
        </is>
      </c>
      <c r="B7" s="6" t="n">
        <v>-31304</v>
      </c>
      <c r="C7" s="6" t="n">
        <v>-43024</v>
      </c>
    </row>
    <row r="8">
      <c r="A8" s="4" t="inlineStr">
        <is>
          <t>Total</t>
        </is>
      </c>
      <c r="B8" s="5" t="n">
        <v>1464737</v>
      </c>
      <c r="C8" s="5" t="n">
        <v>11823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NET - Allowance for Credit Los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 as of beginning of period</t>
        </is>
      </c>
      <c r="B4" s="5" t="n">
        <v>43024</v>
      </c>
      <c r="C4" s="5" t="n">
        <v>22761</v>
      </c>
    </row>
    <row r="5">
      <c r="A5" s="4" t="inlineStr">
        <is>
          <t>Changes to provisions for credit losses</t>
        </is>
      </c>
      <c r="B5" s="6" t="n">
        <v>1632</v>
      </c>
      <c r="C5" s="6" t="n">
        <v>34191</v>
      </c>
    </row>
    <row r="6">
      <c r="A6" s="4" t="inlineStr">
        <is>
          <t>Impact of adoption of new accounting standard, write-offs, and other</t>
        </is>
      </c>
      <c r="B6" s="6" t="n">
        <v>-13352</v>
      </c>
      <c r="C6" s="6" t="n">
        <v>-13928</v>
      </c>
    </row>
    <row r="7">
      <c r="A7" s="4" t="inlineStr">
        <is>
          <t>Balance as of December 31, 2021</t>
        </is>
      </c>
      <c r="B7" s="5" t="n">
        <v>31304</v>
      </c>
      <c r="C7" s="5" t="n">
        <v>430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EARNING EQUIPMENT, NET - Revenue Earning Equipment (Details) - USD ($) $ in Thousands</t>
        </is>
      </c>
      <c r="B1" s="2" t="inlineStr">
        <is>
          <t>12 Months Ended</t>
        </is>
      </c>
    </row>
    <row r="2">
      <c r="B2" s="2" t="inlineStr">
        <is>
          <t>Dec. 31, 2021</t>
        </is>
      </c>
      <c r="C2" s="2" t="inlineStr">
        <is>
          <t>Dec. 31, 2020</t>
        </is>
      </c>
    </row>
    <row r="3">
      <c r="A3" s="3" t="inlineStr">
        <is>
          <t>Revenue Earning Equipment [Line Items]</t>
        </is>
      </c>
    </row>
    <row r="4">
      <c r="A4" s="4" t="inlineStr">
        <is>
          <t>Cost</t>
        </is>
      </c>
      <c r="B4" s="5" t="n">
        <v>14469122</v>
      </c>
      <c r="C4" s="5" t="n">
        <v>14765761</v>
      </c>
    </row>
    <row r="5">
      <c r="A5" s="4" t="inlineStr">
        <is>
          <t>Accumulated Depreciation</t>
        </is>
      </c>
      <c r="B5" s="6" t="n">
        <v>-6146083</v>
      </c>
      <c r="C5" s="6" t="n">
        <v>-5988746</v>
      </c>
    </row>
    <row r="6">
      <c r="A6" s="4" t="inlineStr">
        <is>
          <t>Net Book Value</t>
        </is>
      </c>
      <c r="B6" s="5" t="n">
        <v>8323039</v>
      </c>
      <c r="C6" s="6" t="n">
        <v>8777015</v>
      </c>
    </row>
    <row r="7">
      <c r="A7" s="4" t="inlineStr">
        <is>
          <t>Trucks</t>
        </is>
      </c>
    </row>
    <row r="8">
      <c r="A8" s="3" t="inlineStr">
        <is>
          <t>Revenue Earning Equipment [Line Items]</t>
        </is>
      </c>
    </row>
    <row r="9">
      <c r="A9" s="4" t="inlineStr">
        <is>
          <t>Estimated useful life, minimum</t>
        </is>
      </c>
      <c r="B9" s="4" t="inlineStr">
        <is>
          <t>3 years</t>
        </is>
      </c>
    </row>
    <row r="10">
      <c r="A10" s="4" t="inlineStr">
        <is>
          <t>Estimated useful life, maximum</t>
        </is>
      </c>
      <c r="B10" s="4" t="inlineStr">
        <is>
          <t>7 years</t>
        </is>
      </c>
    </row>
    <row r="11">
      <c r="A11" s="4" t="inlineStr">
        <is>
          <t>Cost</t>
        </is>
      </c>
      <c r="B11" s="5" t="n">
        <v>5223127</v>
      </c>
      <c r="C11" s="6" t="n">
        <v>5061266</v>
      </c>
    </row>
    <row r="12">
      <c r="A12" s="4" t="inlineStr">
        <is>
          <t>Accumulated Depreciation</t>
        </is>
      </c>
      <c r="B12" s="6" t="n">
        <v>-2055135</v>
      </c>
      <c r="C12" s="6" t="n">
        <v>-1818594</v>
      </c>
    </row>
    <row r="13">
      <c r="A13" s="4" t="inlineStr">
        <is>
          <t>Net Book Value</t>
        </is>
      </c>
      <c r="B13" s="5" t="n">
        <v>3167992</v>
      </c>
      <c r="C13" s="6" t="n">
        <v>3242672</v>
      </c>
    </row>
    <row r="14">
      <c r="A14" s="4" t="inlineStr">
        <is>
          <t>Tractors</t>
        </is>
      </c>
    </row>
    <row r="15">
      <c r="A15" s="3" t="inlineStr">
        <is>
          <t>Revenue Earning Equipment [Line Items]</t>
        </is>
      </c>
    </row>
    <row r="16">
      <c r="A16" s="4" t="inlineStr">
        <is>
          <t>Estimated useful life, minimum</t>
        </is>
      </c>
      <c r="B16" s="4" t="inlineStr">
        <is>
          <t>4 years</t>
        </is>
      </c>
    </row>
    <row r="17">
      <c r="A17" s="4" t="inlineStr">
        <is>
          <t>Estimated useful life, maximum</t>
        </is>
      </c>
      <c r="B17" s="4" t="inlineStr">
        <is>
          <t>7 years 6 months</t>
        </is>
      </c>
    </row>
    <row r="18">
      <c r="A18" s="4" t="inlineStr">
        <is>
          <t>Cost</t>
        </is>
      </c>
      <c r="B18" s="5" t="n">
        <v>7256002</v>
      </c>
      <c r="C18" s="6" t="n">
        <v>7013595</v>
      </c>
    </row>
    <row r="19">
      <c r="A19" s="4" t="inlineStr">
        <is>
          <t>Accumulated Depreciation</t>
        </is>
      </c>
      <c r="B19" s="6" t="n">
        <v>-3059206</v>
      </c>
      <c r="C19" s="6" t="n">
        <v>-2853591</v>
      </c>
    </row>
    <row r="20">
      <c r="A20" s="4" t="inlineStr">
        <is>
          <t>Net Book Value</t>
        </is>
      </c>
      <c r="B20" s="5" t="n">
        <v>4196796</v>
      </c>
      <c r="C20" s="6" t="n">
        <v>4160004</v>
      </c>
    </row>
    <row r="21">
      <c r="A21" s="4" t="inlineStr">
        <is>
          <t>Trailers and other</t>
        </is>
      </c>
    </row>
    <row r="22">
      <c r="A22" s="3" t="inlineStr">
        <is>
          <t>Revenue Earning Equipment [Line Items]</t>
        </is>
      </c>
    </row>
    <row r="23">
      <c r="A23" s="4" t="inlineStr">
        <is>
          <t>Estimated useful life, minimum</t>
        </is>
      </c>
      <c r="B23" s="4" t="inlineStr">
        <is>
          <t>9 years 6 months</t>
        </is>
      </c>
    </row>
    <row r="24">
      <c r="A24" s="4" t="inlineStr">
        <is>
          <t>Estimated useful life, maximum</t>
        </is>
      </c>
      <c r="B24" s="4" t="inlineStr">
        <is>
          <t>12 years</t>
        </is>
      </c>
    </row>
    <row r="25">
      <c r="A25" s="4" t="inlineStr">
        <is>
          <t>Cost</t>
        </is>
      </c>
      <c r="B25" s="5" t="n">
        <v>1780487</v>
      </c>
      <c r="C25" s="6" t="n">
        <v>2046768</v>
      </c>
    </row>
    <row r="26">
      <c r="A26" s="4" t="inlineStr">
        <is>
          <t>Accumulated Depreciation</t>
        </is>
      </c>
      <c r="B26" s="6" t="n">
        <v>-868820</v>
      </c>
      <c r="C26" s="6" t="n">
        <v>-804006</v>
      </c>
    </row>
    <row r="27">
      <c r="A27" s="4" t="inlineStr">
        <is>
          <t>Net Book Value</t>
        </is>
      </c>
      <c r="B27" s="6" t="n">
        <v>911667</v>
      </c>
      <c r="C27" s="6" t="n">
        <v>1242762</v>
      </c>
    </row>
    <row r="28">
      <c r="A28" s="4" t="inlineStr">
        <is>
          <t>Held for sale</t>
        </is>
      </c>
    </row>
    <row r="29">
      <c r="A29" s="3" t="inlineStr">
        <is>
          <t>Revenue Earning Equipment [Line Items]</t>
        </is>
      </c>
    </row>
    <row r="30">
      <c r="A30" s="4" t="inlineStr">
        <is>
          <t>Cost</t>
        </is>
      </c>
      <c r="B30" s="6" t="n">
        <v>209506</v>
      </c>
      <c r="C30" s="6" t="n">
        <v>644132</v>
      </c>
    </row>
    <row r="31">
      <c r="A31" s="4" t="inlineStr">
        <is>
          <t>Accumulated Depreciation</t>
        </is>
      </c>
      <c r="B31" s="6" t="n">
        <v>-162922</v>
      </c>
      <c r="C31" s="6" t="n">
        <v>-512555</v>
      </c>
    </row>
    <row r="32">
      <c r="A32" s="4" t="inlineStr">
        <is>
          <t>Net Book Value</t>
        </is>
      </c>
      <c r="B32" s="5" t="n">
        <v>46584</v>
      </c>
      <c r="C32" s="5" t="n">
        <v>1315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VENUE EARNING EQUIPMENT, NET - Narrative (Details) - USD ($) $ / shares in Units, $ in Thousands</t>
        </is>
      </c>
      <c r="B1" s="2" t="inlineStr">
        <is>
          <t>3 Months Ended</t>
        </is>
      </c>
      <c r="D1" s="2" t="inlineStr">
        <is>
          <t>6 Months Ended</t>
        </is>
      </c>
      <c r="E1" s="2" t="inlineStr">
        <is>
          <t>12 Months Ended</t>
        </is>
      </c>
    </row>
    <row r="2">
      <c r="B2" s="2" t="inlineStr">
        <is>
          <t>Jun. 30, 2021</t>
        </is>
      </c>
      <c r="C2" s="2" t="inlineStr">
        <is>
          <t>Sep. 30, 2019</t>
        </is>
      </c>
      <c r="D2" s="2" t="inlineStr">
        <is>
          <t>Dec. 31, 2019</t>
        </is>
      </c>
      <c r="E2" s="2" t="inlineStr">
        <is>
          <t>Dec. 31, 2021</t>
        </is>
      </c>
      <c r="F2" s="2" t="inlineStr">
        <is>
          <t>Dec. 31, 2020</t>
        </is>
      </c>
      <c r="G2" s="2" t="inlineStr">
        <is>
          <t>Dec. 31, 2019</t>
        </is>
      </c>
    </row>
    <row r="3">
      <c r="A3" s="3" t="inlineStr">
        <is>
          <t>Revenue Earning Equipment [Line Items]</t>
        </is>
      </c>
    </row>
    <row r="4">
      <c r="A4" s="4" t="inlineStr">
        <is>
          <t>Revenue earning equipment depreciation expense</t>
        </is>
      </c>
      <c r="E4" s="5" t="n">
        <v>1700000</v>
      </c>
      <c r="F4" s="5" t="n">
        <v>1900000</v>
      </c>
      <c r="G4" s="5" t="n">
        <v>1800000</v>
      </c>
    </row>
    <row r="5">
      <c r="A5" s="4" t="inlineStr">
        <is>
          <t>Net earnings (loss)</t>
        </is>
      </c>
      <c r="E5" s="5" t="n">
        <v>519041</v>
      </c>
      <c r="F5" s="5" t="n">
        <v>-122250</v>
      </c>
      <c r="G5" s="5" t="n">
        <v>-24410</v>
      </c>
    </row>
    <row r="6">
      <c r="A6" s="4" t="inlineStr">
        <is>
          <t>Earnings (loss) from continuing operations per common share - Diluted (in dollars per share)</t>
        </is>
      </c>
      <c r="E6" s="7" t="n">
        <v>9.699999999999999</v>
      </c>
      <c r="F6" s="7" t="n">
        <v>-2.15</v>
      </c>
      <c r="G6" s="7" t="n">
        <v>-0.45</v>
      </c>
    </row>
    <row r="7">
      <c r="A7" s="4" t="inlineStr">
        <is>
          <t>Percentage of impacted on fleet by adjusted of residual values and useful lives, revenue earning equipment</t>
        </is>
      </c>
      <c r="B7" s="4" t="inlineStr">
        <is>
          <t>15.00%</t>
        </is>
      </c>
    </row>
    <row r="8">
      <c r="A8" s="4" t="inlineStr">
        <is>
          <t>Losses from valuation adjustments</t>
        </is>
      </c>
      <c r="E8" s="5" t="n">
        <v>13574</v>
      </c>
      <c r="F8" s="5" t="n">
        <v>37070</v>
      </c>
      <c r="G8" s="5" t="n">
        <v>83138</v>
      </c>
    </row>
    <row r="9">
      <c r="A9" s="4" t="inlineStr">
        <is>
          <t>Assets held for sale where fair value was higher</t>
        </is>
      </c>
      <c r="E9" s="6" t="n">
        <v>43000</v>
      </c>
      <c r="F9" s="6" t="n">
        <v>121000</v>
      </c>
    </row>
    <row r="10">
      <c r="A10" s="4" t="inlineStr">
        <is>
          <t>Level 3 | Nonrecurring</t>
        </is>
      </c>
    </row>
    <row r="11">
      <c r="A11" s="3" t="inlineStr">
        <is>
          <t>Revenue Earning Equipment [Line Items]</t>
        </is>
      </c>
    </row>
    <row r="12">
      <c r="A12" s="4" t="inlineStr">
        <is>
          <t>Assets held for sale</t>
        </is>
      </c>
      <c r="E12" s="6" t="n">
        <v>3725</v>
      </c>
      <c r="F12" s="6" t="n">
        <v>10151</v>
      </c>
    </row>
    <row r="13">
      <c r="A13" s="4" t="inlineStr">
        <is>
          <t>Losses from valuation adjustments</t>
        </is>
      </c>
      <c r="E13" s="5" t="n">
        <v>13574</v>
      </c>
      <c r="F13" s="6" t="n">
        <v>37070</v>
      </c>
      <c r="G13" s="6" t="n">
        <v>83138</v>
      </c>
    </row>
    <row r="14">
      <c r="A14" s="4" t="inlineStr">
        <is>
          <t>Salvage Value</t>
        </is>
      </c>
    </row>
    <row r="15">
      <c r="A15" s="3" t="inlineStr">
        <is>
          <t>Revenue Earning Equipment [Line Items]</t>
        </is>
      </c>
    </row>
    <row r="16">
      <c r="A16" s="4" t="inlineStr">
        <is>
          <t>Revenue earning equipment depreciation expense</t>
        </is>
      </c>
      <c r="C16" s="5" t="n">
        <v>60000</v>
      </c>
      <c r="D16" s="5" t="n">
        <v>294000</v>
      </c>
    </row>
    <row r="17">
      <c r="A17" s="4" t="inlineStr">
        <is>
          <t>Impact from review of policy depreciation</t>
        </is>
      </c>
    </row>
    <row r="18">
      <c r="A18" s="3" t="inlineStr">
        <is>
          <t>Revenue Earning Equipment [Line Items]</t>
        </is>
      </c>
    </row>
    <row r="19">
      <c r="A19" s="4" t="inlineStr">
        <is>
          <t>Revenue earning equipment depreciation expense</t>
        </is>
      </c>
      <c r="C19" s="5" t="n">
        <v>297000</v>
      </c>
      <c r="F19" s="6" t="n">
        <v>197000</v>
      </c>
    </row>
    <row r="20">
      <c r="A20" s="4" t="inlineStr">
        <is>
          <t>Impact from review of policy depreciation</t>
        </is>
      </c>
    </row>
    <row r="21">
      <c r="A21" s="3" t="inlineStr">
        <is>
          <t>Revenue Earning Equipment [Line Items]</t>
        </is>
      </c>
    </row>
    <row r="22">
      <c r="A22" s="4" t="inlineStr">
        <is>
          <t>Net earnings (loss)</t>
        </is>
      </c>
      <c r="F22" s="5" t="n">
        <v>146000</v>
      </c>
      <c r="G22" s="5" t="n">
        <v>219000</v>
      </c>
    </row>
    <row r="23">
      <c r="A23" s="4" t="inlineStr">
        <is>
          <t>Earnings (loss) from continuing operations per common share - Diluted (in dollars per share)</t>
        </is>
      </c>
      <c r="F23" s="7" t="n">
        <v>2.78</v>
      </c>
      <c r="G23" s="7" t="n">
        <v>4.19</v>
      </c>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ARNING EQUIPMENT, NET - Summary of Accelerated and Policy Depreciation, Residual Value Estimate Changes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epreciation expense</t>
        </is>
      </c>
      <c r="B4" s="5" t="n">
        <v>309000</v>
      </c>
      <c r="C4" s="5" t="n">
        <v>491000</v>
      </c>
      <c r="D4" s="5" t="n">
        <v>357000</v>
      </c>
    </row>
    <row r="5">
      <c r="A5" s="4" t="inlineStr">
        <is>
          <t>Used vehicle sales, net</t>
        </is>
      </c>
      <c r="B5" s="5" t="n">
        <v>-257402</v>
      </c>
      <c r="C5" s="5" t="n">
        <v>-414</v>
      </c>
      <c r="D5" s="5" t="n">
        <v>587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ARNING EQUIPMENT, NET - Fair Value of Revenue Earning Equipment (Details) - USD ($) $ in Thousands</t>
        </is>
      </c>
      <c r="B1" s="2" t="inlineStr">
        <is>
          <t>12 Months Ended</t>
        </is>
      </c>
    </row>
    <row r="2">
      <c r="B2" s="2" t="inlineStr">
        <is>
          <t>Dec. 31, 2021</t>
        </is>
      </c>
      <c r="C2" s="2" t="inlineStr">
        <is>
          <t>Dec. 31, 2020</t>
        </is>
      </c>
      <c r="D2" s="2" t="inlineStr">
        <is>
          <t>Dec. 31, 2019</t>
        </is>
      </c>
    </row>
    <row r="3">
      <c r="A3" s="3" t="inlineStr">
        <is>
          <t>Revenue Earning Equipment [Line Items]</t>
        </is>
      </c>
    </row>
    <row r="4">
      <c r="A4" s="4" t="inlineStr">
        <is>
          <t>Total losses</t>
        </is>
      </c>
      <c r="B4" s="5" t="n">
        <v>13574</v>
      </c>
      <c r="C4" s="5" t="n">
        <v>37070</v>
      </c>
      <c r="D4" s="5" t="n">
        <v>83138</v>
      </c>
    </row>
    <row r="5">
      <c r="A5" s="4" t="inlineStr">
        <is>
          <t>Assets held for sale where fair value was higher</t>
        </is>
      </c>
      <c r="B5" s="6" t="n">
        <v>43000</v>
      </c>
      <c r="C5" s="6" t="n">
        <v>121000</v>
      </c>
    </row>
    <row r="6">
      <c r="A6" s="4" t="inlineStr">
        <is>
          <t>Nonrecurring | Level 3</t>
        </is>
      </c>
    </row>
    <row r="7">
      <c r="A7" s="3" t="inlineStr">
        <is>
          <t>Revenue Earning Equipment [Line Items]</t>
        </is>
      </c>
    </row>
    <row r="8">
      <c r="A8" s="4" t="inlineStr">
        <is>
          <t>Assets held for sale</t>
        </is>
      </c>
      <c r="B8" s="6" t="n">
        <v>3725</v>
      </c>
      <c r="C8" s="6" t="n">
        <v>10151</v>
      </c>
    </row>
    <row r="9">
      <c r="A9" s="4" t="inlineStr">
        <is>
          <t>Total losses</t>
        </is>
      </c>
      <c r="B9" s="6" t="n">
        <v>13574</v>
      </c>
      <c r="C9" s="6" t="n">
        <v>37070</v>
      </c>
      <c r="D9" s="6" t="n">
        <v>83138</v>
      </c>
    </row>
    <row r="10">
      <c r="A10" s="4" t="inlineStr">
        <is>
          <t>Nonrecurring | Trucks | Level 3</t>
        </is>
      </c>
    </row>
    <row r="11">
      <c r="A11" s="3" t="inlineStr">
        <is>
          <t>Revenue Earning Equipment [Line Items]</t>
        </is>
      </c>
    </row>
    <row r="12">
      <c r="A12" s="4" t="inlineStr">
        <is>
          <t>Assets held for sale</t>
        </is>
      </c>
      <c r="B12" s="6" t="n">
        <v>1309</v>
      </c>
      <c r="C12" s="6" t="n">
        <v>3848</v>
      </c>
    </row>
    <row r="13">
      <c r="A13" s="4" t="inlineStr">
        <is>
          <t>Total losses</t>
        </is>
      </c>
      <c r="B13" s="6" t="n">
        <v>3390</v>
      </c>
      <c r="C13" s="6" t="n">
        <v>18022</v>
      </c>
      <c r="D13" s="6" t="n">
        <v>38701</v>
      </c>
    </row>
    <row r="14">
      <c r="A14" s="4" t="inlineStr">
        <is>
          <t>Nonrecurring | Tractors | Level 3</t>
        </is>
      </c>
    </row>
    <row r="15">
      <c r="A15" s="3" t="inlineStr">
        <is>
          <t>Revenue Earning Equipment [Line Items]</t>
        </is>
      </c>
    </row>
    <row r="16">
      <c r="A16" s="4" t="inlineStr">
        <is>
          <t>Assets held for sale</t>
        </is>
      </c>
      <c r="B16" s="6" t="n">
        <v>931</v>
      </c>
      <c r="C16" s="6" t="n">
        <v>2211</v>
      </c>
    </row>
    <row r="17">
      <c r="A17" s="4" t="inlineStr">
        <is>
          <t>Total losses</t>
        </is>
      </c>
      <c r="B17" s="6" t="n">
        <v>4179</v>
      </c>
      <c r="C17" s="6" t="n">
        <v>12139</v>
      </c>
      <c r="D17" s="6" t="n">
        <v>40213</v>
      </c>
    </row>
    <row r="18">
      <c r="A18" s="4" t="inlineStr">
        <is>
          <t>Nonrecurring | Trailers and other | Level 3</t>
        </is>
      </c>
    </row>
    <row r="19">
      <c r="A19" s="3" t="inlineStr">
        <is>
          <t>Revenue Earning Equipment [Line Items]</t>
        </is>
      </c>
    </row>
    <row r="20">
      <c r="A20" s="4" t="inlineStr">
        <is>
          <t>Assets held for sale</t>
        </is>
      </c>
      <c r="B20" s="6" t="n">
        <v>1485</v>
      </c>
      <c r="C20" s="6" t="n">
        <v>4092</v>
      </c>
    </row>
    <row r="21">
      <c r="A21" s="4" t="inlineStr">
        <is>
          <t>Total losses</t>
        </is>
      </c>
      <c r="B21" s="5" t="n">
        <v>6005</v>
      </c>
      <c r="C21" s="5" t="n">
        <v>6909</v>
      </c>
      <c r="D21" s="5" t="n">
        <v>42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ARNING EQUIPMENT, NET - Components of Used Vehicle Sales (Details) - USD ($) $ in Thousands</t>
        </is>
      </c>
      <c r="B1" s="2" t="inlineStr">
        <is>
          <t>12 Months Ended</t>
        </is>
      </c>
    </row>
    <row r="2">
      <c r="B2" s="2" t="inlineStr">
        <is>
          <t>Dec. 31, 2021</t>
        </is>
      </c>
      <c r="C2" s="2" t="inlineStr">
        <is>
          <t>Dec. 31, 2020</t>
        </is>
      </c>
      <c r="D2" s="2" t="inlineStr">
        <is>
          <t>Dec. 31, 2019</t>
        </is>
      </c>
    </row>
    <row r="3">
      <c r="A3" s="3" t="inlineStr">
        <is>
          <t>Revenue Earning Equipment [Abstract]</t>
        </is>
      </c>
    </row>
    <row r="4">
      <c r="A4" s="4" t="inlineStr">
        <is>
          <t>Gains on vehicle sales, net</t>
        </is>
      </c>
      <c r="B4" s="5" t="n">
        <v>-270976</v>
      </c>
      <c r="C4" s="5" t="n">
        <v>-37484</v>
      </c>
      <c r="D4" s="5" t="n">
        <v>-24432</v>
      </c>
    </row>
    <row r="5">
      <c r="A5" s="4" t="inlineStr">
        <is>
          <t>Losses from valuation adjustments</t>
        </is>
      </c>
      <c r="B5" s="6" t="n">
        <v>13574</v>
      </c>
      <c r="C5" s="6" t="n">
        <v>37070</v>
      </c>
      <c r="D5" s="6" t="n">
        <v>83138</v>
      </c>
    </row>
    <row r="6">
      <c r="A6" s="4" t="inlineStr">
        <is>
          <t>Used vehicle sales, net</t>
        </is>
      </c>
      <c r="B6" s="5" t="n">
        <v>-257402</v>
      </c>
      <c r="C6" s="5" t="n">
        <v>-414</v>
      </c>
      <c r="D6" s="5" t="n">
        <v>5870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 from continuing operations:</t>
        </is>
      </c>
    </row>
    <row r="4">
      <c r="A4" s="4" t="inlineStr">
        <is>
          <t>Net earnings (loss)</t>
        </is>
      </c>
      <c r="B4" s="5" t="n">
        <v>519041</v>
      </c>
      <c r="C4" s="5" t="n">
        <v>-122250</v>
      </c>
      <c r="D4" s="5" t="n">
        <v>-24410</v>
      </c>
    </row>
    <row r="5">
      <c r="A5" s="4" t="inlineStr">
        <is>
          <t>Less: Loss from discontinued operations, net of tax</t>
        </is>
      </c>
      <c r="B5" s="6" t="n">
        <v>-2557</v>
      </c>
      <c r="C5" s="6" t="n">
        <v>-10254</v>
      </c>
      <c r="D5" s="6" t="n">
        <v>-1138</v>
      </c>
    </row>
    <row r="6">
      <c r="A6" s="4" t="inlineStr">
        <is>
          <t>Earnings (loss) from continuing operations</t>
        </is>
      </c>
      <c r="B6" s="6" t="n">
        <v>521598</v>
      </c>
      <c r="C6" s="6" t="n">
        <v>-111996</v>
      </c>
      <c r="D6" s="6" t="n">
        <v>-23272</v>
      </c>
    </row>
    <row r="7">
      <c r="A7" s="4" t="inlineStr">
        <is>
          <t>Depreciation expense</t>
        </is>
      </c>
      <c r="B7" s="6" t="n">
        <v>1786218</v>
      </c>
      <c r="C7" s="6" t="n">
        <v>2027413</v>
      </c>
      <c r="D7" s="6" t="n">
        <v>1878929</v>
      </c>
    </row>
    <row r="8">
      <c r="A8" s="4" t="inlineStr">
        <is>
          <t>Used vehicle sales, net</t>
        </is>
      </c>
      <c r="B8" s="6" t="n">
        <v>-257402</v>
      </c>
      <c r="C8" s="6" t="n">
        <v>-414</v>
      </c>
      <c r="D8" s="6" t="n">
        <v>58706</v>
      </c>
    </row>
    <row r="9">
      <c r="A9" s="4" t="inlineStr">
        <is>
          <t>Amortization expense and other non-cash charges, net</t>
        </is>
      </c>
      <c r="B9" s="6" t="n">
        <v>25137</v>
      </c>
      <c r="C9" s="6" t="n">
        <v>115519</v>
      </c>
      <c r="D9" s="6" t="n">
        <v>101289</v>
      </c>
    </row>
    <row r="10">
      <c r="A10" s="4" t="inlineStr">
        <is>
          <t>Non-cash lease expense</t>
        </is>
      </c>
      <c r="B10" s="6" t="n">
        <v>98363</v>
      </c>
      <c r="C10" s="6" t="n">
        <v>92227</v>
      </c>
      <c r="D10" s="6" t="n">
        <v>94039</v>
      </c>
    </row>
    <row r="11">
      <c r="A11" s="4" t="inlineStr">
        <is>
          <t>Non-operating pension costs, net and share-based compensation expense</t>
        </is>
      </c>
      <c r="B11" s="6" t="n">
        <v>46423</v>
      </c>
      <c r="C11" s="6" t="n">
        <v>41160</v>
      </c>
      <c r="D11" s="6" t="n">
        <v>86234</v>
      </c>
    </row>
    <row r="12">
      <c r="A12" s="4" t="inlineStr">
        <is>
          <t>Deferred income tax expense (benefit)</t>
        </is>
      </c>
      <c r="B12" s="6" t="n">
        <v>126153</v>
      </c>
      <c r="C12" s="6" t="n">
        <v>-32865</v>
      </c>
      <c r="D12" s="6" t="n">
        <v>-32331</v>
      </c>
    </row>
    <row r="13">
      <c r="A13" s="4" t="inlineStr">
        <is>
          <t>Collections on sales-type leases</t>
        </is>
      </c>
      <c r="B13" s="6" t="n">
        <v>138698</v>
      </c>
      <c r="C13" s="6" t="n">
        <v>114462</v>
      </c>
      <c r="D13" s="6" t="n">
        <v>121201</v>
      </c>
    </row>
    <row r="14">
      <c r="A14" s="3" t="inlineStr">
        <is>
          <t>Changes in operating assets and liabilities:</t>
        </is>
      </c>
    </row>
    <row r="15">
      <c r="A15" s="4" t="inlineStr">
        <is>
          <t>Receivables</t>
        </is>
      </c>
      <c r="B15" s="6" t="n">
        <v>-240330</v>
      </c>
      <c r="C15" s="6" t="n">
        <v>-5356</v>
      </c>
      <c r="D15" s="6" t="n">
        <v>27149</v>
      </c>
    </row>
    <row r="16">
      <c r="A16" s="4" t="inlineStr">
        <is>
          <t>Inventories</t>
        </is>
      </c>
      <c r="B16" s="6" t="n">
        <v>-7486</v>
      </c>
      <c r="C16" s="6" t="n">
        <v>20094</v>
      </c>
      <c r="D16" s="6" t="n">
        <v>-1334</v>
      </c>
    </row>
    <row r="17">
      <c r="A17" s="4" t="inlineStr">
        <is>
          <t>Prepaid expenses and other assets</t>
        </is>
      </c>
      <c r="B17" s="6" t="n">
        <v>-124804</v>
      </c>
      <c r="C17" s="6" t="n">
        <v>-91969</v>
      </c>
      <c r="D17" s="6" t="n">
        <v>-65185</v>
      </c>
    </row>
    <row r="18">
      <c r="A18" s="4" t="inlineStr">
        <is>
          <t>Accounts payable</t>
        </is>
      </c>
      <c r="B18" s="6" t="n">
        <v>125800</v>
      </c>
      <c r="C18" s="6" t="n">
        <v>28863</v>
      </c>
      <c r="D18" s="6" t="n">
        <v>-26596</v>
      </c>
    </row>
    <row r="19">
      <c r="A19" s="4" t="inlineStr">
        <is>
          <t>Accrued expenses and other non-current liabilities</t>
        </is>
      </c>
      <c r="B19" s="6" t="n">
        <v>-63061</v>
      </c>
      <c r="C19" s="6" t="n">
        <v>-15835</v>
      </c>
      <c r="D19" s="6" t="n">
        <v>-78290</v>
      </c>
    </row>
    <row r="20">
      <c r="A20" s="4" t="inlineStr">
        <is>
          <t>Net cash provided by operating activities from continuing operations</t>
        </is>
      </c>
      <c r="B20" s="6" t="n">
        <v>2175307</v>
      </c>
      <c r="C20" s="6" t="n">
        <v>2181303</v>
      </c>
      <c r="D20" s="6" t="n">
        <v>2140539</v>
      </c>
    </row>
    <row r="21">
      <c r="A21" s="3" t="inlineStr">
        <is>
          <t>Cash flows from investing activities from continuing operations:</t>
        </is>
      </c>
    </row>
    <row r="22">
      <c r="A22" s="4" t="inlineStr">
        <is>
          <t>Purchases of property and revenue earning equipment</t>
        </is>
      </c>
      <c r="B22" s="6" t="n">
        <v>-1941409</v>
      </c>
      <c r="C22" s="6" t="n">
        <v>-1146521</v>
      </c>
      <c r="D22" s="6" t="n">
        <v>-3735174</v>
      </c>
    </row>
    <row r="23">
      <c r="A23" s="4" t="inlineStr">
        <is>
          <t>Sales of revenue earning equipment</t>
        </is>
      </c>
      <c r="B23" s="6" t="n">
        <v>748099</v>
      </c>
      <c r="C23" s="6" t="n">
        <v>538894</v>
      </c>
      <c r="D23" s="6" t="n">
        <v>465705</v>
      </c>
    </row>
    <row r="24">
      <c r="A24" s="4" t="inlineStr">
        <is>
          <t>Sales of operating property and equipment</t>
        </is>
      </c>
      <c r="B24" s="6" t="n">
        <v>73659</v>
      </c>
      <c r="C24" s="6" t="n">
        <v>13334</v>
      </c>
      <c r="D24" s="6" t="n">
        <v>52276</v>
      </c>
    </row>
    <row r="25">
      <c r="A25" s="4" t="inlineStr">
        <is>
          <t>Acquisitions, net of cash acquired</t>
        </is>
      </c>
      <c r="B25" s="6" t="n">
        <v>-325116</v>
      </c>
      <c r="C25" s="6" t="n">
        <v>0</v>
      </c>
      <c r="D25" s="6" t="n">
        <v>0</v>
      </c>
    </row>
    <row r="26">
      <c r="A26" s="4" t="inlineStr">
        <is>
          <t>Other</t>
        </is>
      </c>
      <c r="B26" s="6" t="n">
        <v>-4977</v>
      </c>
      <c r="C26" s="6" t="n">
        <v>-6704</v>
      </c>
      <c r="D26" s="6" t="n">
        <v>0</v>
      </c>
    </row>
    <row r="27">
      <c r="A27" s="4" t="inlineStr">
        <is>
          <t>Net cash used in investing activities from continuing operations</t>
        </is>
      </c>
      <c r="B27" s="6" t="n">
        <v>-1449744</v>
      </c>
      <c r="C27" s="6" t="n">
        <v>-600997</v>
      </c>
      <c r="D27" s="6" t="n">
        <v>-3217193</v>
      </c>
    </row>
    <row r="28">
      <c r="A28" s="3" t="inlineStr">
        <is>
          <t>Cash flows from financing activities from continuing operations:</t>
        </is>
      </c>
    </row>
    <row r="29">
      <c r="A29" s="4" t="inlineStr">
        <is>
          <t>Net borrowings (repayments) of commercial paper and other</t>
        </is>
      </c>
      <c r="B29" s="6" t="n">
        <v>259507</v>
      </c>
      <c r="C29" s="6" t="n">
        <v>-377273</v>
      </c>
      <c r="D29" s="6" t="n">
        <v>-15492</v>
      </c>
    </row>
    <row r="30">
      <c r="A30" s="4" t="inlineStr">
        <is>
          <t>Debt proceeds</t>
        </is>
      </c>
      <c r="B30" s="6" t="n">
        <v>299616</v>
      </c>
      <c r="C30" s="6" t="n">
        <v>2084343</v>
      </c>
      <c r="D30" s="6" t="n">
        <v>3016348</v>
      </c>
    </row>
    <row r="31">
      <c r="A31" s="4" t="inlineStr">
        <is>
          <t>Debt repayments</t>
        </is>
      </c>
      <c r="B31" s="6" t="n">
        <v>-607636</v>
      </c>
      <c r="C31" s="6" t="n">
        <v>-3055380</v>
      </c>
      <c r="D31" s="6" t="n">
        <v>-1775685</v>
      </c>
    </row>
    <row r="32">
      <c r="A32" s="4" t="inlineStr">
        <is>
          <t>Dividends on common stock</t>
        </is>
      </c>
      <c r="B32" s="6" t="n">
        <v>-121813</v>
      </c>
      <c r="C32" s="6" t="n">
        <v>-119036</v>
      </c>
      <c r="D32" s="6" t="n">
        <v>-116469</v>
      </c>
    </row>
    <row r="33">
      <c r="A33" s="4" t="inlineStr">
        <is>
          <t>Common stock issued</t>
        </is>
      </c>
      <c r="B33" s="6" t="n">
        <v>29966</v>
      </c>
      <c r="C33" s="6" t="n">
        <v>7806</v>
      </c>
      <c r="D33" s="6" t="n">
        <v>8216</v>
      </c>
    </row>
    <row r="34">
      <c r="A34" s="4" t="inlineStr">
        <is>
          <t>Common stock repurchased</t>
        </is>
      </c>
      <c r="B34" s="6" t="n">
        <v>-56217</v>
      </c>
      <c r="C34" s="6" t="n">
        <v>-29219</v>
      </c>
      <c r="D34" s="6" t="n">
        <v>-27686</v>
      </c>
    </row>
    <row r="35">
      <c r="A35" s="4" t="inlineStr">
        <is>
          <t>Other</t>
        </is>
      </c>
      <c r="B35" s="6" t="n">
        <v>-7131</v>
      </c>
      <c r="C35" s="6" t="n">
        <v>-18419</v>
      </c>
      <c r="D35" s="6" t="n">
        <v>-5093</v>
      </c>
    </row>
    <row r="36">
      <c r="A36" s="4" t="inlineStr">
        <is>
          <t>Net cash provided by (used in) financing activities from continuing operations</t>
        </is>
      </c>
      <c r="B36" s="6" t="n">
        <v>-203708</v>
      </c>
      <c r="C36" s="6" t="n">
        <v>-1507178</v>
      </c>
      <c r="D36" s="6" t="n">
        <v>1084139</v>
      </c>
    </row>
    <row r="37">
      <c r="A37" s="4" t="inlineStr">
        <is>
          <t>Effect of exchange rate changes on cash, cash equivalents, and restricted cash</t>
        </is>
      </c>
      <c r="B37" s="6" t="n">
        <v>-617</v>
      </c>
      <c r="C37" s="6" t="n">
        <v>5132</v>
      </c>
      <c r="D37" s="6" t="n">
        <v>-4272</v>
      </c>
    </row>
    <row r="38">
      <c r="A38" s="4" t="inlineStr">
        <is>
          <t>Increase in cash, cash equivalents, and restricted cash from continuing operations</t>
        </is>
      </c>
      <c r="B38" s="6" t="n">
        <v>521238</v>
      </c>
      <c r="C38" s="6" t="n">
        <v>78260</v>
      </c>
      <c r="D38" s="6" t="n">
        <v>3213</v>
      </c>
    </row>
    <row r="39">
      <c r="A39" s="4" t="inlineStr">
        <is>
          <t>Increase (decrease) in cash, cash equivalents, and restricted cash from discontinued operations</t>
        </is>
      </c>
      <c r="B39" s="6" t="n">
        <v>793</v>
      </c>
      <c r="C39" s="6" t="n">
        <v>-550</v>
      </c>
      <c r="D39" s="6" t="n">
        <v>2260</v>
      </c>
    </row>
    <row r="40">
      <c r="A40" s="4" t="inlineStr">
        <is>
          <t>Increase in cash, cash equivalents, and restricted cash</t>
        </is>
      </c>
      <c r="B40" s="6" t="n">
        <v>522031</v>
      </c>
      <c r="C40" s="6" t="n">
        <v>77710</v>
      </c>
      <c r="D40" s="6" t="n">
        <v>5473</v>
      </c>
    </row>
    <row r="41">
      <c r="A41" s="4" t="inlineStr">
        <is>
          <t>Cash, cash equivalents, and restricted cash at beginning of period</t>
        </is>
      </c>
      <c r="B41" s="6" t="n">
        <v>151294</v>
      </c>
      <c r="C41" s="6" t="n">
        <v>73584</v>
      </c>
      <c r="D41" s="6" t="n">
        <v>68111</v>
      </c>
    </row>
    <row r="42">
      <c r="A42" s="4" t="inlineStr">
        <is>
          <t>Cash, cash equivalents, and restricted cash at end of period</t>
        </is>
      </c>
      <c r="B42" s="5" t="n">
        <v>673325</v>
      </c>
      <c r="C42" s="5" t="n">
        <v>151294</v>
      </c>
      <c r="D42" s="5" t="n">
        <v>735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PROPERTY AND EQUIPMENT, NET - Summary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Gross</t>
        </is>
      </c>
      <c r="B4" s="5" t="n">
        <v>2258615</v>
      </c>
      <c r="C4" s="5" t="n">
        <v>2139222</v>
      </c>
    </row>
    <row r="5">
      <c r="A5" s="4" t="inlineStr">
        <is>
          <t>Accumulated depreciation</t>
        </is>
      </c>
      <c r="B5" s="6" t="n">
        <v>-1273637</v>
      </c>
      <c r="C5" s="6" t="n">
        <v>-1212164</v>
      </c>
    </row>
    <row r="6">
      <c r="A6" s="4" t="inlineStr">
        <is>
          <t>Total</t>
        </is>
      </c>
      <c r="B6" s="6" t="n">
        <v>984978</v>
      </c>
      <c r="C6" s="6" t="n">
        <v>927058</v>
      </c>
    </row>
    <row r="7">
      <c r="A7" s="4" t="inlineStr">
        <is>
          <t>Land</t>
        </is>
      </c>
    </row>
    <row r="8">
      <c r="A8" s="3" t="inlineStr">
        <is>
          <t>Property, Plant and Equipment [Line Items]</t>
        </is>
      </c>
    </row>
    <row r="9">
      <c r="A9" s="4" t="inlineStr">
        <is>
          <t>Gross</t>
        </is>
      </c>
      <c r="B9" s="6" t="n">
        <v>239355</v>
      </c>
      <c r="C9" s="6" t="n">
        <v>243368</v>
      </c>
    </row>
    <row r="10">
      <c r="A10" s="4" t="inlineStr">
        <is>
          <t>Buildings and improvements</t>
        </is>
      </c>
    </row>
    <row r="11">
      <c r="A11" s="3" t="inlineStr">
        <is>
          <t>Property, Plant and Equipment [Line Items]</t>
        </is>
      </c>
    </row>
    <row r="12">
      <c r="A12" s="4" t="inlineStr">
        <is>
          <t>Gross</t>
        </is>
      </c>
      <c r="B12" s="6" t="n">
        <v>946176</v>
      </c>
      <c r="C12" s="6" t="n">
        <v>926230</v>
      </c>
    </row>
    <row r="13">
      <c r="A13" s="4" t="inlineStr">
        <is>
          <t>Machinery and equipment</t>
        </is>
      </c>
    </row>
    <row r="14">
      <c r="A14" s="3" t="inlineStr">
        <is>
          <t>Property, Plant and Equipment [Line Items]</t>
        </is>
      </c>
    </row>
    <row r="15">
      <c r="A15" s="4" t="inlineStr">
        <is>
          <t>Gross</t>
        </is>
      </c>
      <c r="B15" s="6" t="n">
        <v>927132</v>
      </c>
      <c r="C15" s="6" t="n">
        <v>864941</v>
      </c>
    </row>
    <row r="16">
      <c r="A16" s="4" t="inlineStr">
        <is>
          <t>Other</t>
        </is>
      </c>
    </row>
    <row r="17">
      <c r="A17" s="3" t="inlineStr">
        <is>
          <t>Property, Plant and Equipment [Line Items]</t>
        </is>
      </c>
    </row>
    <row r="18">
      <c r="A18" s="4" t="inlineStr">
        <is>
          <t>Gross</t>
        </is>
      </c>
      <c r="B18" s="5" t="n">
        <v>145952</v>
      </c>
      <c r="C18" s="5" t="n">
        <v>104683</v>
      </c>
    </row>
    <row r="19">
      <c r="A19" s="4" t="inlineStr">
        <is>
          <t>Minimum | Buildings and improvements</t>
        </is>
      </c>
    </row>
    <row r="20">
      <c r="A20" s="3" t="inlineStr">
        <is>
          <t>Property, Plant and Equipment [Line Items]</t>
        </is>
      </c>
    </row>
    <row r="21">
      <c r="A21" s="4" t="inlineStr">
        <is>
          <t>Estimated Useful Lives</t>
        </is>
      </c>
      <c r="B21" s="4" t="inlineStr">
        <is>
          <t>10 years</t>
        </is>
      </c>
    </row>
    <row r="22">
      <c r="A22" s="4" t="inlineStr">
        <is>
          <t>Minimum | Machinery and equipment</t>
        </is>
      </c>
    </row>
    <row r="23">
      <c r="A23" s="3" t="inlineStr">
        <is>
          <t>Property, Plant and Equipment [Line Items]</t>
        </is>
      </c>
    </row>
    <row r="24">
      <c r="A24" s="4" t="inlineStr">
        <is>
          <t>Estimated Useful Lives</t>
        </is>
      </c>
      <c r="B24" s="4" t="inlineStr">
        <is>
          <t>3 years</t>
        </is>
      </c>
    </row>
    <row r="25">
      <c r="A25" s="4" t="inlineStr">
        <is>
          <t>Minimum | Other</t>
        </is>
      </c>
    </row>
    <row r="26">
      <c r="A26" s="3" t="inlineStr">
        <is>
          <t>Property, Plant and Equipment [Line Items]</t>
        </is>
      </c>
    </row>
    <row r="27">
      <c r="A27" s="4" t="inlineStr">
        <is>
          <t>Estimated Useful Lives</t>
        </is>
      </c>
      <c r="B27" s="4" t="inlineStr">
        <is>
          <t>3 years</t>
        </is>
      </c>
    </row>
    <row r="28">
      <c r="A28" s="4" t="inlineStr">
        <is>
          <t>Maximum | Buildings and improvements</t>
        </is>
      </c>
    </row>
    <row r="29">
      <c r="A29" s="3" t="inlineStr">
        <is>
          <t>Property, Plant and Equipment [Line Items]</t>
        </is>
      </c>
    </row>
    <row r="30">
      <c r="A30" s="4" t="inlineStr">
        <is>
          <t>Estimated Useful Lives</t>
        </is>
      </c>
      <c r="B30" s="4" t="inlineStr">
        <is>
          <t>40 years</t>
        </is>
      </c>
    </row>
    <row r="31">
      <c r="A31" s="4" t="inlineStr">
        <is>
          <t>Maximum | Machinery and equipment</t>
        </is>
      </c>
    </row>
    <row r="32">
      <c r="A32" s="3" t="inlineStr">
        <is>
          <t>Property, Plant and Equipment [Line Items]</t>
        </is>
      </c>
    </row>
    <row r="33">
      <c r="A33" s="4" t="inlineStr">
        <is>
          <t>Estimated Useful Lives</t>
        </is>
      </c>
      <c r="B33" s="4" t="inlineStr">
        <is>
          <t>10 years</t>
        </is>
      </c>
    </row>
    <row r="34">
      <c r="A34" s="4" t="inlineStr">
        <is>
          <t>Maximum | Other</t>
        </is>
      </c>
    </row>
    <row r="35">
      <c r="A35" s="3" t="inlineStr">
        <is>
          <t>Property, Plant and Equipment [Line Items]</t>
        </is>
      </c>
    </row>
    <row r="36">
      <c r="A36" s="4" t="inlineStr">
        <is>
          <t>Estimated Useful Lives</t>
        </is>
      </c>
      <c r="B36"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Operating equipment depreciation expense</t>
        </is>
      </c>
      <c r="B4" s="5" t="n">
        <v>128</v>
      </c>
      <c r="C4" s="5" t="n">
        <v>123</v>
      </c>
      <c r="D4" s="5" t="n">
        <v>1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Summary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period</t>
        </is>
      </c>
      <c r="B4" s="5" t="n">
        <v>475245</v>
      </c>
      <c r="C4" s="5" t="n">
        <v>475025</v>
      </c>
    </row>
    <row r="5">
      <c r="A5" s="4" t="inlineStr">
        <is>
          <t>Acquisitions</t>
        </is>
      </c>
      <c r="B5" s="6" t="n">
        <v>95627</v>
      </c>
    </row>
    <row r="6">
      <c r="A6" s="4" t="inlineStr">
        <is>
          <t>Foreign currency translation adjustment</t>
        </is>
      </c>
      <c r="B6" s="6" t="n">
        <v>33</v>
      </c>
      <c r="C6" s="6" t="n">
        <v>220</v>
      </c>
    </row>
    <row r="7">
      <c r="A7" s="4" t="inlineStr">
        <is>
          <t>Balance at end of period</t>
        </is>
      </c>
      <c r="B7" s="6" t="n">
        <v>570905</v>
      </c>
      <c r="C7" s="6" t="n">
        <v>475245</v>
      </c>
    </row>
    <row r="8">
      <c r="A8" s="4" t="inlineStr">
        <is>
          <t>Accumulated impairment losses</t>
        </is>
      </c>
      <c r="B8" s="6" t="n">
        <v>-26000</v>
      </c>
      <c r="C8" s="6" t="n">
        <v>-19000</v>
      </c>
    </row>
    <row r="9">
      <c r="A9" s="4" t="inlineStr">
        <is>
          <t>FMS</t>
        </is>
      </c>
    </row>
    <row r="10">
      <c r="A10" s="3" t="inlineStr">
        <is>
          <t>Goodwill [Roll Forward]</t>
        </is>
      </c>
    </row>
    <row r="11">
      <c r="A11" s="4" t="inlineStr">
        <is>
          <t>Balance at beginning of period</t>
        </is>
      </c>
      <c r="B11" s="6" t="n">
        <v>243805</v>
      </c>
      <c r="C11" s="6" t="n">
        <v>243702</v>
      </c>
    </row>
    <row r="12">
      <c r="A12" s="4" t="inlineStr">
        <is>
          <t>Acquisitions</t>
        </is>
      </c>
      <c r="B12" s="6" t="n">
        <v>0</v>
      </c>
    </row>
    <row r="13">
      <c r="A13" s="4" t="inlineStr">
        <is>
          <t>Foreign currency translation adjustment</t>
        </is>
      </c>
      <c r="B13" s="6" t="n">
        <v>15</v>
      </c>
      <c r="C13" s="6" t="n">
        <v>103</v>
      </c>
    </row>
    <row r="14">
      <c r="A14" s="4" t="inlineStr">
        <is>
          <t>Balance at end of period</t>
        </is>
      </c>
      <c r="B14" s="6" t="n">
        <v>243820</v>
      </c>
      <c r="C14" s="6" t="n">
        <v>243805</v>
      </c>
    </row>
    <row r="15">
      <c r="A15" s="4" t="inlineStr">
        <is>
          <t>SCS</t>
        </is>
      </c>
    </row>
    <row r="16">
      <c r="A16" s="3" t="inlineStr">
        <is>
          <t>Goodwill [Roll Forward]</t>
        </is>
      </c>
    </row>
    <row r="17">
      <c r="A17" s="4" t="inlineStr">
        <is>
          <t>Balance at beginning of period</t>
        </is>
      </c>
      <c r="B17" s="6" t="n">
        <v>190632</v>
      </c>
      <c r="C17" s="6" t="n">
        <v>190515</v>
      </c>
    </row>
    <row r="18">
      <c r="A18" s="4" t="inlineStr">
        <is>
          <t>Acquisitions</t>
        </is>
      </c>
      <c r="B18" s="6" t="n">
        <v>95627</v>
      </c>
    </row>
    <row r="19">
      <c r="A19" s="4" t="inlineStr">
        <is>
          <t>Foreign currency translation adjustment</t>
        </is>
      </c>
      <c r="B19" s="6" t="n">
        <v>18</v>
      </c>
      <c r="C19" s="6" t="n">
        <v>117</v>
      </c>
    </row>
    <row r="20">
      <c r="A20" s="4" t="inlineStr">
        <is>
          <t>Balance at end of period</t>
        </is>
      </c>
      <c r="B20" s="6" t="n">
        <v>286277</v>
      </c>
      <c r="C20" s="6" t="n">
        <v>190632</v>
      </c>
    </row>
    <row r="21">
      <c r="A21" s="4" t="inlineStr">
        <is>
          <t>DTS</t>
        </is>
      </c>
    </row>
    <row r="22">
      <c r="A22" s="3" t="inlineStr">
        <is>
          <t>Goodwill [Roll Forward]</t>
        </is>
      </c>
    </row>
    <row r="23">
      <c r="A23" s="4" t="inlineStr">
        <is>
          <t>Balance at beginning of period</t>
        </is>
      </c>
      <c r="B23" s="6" t="n">
        <v>40808</v>
      </c>
      <c r="C23" s="6" t="n">
        <v>40808</v>
      </c>
    </row>
    <row r="24">
      <c r="A24" s="4" t="inlineStr">
        <is>
          <t>Acquisitions</t>
        </is>
      </c>
      <c r="B24" s="6" t="n">
        <v>0</v>
      </c>
    </row>
    <row r="25">
      <c r="A25" s="4" t="inlineStr">
        <is>
          <t>Foreign currency translation adjustment</t>
        </is>
      </c>
      <c r="B25" s="6" t="n">
        <v>0</v>
      </c>
      <c r="C25" s="6" t="n">
        <v>0</v>
      </c>
    </row>
    <row r="26">
      <c r="A26" s="4" t="inlineStr">
        <is>
          <t>Balance at end of period</t>
        </is>
      </c>
      <c r="B26" s="5" t="n">
        <v>40808</v>
      </c>
      <c r="C26" s="5" t="n">
        <v>408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TANGIBLE ASSETS, NET - Summary (Details) - USD ($) $ in Thousands</t>
        </is>
      </c>
      <c r="B1" s="2" t="inlineStr">
        <is>
          <t>Dec. 31, 2021</t>
        </is>
      </c>
      <c r="C1" s="2" t="inlineStr">
        <is>
          <t>Nov. 01, 2021</t>
        </is>
      </c>
      <c r="D1" s="2" t="inlineStr">
        <is>
          <t>Dec. 31, 2020</t>
        </is>
      </c>
    </row>
    <row r="2">
      <c r="A2" s="3" t="inlineStr">
        <is>
          <t>Intangible Assets</t>
        </is>
      </c>
    </row>
    <row r="3">
      <c r="A3" s="4" t="inlineStr">
        <is>
          <t>Accumulated amortization</t>
        </is>
      </c>
      <c r="B3" s="5" t="n">
        <v>-89193</v>
      </c>
      <c r="D3" s="5" t="n">
        <v>-81032</v>
      </c>
    </row>
    <row r="4">
      <c r="A4" s="4" t="inlineStr">
        <is>
          <t>Total</t>
        </is>
      </c>
      <c r="B4" s="6" t="n">
        <v>170205</v>
      </c>
      <c r="D4" s="6" t="n">
        <v>43216</v>
      </c>
    </row>
    <row r="5">
      <c r="A5" s="4" t="inlineStr">
        <is>
          <t>Midwest</t>
        </is>
      </c>
    </row>
    <row r="6">
      <c r="A6" s="3" t="inlineStr">
        <is>
          <t>Intangible Assets</t>
        </is>
      </c>
    </row>
    <row r="7">
      <c r="A7" s="4" t="inlineStr">
        <is>
          <t>Intangible assets, net</t>
        </is>
      </c>
      <c r="C7" s="5" t="n">
        <v>135150000</v>
      </c>
    </row>
    <row r="8">
      <c r="A8" s="4" t="inlineStr">
        <is>
          <t>Finite lived intangible assets, primarily customer relationships</t>
        </is>
      </c>
    </row>
    <row r="9">
      <c r="A9" s="3" t="inlineStr">
        <is>
          <t>Intangible Assets</t>
        </is>
      </c>
    </row>
    <row r="10">
      <c r="A10" s="4" t="inlineStr">
        <is>
          <t>Finite lived intangible assets, primarily customer relationships</t>
        </is>
      </c>
      <c r="B10" s="6" t="n">
        <v>250667</v>
      </c>
      <c r="D10" s="6" t="n">
        <v>115517</v>
      </c>
    </row>
    <row r="11">
      <c r="A11" s="4" t="inlineStr">
        <is>
          <t>Finite lived intangible assets, primarily customer relationships | Midwest</t>
        </is>
      </c>
    </row>
    <row r="12">
      <c r="A12" s="3" t="inlineStr">
        <is>
          <t>Intangible Assets</t>
        </is>
      </c>
    </row>
    <row r="13">
      <c r="A13" s="4" t="inlineStr">
        <is>
          <t>Intangible assets, net</t>
        </is>
      </c>
      <c r="B13" s="6" t="n">
        <v>135000</v>
      </c>
    </row>
    <row r="14">
      <c r="A14" s="4" t="inlineStr">
        <is>
          <t>Indefinite lived intangible assets — Trade name</t>
        </is>
      </c>
    </row>
    <row r="15">
      <c r="A15" s="3" t="inlineStr">
        <is>
          <t>Intangible Assets</t>
        </is>
      </c>
    </row>
    <row r="16">
      <c r="A16" s="4" t="inlineStr">
        <is>
          <t>Indefinite lived intangible assets — Trade name</t>
        </is>
      </c>
      <c r="B16" s="6" t="n">
        <v>8731</v>
      </c>
      <c r="D16" s="6" t="n">
        <v>8731</v>
      </c>
    </row>
    <row r="17">
      <c r="A17" s="4" t="inlineStr">
        <is>
          <t>FMS</t>
        </is>
      </c>
    </row>
    <row r="18">
      <c r="A18" s="3" t="inlineStr">
        <is>
          <t>Intangible Assets</t>
        </is>
      </c>
    </row>
    <row r="19">
      <c r="A19" s="4" t="inlineStr">
        <is>
          <t>Accumulated amortization</t>
        </is>
      </c>
      <c r="B19" s="6" t="n">
        <v>-53293</v>
      </c>
      <c r="D19" s="6" t="n">
        <v>-51545</v>
      </c>
    </row>
    <row r="20">
      <c r="A20" s="4" t="inlineStr">
        <is>
          <t>Total</t>
        </is>
      </c>
      <c r="B20" s="6" t="n">
        <v>4393</v>
      </c>
      <c r="D20" s="6" t="n">
        <v>6141</v>
      </c>
    </row>
    <row r="21">
      <c r="A21" s="4" t="inlineStr">
        <is>
          <t>FMS | Finite lived intangible assets, primarily customer relationships</t>
        </is>
      </c>
    </row>
    <row r="22">
      <c r="A22" s="3" t="inlineStr">
        <is>
          <t>Intangible Assets</t>
        </is>
      </c>
    </row>
    <row r="23">
      <c r="A23" s="4" t="inlineStr">
        <is>
          <t>Finite lived intangible assets, primarily customer relationships</t>
        </is>
      </c>
      <c r="B23" s="6" t="n">
        <v>57686</v>
      </c>
      <c r="D23" s="6" t="n">
        <v>57686</v>
      </c>
    </row>
    <row r="24">
      <c r="A24" s="4" t="inlineStr">
        <is>
          <t>FMS | Indefinite lived intangible assets — Trade name</t>
        </is>
      </c>
    </row>
    <row r="25">
      <c r="A25" s="3" t="inlineStr">
        <is>
          <t>Intangible Assets</t>
        </is>
      </c>
    </row>
    <row r="26">
      <c r="A26" s="4" t="inlineStr">
        <is>
          <t>Indefinite lived intangible assets — Trade name</t>
        </is>
      </c>
      <c r="B26" s="6" t="n">
        <v>0</v>
      </c>
      <c r="D26" s="6" t="n">
        <v>0</v>
      </c>
    </row>
    <row r="27">
      <c r="A27" s="4" t="inlineStr">
        <is>
          <t>SCS</t>
        </is>
      </c>
    </row>
    <row r="28">
      <c r="A28" s="3" t="inlineStr">
        <is>
          <t>Intangible Assets</t>
        </is>
      </c>
    </row>
    <row r="29">
      <c r="A29" s="4" t="inlineStr">
        <is>
          <t>Accumulated amortization</t>
        </is>
      </c>
      <c r="B29" s="6" t="n">
        <v>-30687</v>
      </c>
      <c r="D29" s="6" t="n">
        <v>-24748</v>
      </c>
    </row>
    <row r="30">
      <c r="A30" s="4" t="inlineStr">
        <is>
          <t>Total</t>
        </is>
      </c>
      <c r="B30" s="6" t="n">
        <v>154712</v>
      </c>
      <c r="D30" s="6" t="n">
        <v>25501</v>
      </c>
    </row>
    <row r="31">
      <c r="A31" s="4" t="inlineStr">
        <is>
          <t>SCS | Finite lived intangible assets, primarily customer relationships</t>
        </is>
      </c>
    </row>
    <row r="32">
      <c r="A32" s="3" t="inlineStr">
        <is>
          <t>Intangible Assets</t>
        </is>
      </c>
    </row>
    <row r="33">
      <c r="A33" s="4" t="inlineStr">
        <is>
          <t>Finite lived intangible assets, primarily customer relationships</t>
        </is>
      </c>
      <c r="B33" s="6" t="n">
        <v>185399</v>
      </c>
      <c r="D33" s="6" t="n">
        <v>50249</v>
      </c>
    </row>
    <row r="34">
      <c r="A34" s="4" t="inlineStr">
        <is>
          <t>SCS | Indefinite lived intangible assets — Trade name</t>
        </is>
      </c>
    </row>
    <row r="35">
      <c r="A35" s="3" t="inlineStr">
        <is>
          <t>Intangible Assets</t>
        </is>
      </c>
    </row>
    <row r="36">
      <c r="A36" s="4" t="inlineStr">
        <is>
          <t>Indefinite lived intangible assets — Trade name</t>
        </is>
      </c>
      <c r="B36" s="6" t="n">
        <v>0</v>
      </c>
      <c r="D36" s="6" t="n">
        <v>0</v>
      </c>
    </row>
    <row r="37">
      <c r="A37" s="4" t="inlineStr">
        <is>
          <t>DTS</t>
        </is>
      </c>
    </row>
    <row r="38">
      <c r="A38" s="3" t="inlineStr">
        <is>
          <t>Intangible Assets</t>
        </is>
      </c>
    </row>
    <row r="39">
      <c r="A39" s="4" t="inlineStr">
        <is>
          <t>Accumulated amortization</t>
        </is>
      </c>
      <c r="B39" s="6" t="n">
        <v>-5213</v>
      </c>
      <c r="D39" s="6" t="n">
        <v>-4739</v>
      </c>
    </row>
    <row r="40">
      <c r="A40" s="4" t="inlineStr">
        <is>
          <t>Total</t>
        </is>
      </c>
      <c r="B40" s="6" t="n">
        <v>2369</v>
      </c>
      <c r="D40" s="6" t="n">
        <v>2843</v>
      </c>
    </row>
    <row r="41">
      <c r="A41" s="4" t="inlineStr">
        <is>
          <t>DTS | Finite lived intangible assets, primarily customer relationships</t>
        </is>
      </c>
    </row>
    <row r="42">
      <c r="A42" s="3" t="inlineStr">
        <is>
          <t>Intangible Assets</t>
        </is>
      </c>
    </row>
    <row r="43">
      <c r="A43" s="4" t="inlineStr">
        <is>
          <t>Finite lived intangible assets, primarily customer relationships</t>
        </is>
      </c>
      <c r="B43" s="6" t="n">
        <v>7582</v>
      </c>
      <c r="D43" s="6" t="n">
        <v>7582</v>
      </c>
    </row>
    <row r="44">
      <c r="A44" s="4" t="inlineStr">
        <is>
          <t>DTS | Indefinite lived intangible assets — Trade name</t>
        </is>
      </c>
    </row>
    <row r="45">
      <c r="A45" s="3" t="inlineStr">
        <is>
          <t>Intangible Assets</t>
        </is>
      </c>
    </row>
    <row r="46">
      <c r="A46" s="4" t="inlineStr">
        <is>
          <t>Indefinite lived intangible assets — Trade name</t>
        </is>
      </c>
      <c r="B46" s="6" t="n">
        <v>0</v>
      </c>
      <c r="D46" s="6" t="n">
        <v>0</v>
      </c>
    </row>
    <row r="47">
      <c r="A47" s="4" t="inlineStr">
        <is>
          <t>CSS</t>
        </is>
      </c>
    </row>
    <row r="48">
      <c r="A48" s="3" t="inlineStr">
        <is>
          <t>Intangible Assets</t>
        </is>
      </c>
    </row>
    <row r="49">
      <c r="A49" s="4" t="inlineStr">
        <is>
          <t>Accumulated amortization</t>
        </is>
      </c>
      <c r="B49" s="6" t="n">
        <v>0</v>
      </c>
      <c r="D49" s="6" t="n">
        <v>0</v>
      </c>
    </row>
    <row r="50">
      <c r="A50" s="4" t="inlineStr">
        <is>
          <t>Total</t>
        </is>
      </c>
      <c r="B50" s="6" t="n">
        <v>8731</v>
      </c>
      <c r="D50" s="6" t="n">
        <v>8731</v>
      </c>
    </row>
    <row r="51">
      <c r="A51" s="4" t="inlineStr">
        <is>
          <t>CSS | Finite lived intangible assets, primarily customer relationships</t>
        </is>
      </c>
    </row>
    <row r="52">
      <c r="A52" s="3" t="inlineStr">
        <is>
          <t>Intangible Assets</t>
        </is>
      </c>
    </row>
    <row r="53">
      <c r="A53" s="4" t="inlineStr">
        <is>
          <t>Finite lived intangible assets, primarily customer relationships</t>
        </is>
      </c>
      <c r="B53" s="6" t="n">
        <v>0</v>
      </c>
      <c r="D53" s="6" t="n">
        <v>0</v>
      </c>
    </row>
    <row r="54">
      <c r="A54" s="4" t="inlineStr">
        <is>
          <t>CSS | Indefinite lived intangible assets — Trade name</t>
        </is>
      </c>
    </row>
    <row r="55">
      <c r="A55" s="3" t="inlineStr">
        <is>
          <t>Intangible Assets</t>
        </is>
      </c>
    </row>
    <row r="56">
      <c r="A56" s="4" t="inlineStr">
        <is>
          <t>Indefinite lived intangible assets — Trade name</t>
        </is>
      </c>
      <c r="B56" s="5" t="n">
        <v>8731</v>
      </c>
      <c r="D56" s="5" t="n">
        <v>87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 associated with finite lived intangible assets</t>
        </is>
      </c>
      <c r="B4" s="5" t="n">
        <v>8</v>
      </c>
      <c r="C4" s="5" t="n">
        <v>8</v>
      </c>
      <c r="D4" s="5" t="n">
        <v>8</v>
      </c>
    </row>
    <row r="5">
      <c r="A5" s="4" t="inlineStr">
        <is>
          <t>Minimum</t>
        </is>
      </c>
    </row>
    <row r="6">
      <c r="A6" s="3" t="inlineStr">
        <is>
          <t>Finite-Lived Intangible Assets, Net, Amortization Expense, Fiscal Year Maturity [Abstract]</t>
        </is>
      </c>
    </row>
    <row r="7">
      <c r="A7" s="4" t="inlineStr">
        <is>
          <t>2022</t>
        </is>
      </c>
      <c r="B7" s="6" t="n">
        <v>12</v>
      </c>
    </row>
    <row r="8">
      <c r="A8" s="4" t="inlineStr">
        <is>
          <t>2023</t>
        </is>
      </c>
      <c r="B8" s="6" t="n">
        <v>12</v>
      </c>
    </row>
    <row r="9">
      <c r="A9" s="4" t="inlineStr">
        <is>
          <t>2024</t>
        </is>
      </c>
      <c r="B9" s="6" t="n">
        <v>12</v>
      </c>
    </row>
    <row r="10">
      <c r="A10" s="4" t="inlineStr">
        <is>
          <t>2025</t>
        </is>
      </c>
      <c r="B10" s="6" t="n">
        <v>12</v>
      </c>
    </row>
    <row r="11">
      <c r="A11" s="4" t="inlineStr">
        <is>
          <t>2026</t>
        </is>
      </c>
      <c r="B11" s="6" t="n">
        <v>12</v>
      </c>
    </row>
    <row r="12">
      <c r="A12" s="4" t="inlineStr">
        <is>
          <t>Maximum</t>
        </is>
      </c>
    </row>
    <row r="13">
      <c r="A13" s="3" t="inlineStr">
        <is>
          <t>Finite-Lived Intangible Assets, Net, Amortization Expense, Fiscal Year Maturity [Abstract]</t>
        </is>
      </c>
    </row>
    <row r="14">
      <c r="A14" s="4" t="inlineStr">
        <is>
          <t>2022</t>
        </is>
      </c>
      <c r="B14" s="6" t="n">
        <v>16</v>
      </c>
    </row>
    <row r="15">
      <c r="A15" s="4" t="inlineStr">
        <is>
          <t>2023</t>
        </is>
      </c>
      <c r="B15" s="6" t="n">
        <v>16</v>
      </c>
    </row>
    <row r="16">
      <c r="A16" s="4" t="inlineStr">
        <is>
          <t>2024</t>
        </is>
      </c>
      <c r="B16" s="6" t="n">
        <v>16</v>
      </c>
    </row>
    <row r="17">
      <c r="A17" s="4" t="inlineStr">
        <is>
          <t>2025</t>
        </is>
      </c>
      <c r="B17" s="6" t="n">
        <v>16</v>
      </c>
    </row>
    <row r="18">
      <c r="A18" s="4" t="inlineStr">
        <is>
          <t>2026</t>
        </is>
      </c>
      <c r="B18" s="5" t="n">
        <v>16</v>
      </c>
    </row>
    <row r="19">
      <c r="A19" s="4" t="inlineStr">
        <is>
          <t>Finite lived intangible assets, primarily customer relationships | Minimum</t>
        </is>
      </c>
    </row>
    <row r="20">
      <c r="A20" s="3" t="inlineStr">
        <is>
          <t>Finite-Lived Intangible Assets [Line Items]</t>
        </is>
      </c>
    </row>
    <row r="21">
      <c r="A21" s="4" t="inlineStr">
        <is>
          <t>Estimated useful lives</t>
        </is>
      </c>
      <c r="B21" s="4" t="inlineStr">
        <is>
          <t>6 years</t>
        </is>
      </c>
    </row>
    <row r="22">
      <c r="A22" s="4" t="inlineStr">
        <is>
          <t>Finite lived intangible assets, primarily customer relationships | Maximum</t>
        </is>
      </c>
    </row>
    <row r="23">
      <c r="A23" s="3" t="inlineStr">
        <is>
          <t>Finite-Lived Intangible Assets [Line Items]</t>
        </is>
      </c>
    </row>
    <row r="24">
      <c r="A24" s="4" t="inlineStr">
        <is>
          <t>Estimated useful lives</t>
        </is>
      </c>
      <c r="B24" s="4" t="inlineStr">
        <is>
          <t>19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RUED EXPENSES AND OTHER LIABILITIES - Summary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rued Expenses</t>
        </is>
      </c>
    </row>
    <row r="4">
      <c r="A4" s="4" t="inlineStr">
        <is>
          <t>Salaries and wages</t>
        </is>
      </c>
      <c r="B4" s="5" t="n">
        <v>210350</v>
      </c>
      <c r="C4" s="5" t="n">
        <v>158122</v>
      </c>
    </row>
    <row r="5">
      <c r="A5" s="4" t="inlineStr">
        <is>
          <t>Deferred compensation</t>
        </is>
      </c>
      <c r="B5" s="6" t="n">
        <v>6016</v>
      </c>
      <c r="C5" s="6" t="n">
        <v>5117</v>
      </c>
    </row>
    <row r="6">
      <c r="A6" s="4" t="inlineStr">
        <is>
          <t>Pension benefits</t>
        </is>
      </c>
      <c r="B6" s="6" t="n">
        <v>3848</v>
      </c>
      <c r="C6" s="6" t="n">
        <v>3776</v>
      </c>
    </row>
    <row r="7">
      <c r="A7" s="4" t="inlineStr">
        <is>
          <t>Other postretirement benefits</t>
        </is>
      </c>
      <c r="B7" s="6" t="n">
        <v>1389</v>
      </c>
      <c r="C7" s="6" t="n">
        <v>1381</v>
      </c>
    </row>
    <row r="8">
      <c r="A8" s="4" t="inlineStr">
        <is>
          <t>Other employee benefits</t>
        </is>
      </c>
      <c r="B8" s="6" t="n">
        <v>23978</v>
      </c>
      <c r="C8" s="6" t="n">
        <v>20599</v>
      </c>
    </row>
    <row r="9">
      <c r="A9" s="4" t="inlineStr">
        <is>
          <t>Insurance obligations</t>
        </is>
      </c>
      <c r="B9" s="6" t="n">
        <v>186449</v>
      </c>
      <c r="C9" s="6" t="n">
        <v>169936</v>
      </c>
    </row>
    <row r="10">
      <c r="A10" s="4" t="inlineStr">
        <is>
          <t>Operating taxes</t>
        </is>
      </c>
      <c r="B10" s="6" t="n">
        <v>165680</v>
      </c>
      <c r="C10" s="6" t="n">
        <v>164293</v>
      </c>
    </row>
    <row r="11">
      <c r="A11" s="4" t="inlineStr">
        <is>
          <t>Income taxes</t>
        </is>
      </c>
      <c r="B11" s="6" t="n">
        <v>9469</v>
      </c>
      <c r="C11" s="6" t="n">
        <v>4588</v>
      </c>
    </row>
    <row r="12">
      <c r="A12" s="4" t="inlineStr">
        <is>
          <t>Interest</t>
        </is>
      </c>
      <c r="B12" s="6" t="n">
        <v>37116</v>
      </c>
      <c r="C12" s="6" t="n">
        <v>38887</v>
      </c>
    </row>
    <row r="13">
      <c r="A13" s="4" t="inlineStr">
        <is>
          <t>Deposits, mainly from customers</t>
        </is>
      </c>
      <c r="B13" s="6" t="n">
        <v>94547</v>
      </c>
      <c r="C13" s="6" t="n">
        <v>79840</v>
      </c>
    </row>
    <row r="14">
      <c r="A14" s="4" t="inlineStr">
        <is>
          <t>Operating lease liabilities</t>
        </is>
      </c>
      <c r="B14" s="6" t="n">
        <v>100232</v>
      </c>
      <c r="C14" s="6" t="n">
        <v>78785</v>
      </c>
    </row>
    <row r="15">
      <c r="A15" s="4" t="inlineStr">
        <is>
          <t>Deferred revenue</t>
        </is>
      </c>
      <c r="B15" s="6" t="n">
        <v>182785</v>
      </c>
      <c r="C15" s="6" t="n">
        <v>183474</v>
      </c>
    </row>
    <row r="16">
      <c r="A16" s="4" t="inlineStr">
        <is>
          <t>Restructuring liabilities</t>
        </is>
      </c>
      <c r="B16" s="6" t="n">
        <v>10484</v>
      </c>
      <c r="C16" s="6" t="n">
        <v>7683</v>
      </c>
    </row>
    <row r="17">
      <c r="A17" s="4" t="inlineStr">
        <is>
          <t>Other</t>
        </is>
      </c>
      <c r="B17" s="6" t="n">
        <v>87259</v>
      </c>
      <c r="C17" s="6" t="n">
        <v>72697</v>
      </c>
    </row>
    <row r="18">
      <c r="A18" s="4" t="inlineStr">
        <is>
          <t>Total</t>
        </is>
      </c>
      <c r="B18" s="6" t="n">
        <v>1119602</v>
      </c>
      <c r="C18" s="6" t="n">
        <v>989178</v>
      </c>
    </row>
    <row r="19">
      <c r="A19" s="3" t="inlineStr">
        <is>
          <t>Non-Current Liabilities</t>
        </is>
      </c>
    </row>
    <row r="20">
      <c r="A20" s="4" t="inlineStr">
        <is>
          <t>Salaries and wages</t>
        </is>
      </c>
      <c r="B20" s="6" t="n">
        <v>0</v>
      </c>
      <c r="C20" s="6" t="n">
        <v>0</v>
      </c>
    </row>
    <row r="21">
      <c r="A21" s="4" t="inlineStr">
        <is>
          <t>Deferred compensation</t>
        </is>
      </c>
      <c r="B21" s="6" t="n">
        <v>91083</v>
      </c>
      <c r="C21" s="6" t="n">
        <v>77823</v>
      </c>
    </row>
    <row r="22">
      <c r="A22" s="4" t="inlineStr">
        <is>
          <t>Pension benefits</t>
        </is>
      </c>
      <c r="B22" s="6" t="n">
        <v>171259</v>
      </c>
      <c r="C22" s="6" t="n">
        <v>265178</v>
      </c>
    </row>
    <row r="23">
      <c r="A23" s="4" t="inlineStr">
        <is>
          <t>Other postretirement benefits</t>
        </is>
      </c>
      <c r="B23" s="6" t="n">
        <v>17083</v>
      </c>
      <c r="C23" s="6" t="n">
        <v>20245</v>
      </c>
    </row>
    <row r="24">
      <c r="A24" s="4" t="inlineStr">
        <is>
          <t>Other employee benefits</t>
        </is>
      </c>
      <c r="B24" s="6" t="n">
        <v>0</v>
      </c>
      <c r="C24" s="6" t="n">
        <v>0</v>
      </c>
    </row>
    <row r="25">
      <c r="A25" s="4" t="inlineStr">
        <is>
          <t>Insurance obligations</t>
        </is>
      </c>
      <c r="B25" s="6" t="n">
        <v>311209</v>
      </c>
      <c r="C25" s="6" t="n">
        <v>292298</v>
      </c>
    </row>
    <row r="26">
      <c r="A26" s="4" t="inlineStr">
        <is>
          <t>Operating taxes</t>
        </is>
      </c>
      <c r="B26" s="6" t="n">
        <v>0</v>
      </c>
      <c r="C26" s="6" t="n">
        <v>41687</v>
      </c>
    </row>
    <row r="27">
      <c r="A27" s="4" t="inlineStr">
        <is>
          <t>Income taxes</t>
        </is>
      </c>
      <c r="B27" s="6" t="n">
        <v>12972</v>
      </c>
      <c r="C27" s="6" t="n">
        <v>15598</v>
      </c>
    </row>
    <row r="28">
      <c r="A28" s="4" t="inlineStr">
        <is>
          <t>Interest</t>
        </is>
      </c>
      <c r="B28" s="6" t="n">
        <v>0</v>
      </c>
      <c r="C28" s="6" t="n">
        <v>0</v>
      </c>
    </row>
    <row r="29">
      <c r="A29" s="4" t="inlineStr">
        <is>
          <t>Deposits, mainly from customers</t>
        </is>
      </c>
      <c r="B29" s="6" t="n">
        <v>0</v>
      </c>
      <c r="C29" s="6" t="n">
        <v>3014</v>
      </c>
    </row>
    <row r="30">
      <c r="A30" s="4" t="inlineStr">
        <is>
          <t>Operating lease liabilities</t>
        </is>
      </c>
      <c r="B30" s="6" t="n">
        <v>255573</v>
      </c>
      <c r="C30" s="6" t="n">
        <v>186429</v>
      </c>
    </row>
    <row r="31">
      <c r="A31" s="4" t="inlineStr">
        <is>
          <t>Deferred revenue</t>
        </is>
      </c>
      <c r="B31" s="6" t="n">
        <v>410657</v>
      </c>
      <c r="C31" s="6" t="n">
        <v>446265</v>
      </c>
    </row>
    <row r="32">
      <c r="A32" s="4" t="inlineStr">
        <is>
          <t>Restructuring liabilities</t>
        </is>
      </c>
      <c r="B32" s="6" t="n">
        <v>0</v>
      </c>
      <c r="C32" s="6" t="n">
        <v>0</v>
      </c>
    </row>
    <row r="33">
      <c r="A33" s="4" t="inlineStr">
        <is>
          <t>Other</t>
        </is>
      </c>
      <c r="B33" s="6" t="n">
        <v>44568</v>
      </c>
      <c r="C33" s="6" t="n">
        <v>55324</v>
      </c>
    </row>
    <row r="34">
      <c r="A34" s="4" t="inlineStr">
        <is>
          <t>Total</t>
        </is>
      </c>
      <c r="B34" s="6" t="n">
        <v>1314404</v>
      </c>
      <c r="C34" s="6" t="n">
        <v>1403861</v>
      </c>
    </row>
    <row r="35">
      <c r="A35" s="3" t="inlineStr">
        <is>
          <t>Total</t>
        </is>
      </c>
    </row>
    <row r="36">
      <c r="A36" s="4" t="inlineStr">
        <is>
          <t>Salaries and wages</t>
        </is>
      </c>
      <c r="B36" s="6" t="n">
        <v>210350</v>
      </c>
      <c r="C36" s="6" t="n">
        <v>158122</v>
      </c>
    </row>
    <row r="37">
      <c r="A37" s="4" t="inlineStr">
        <is>
          <t>Deferred compensation</t>
        </is>
      </c>
      <c r="B37" s="6" t="n">
        <v>97099</v>
      </c>
      <c r="C37" s="6" t="n">
        <v>82940</v>
      </c>
    </row>
    <row r="38">
      <c r="A38" s="4" t="inlineStr">
        <is>
          <t>Pension benefits</t>
        </is>
      </c>
      <c r="B38" s="6" t="n">
        <v>175107</v>
      </c>
      <c r="C38" s="6" t="n">
        <v>268954</v>
      </c>
    </row>
    <row r="39">
      <c r="A39" s="4" t="inlineStr">
        <is>
          <t>Other postretirement benefits</t>
        </is>
      </c>
      <c r="B39" s="6" t="n">
        <v>18472</v>
      </c>
      <c r="C39" s="6" t="n">
        <v>21626</v>
      </c>
    </row>
    <row r="40">
      <c r="A40" s="4" t="inlineStr">
        <is>
          <t>Other employee benefits</t>
        </is>
      </c>
      <c r="B40" s="6" t="n">
        <v>23978</v>
      </c>
      <c r="C40" s="6" t="n">
        <v>20599</v>
      </c>
    </row>
    <row r="41">
      <c r="A41" s="4" t="inlineStr">
        <is>
          <t>Insurance obligations</t>
        </is>
      </c>
      <c r="B41" s="6" t="n">
        <v>497658</v>
      </c>
      <c r="C41" s="6" t="n">
        <v>462234</v>
      </c>
    </row>
    <row r="42">
      <c r="A42" s="4" t="inlineStr">
        <is>
          <t>Operating taxes</t>
        </is>
      </c>
      <c r="B42" s="6" t="n">
        <v>165680</v>
      </c>
      <c r="C42" s="6" t="n">
        <v>205980</v>
      </c>
    </row>
    <row r="43">
      <c r="A43" s="4" t="inlineStr">
        <is>
          <t>Income taxes</t>
        </is>
      </c>
      <c r="B43" s="6" t="n">
        <v>22441</v>
      </c>
      <c r="C43" s="6" t="n">
        <v>20186</v>
      </c>
    </row>
    <row r="44">
      <c r="A44" s="4" t="inlineStr">
        <is>
          <t>Interest</t>
        </is>
      </c>
      <c r="B44" s="6" t="n">
        <v>37116</v>
      </c>
      <c r="C44" s="6" t="n">
        <v>38887</v>
      </c>
    </row>
    <row r="45">
      <c r="A45" s="4" t="inlineStr">
        <is>
          <t>Deposits, mainly from customers</t>
        </is>
      </c>
      <c r="B45" s="6" t="n">
        <v>94547</v>
      </c>
      <c r="C45" s="6" t="n">
        <v>82854</v>
      </c>
    </row>
    <row r="46">
      <c r="A46" s="4" t="inlineStr">
        <is>
          <t>Operating lease liabilities</t>
        </is>
      </c>
      <c r="B46" s="6" t="n">
        <v>355805</v>
      </c>
      <c r="C46" s="6" t="n">
        <v>265214</v>
      </c>
    </row>
    <row r="47">
      <c r="A47" s="4" t="inlineStr">
        <is>
          <t>Deferred revenue</t>
        </is>
      </c>
      <c r="B47" s="6" t="n">
        <v>593442</v>
      </c>
      <c r="C47" s="6" t="n">
        <v>629739</v>
      </c>
      <c r="D47" s="5" t="n">
        <v>603687</v>
      </c>
      <c r="E47" s="5" t="n">
        <v>582078</v>
      </c>
    </row>
    <row r="48">
      <c r="A48" s="4" t="inlineStr">
        <is>
          <t>Restructuring liabilities</t>
        </is>
      </c>
      <c r="B48" s="6" t="n">
        <v>10484</v>
      </c>
      <c r="C48" s="6" t="n">
        <v>7683</v>
      </c>
    </row>
    <row r="49">
      <c r="A49" s="4" t="inlineStr">
        <is>
          <t>Other</t>
        </is>
      </c>
      <c r="B49" s="6" t="n">
        <v>131827</v>
      </c>
      <c r="C49" s="6" t="n">
        <v>128021</v>
      </c>
    </row>
    <row r="50">
      <c r="A50" s="4" t="inlineStr">
        <is>
          <t>Total</t>
        </is>
      </c>
      <c r="B50" s="6" t="n">
        <v>2434006</v>
      </c>
      <c r="C50" s="6" t="n">
        <v>2393039</v>
      </c>
    </row>
    <row r="51">
      <c r="A51" s="4" t="inlineStr">
        <is>
          <t>Restructuring and other, net</t>
        </is>
      </c>
      <c r="B51" s="6" t="n">
        <v>19656</v>
      </c>
      <c r="C51" s="6" t="n">
        <v>76364</v>
      </c>
      <c r="D51" s="5" t="n">
        <v>35308</v>
      </c>
    </row>
    <row r="52">
      <c r="A52" s="4" t="inlineStr">
        <is>
          <t>Severance</t>
        </is>
      </c>
    </row>
    <row r="53">
      <c r="A53" s="3" t="inlineStr">
        <is>
          <t>Total</t>
        </is>
      </c>
    </row>
    <row r="54">
      <c r="A54" s="4" t="inlineStr">
        <is>
          <t>Restructuring and other, net</t>
        </is>
      </c>
      <c r="B54" s="5" t="n">
        <v>8000</v>
      </c>
      <c r="C54" s="5" t="n">
        <v>13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Narrative (Details) - USD ($) $ in Millions</t>
        </is>
      </c>
      <c r="B1" s="2" t="inlineStr">
        <is>
          <t>12 Months Ended</t>
        </is>
      </c>
    </row>
    <row r="2">
      <c r="B2" s="2" t="inlineStr">
        <is>
          <t>Dec. 31, 2021</t>
        </is>
      </c>
      <c r="C2" s="2" t="inlineStr">
        <is>
          <t>Dec. 31, 2020</t>
        </is>
      </c>
      <c r="D2" s="2" t="inlineStr">
        <is>
          <t>Dec. 31, 2019</t>
        </is>
      </c>
    </row>
    <row r="3">
      <c r="A3" s="3" t="inlineStr">
        <is>
          <t>Accrued Liabilities and Other Liabilities [Abstract]</t>
        </is>
      </c>
    </row>
    <row r="4">
      <c r="A4" s="4" t="inlineStr">
        <is>
          <t>Benefit (charge) within operating expense</t>
        </is>
      </c>
      <c r="B4" s="5" t="n">
        <v>6</v>
      </c>
      <c r="C4" s="5" t="n">
        <v>-18</v>
      </c>
      <c r="D4" s="5" t="n">
        <v>-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Earnings (loss) from continuing operations before income taxes:</t>
        </is>
      </c>
    </row>
    <row r="4">
      <c r="A4" s="4" t="inlineStr">
        <is>
          <t>United States</t>
        </is>
      </c>
      <c r="B4" s="5" t="n">
        <v>559621</v>
      </c>
      <c r="C4" s="5" t="n">
        <v>-126537</v>
      </c>
      <c r="D4" s="5" t="n">
        <v>-44668</v>
      </c>
    </row>
    <row r="5">
      <c r="A5" s="4" t="inlineStr">
        <is>
          <t>Foreign</t>
        </is>
      </c>
      <c r="B5" s="6" t="n">
        <v>133019</v>
      </c>
      <c r="C5" s="6" t="n">
        <v>-3823</v>
      </c>
      <c r="D5" s="6" t="n">
        <v>2397</v>
      </c>
    </row>
    <row r="6">
      <c r="A6" s="4" t="inlineStr">
        <is>
          <t>Earnings (loss) from continuing operations before income taxes</t>
        </is>
      </c>
      <c r="B6" s="6" t="n">
        <v>692640</v>
      </c>
      <c r="C6" s="6" t="n">
        <v>-130360</v>
      </c>
      <c r="D6" s="6" t="n">
        <v>-42271</v>
      </c>
    </row>
    <row r="7">
      <c r="A7" s="3" t="inlineStr">
        <is>
          <t>Current tax expense (benefit) from continuing operations:</t>
        </is>
      </c>
    </row>
    <row r="8">
      <c r="A8" s="4" t="inlineStr">
        <is>
          <t>Federal</t>
        </is>
      </c>
      <c r="B8" s="6" t="n">
        <v>8673</v>
      </c>
      <c r="C8" s="6" t="n">
        <v>-642</v>
      </c>
      <c r="D8" s="6" t="n">
        <v>-1065</v>
      </c>
    </row>
    <row r="9">
      <c r="A9" s="4" t="inlineStr">
        <is>
          <t>State</t>
        </is>
      </c>
      <c r="B9" s="6" t="n">
        <v>24011</v>
      </c>
      <c r="C9" s="6" t="n">
        <v>9523</v>
      </c>
      <c r="D9" s="6" t="n">
        <v>9187</v>
      </c>
    </row>
    <row r="10">
      <c r="A10" s="4" t="inlineStr">
        <is>
          <t>Foreign</t>
        </is>
      </c>
      <c r="B10" s="6" t="n">
        <v>12205</v>
      </c>
      <c r="C10" s="6" t="n">
        <v>5620</v>
      </c>
      <c r="D10" s="6" t="n">
        <v>5210</v>
      </c>
    </row>
    <row r="11">
      <c r="A11" s="4" t="inlineStr">
        <is>
          <t>Total</t>
        </is>
      </c>
      <c r="B11" s="6" t="n">
        <v>44889</v>
      </c>
      <c r="C11" s="6" t="n">
        <v>14501</v>
      </c>
      <c r="D11" s="6" t="n">
        <v>13332</v>
      </c>
    </row>
    <row r="12">
      <c r="A12" s="3" t="inlineStr">
        <is>
          <t>Deferred tax expense (benefit) from continuing operations:</t>
        </is>
      </c>
    </row>
    <row r="13">
      <c r="A13" s="4" t="inlineStr">
        <is>
          <t>Federal</t>
        </is>
      </c>
      <c r="B13" s="6" t="n">
        <v>111893</v>
      </c>
      <c r="C13" s="6" t="n">
        <v>-27534</v>
      </c>
      <c r="D13" s="6" t="n">
        <v>-8228</v>
      </c>
    </row>
    <row r="14">
      <c r="A14" s="4" t="inlineStr">
        <is>
          <t>State</t>
        </is>
      </c>
      <c r="B14" s="6" t="n">
        <v>8212</v>
      </c>
      <c r="C14" s="6" t="n">
        <v>-10263</v>
      </c>
      <c r="D14" s="6" t="n">
        <v>-18790</v>
      </c>
    </row>
    <row r="15">
      <c r="A15" s="4" t="inlineStr">
        <is>
          <t>Foreign</t>
        </is>
      </c>
      <c r="B15" s="6" t="n">
        <v>6048</v>
      </c>
      <c r="C15" s="6" t="n">
        <v>4932</v>
      </c>
      <c r="D15" s="6" t="n">
        <v>-5313</v>
      </c>
    </row>
    <row r="16">
      <c r="A16" s="4" t="inlineStr">
        <is>
          <t>Total</t>
        </is>
      </c>
      <c r="B16" s="6" t="n">
        <v>126153</v>
      </c>
      <c r="C16" s="6" t="n">
        <v>-32865</v>
      </c>
      <c r="D16" s="6" t="n">
        <v>-32331</v>
      </c>
    </row>
    <row r="17">
      <c r="A17" s="4" t="inlineStr">
        <is>
          <t>Total</t>
        </is>
      </c>
      <c r="B17" s="6" t="n">
        <v>171042</v>
      </c>
      <c r="C17" s="6" t="n">
        <v>-18364</v>
      </c>
      <c r="D17" s="6" t="n">
        <v>-18999</v>
      </c>
    </row>
    <row r="18">
      <c r="A18" s="4" t="inlineStr">
        <is>
          <t>Tax benefit</t>
        </is>
      </c>
      <c r="B18" s="5" t="n">
        <v>124000</v>
      </c>
      <c r="C18" s="5" t="n">
        <v>278000</v>
      </c>
      <c r="D18" s="5" t="n">
        <v>282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1</t>
        </is>
      </c>
      <c r="C2" s="2" t="inlineStr">
        <is>
          <t>Dec. 31, 2020</t>
        </is>
      </c>
      <c r="D2" s="2" t="inlineStr">
        <is>
          <t>Dec. 31, 2019</t>
        </is>
      </c>
    </row>
    <row r="3">
      <c r="A3" s="3" t="inlineStr">
        <is>
          <t>Reconciliation of federal statutory tax rate with effective tax rate</t>
        </is>
      </c>
    </row>
    <row r="4">
      <c r="A4" s="4" t="inlineStr">
        <is>
          <t>Federal statutory tax rate</t>
        </is>
      </c>
      <c r="B4" s="4" t="inlineStr">
        <is>
          <t>21.00%</t>
        </is>
      </c>
      <c r="C4" s="4" t="inlineStr">
        <is>
          <t>21.00%</t>
        </is>
      </c>
      <c r="D4" s="4" t="inlineStr">
        <is>
          <t>21.00%</t>
        </is>
      </c>
    </row>
    <row r="5">
      <c r="A5" s="4" t="inlineStr">
        <is>
          <t>Impact on deferred taxes for changes in tax rates</t>
        </is>
      </c>
      <c r="B5" s="4" t="inlineStr">
        <is>
          <t>(0.30%)</t>
        </is>
      </c>
      <c r="C5" s="4" t="inlineStr">
        <is>
          <t>0.90%</t>
        </is>
      </c>
      <c r="D5" s="4" t="inlineStr">
        <is>
          <t>20.50%</t>
        </is>
      </c>
    </row>
    <row r="6">
      <c r="A6" s="4" t="inlineStr">
        <is>
          <t>Additional deferred tax adjustments</t>
        </is>
      </c>
      <c r="B6" s="4" t="inlineStr">
        <is>
          <t>(0.10%)</t>
        </is>
      </c>
      <c r="C6" s="4" t="inlineStr">
        <is>
          <t>0.80%</t>
        </is>
      </c>
      <c r="D6" s="4" t="inlineStr">
        <is>
          <t>0.00%</t>
        </is>
      </c>
    </row>
    <row r="7">
      <c r="A7" s="4" t="inlineStr">
        <is>
          <t>State income taxes, net of federal income tax benefit</t>
        </is>
      </c>
      <c r="B7" s="4" t="inlineStr">
        <is>
          <t>4.40%</t>
        </is>
      </c>
      <c r="C7" s="4" t="inlineStr">
        <is>
          <t>(3.40%)</t>
        </is>
      </c>
      <c r="D7" s="4" t="inlineStr">
        <is>
          <t>(19.20%)</t>
        </is>
      </c>
    </row>
    <row r="8">
      <c r="A8" s="4" t="inlineStr">
        <is>
          <t>Foreign rates varying from federal statutory tax rate</t>
        </is>
      </c>
      <c r="B8" s="4" t="inlineStr">
        <is>
          <t>0.10%</t>
        </is>
      </c>
      <c r="C8" s="4" t="inlineStr">
        <is>
          <t>1.30%</t>
        </is>
      </c>
      <c r="D8" s="4" t="inlineStr">
        <is>
          <t>3.10%</t>
        </is>
      </c>
    </row>
    <row r="9">
      <c r="A9" s="4" t="inlineStr">
        <is>
          <t>Tax contingencies</t>
        </is>
      </c>
      <c r="B9" s="4" t="inlineStr">
        <is>
          <t>(0.70%)</t>
        </is>
      </c>
      <c r="C9" s="4" t="inlineStr">
        <is>
          <t>5.50%</t>
        </is>
      </c>
      <c r="D9" s="4" t="inlineStr">
        <is>
          <t>15.70%</t>
        </is>
      </c>
    </row>
    <row r="10">
      <c r="A10" s="4" t="inlineStr">
        <is>
          <t>Tax credits</t>
        </is>
      </c>
      <c r="B10" s="4" t="inlineStr">
        <is>
          <t>(0.30%)</t>
        </is>
      </c>
      <c r="C10" s="4" t="inlineStr">
        <is>
          <t>1.70%</t>
        </is>
      </c>
      <c r="D10" s="4" t="inlineStr">
        <is>
          <t>11.30%</t>
        </is>
      </c>
    </row>
    <row r="11">
      <c r="A11" s="4" t="inlineStr">
        <is>
          <t>Other permanent book-tax differences</t>
        </is>
      </c>
      <c r="B11" s="4" t="inlineStr">
        <is>
          <t>1.80%</t>
        </is>
      </c>
      <c r="C11" s="4" t="inlineStr">
        <is>
          <t>(3.30%)</t>
        </is>
      </c>
      <c r="D11" s="4" t="inlineStr">
        <is>
          <t>(8.60%)</t>
        </is>
      </c>
    </row>
    <row r="12">
      <c r="A12" s="4" t="inlineStr">
        <is>
          <t>Change in foreign valuation allowance</t>
        </is>
      </c>
      <c r="B12" s="4" t="inlineStr">
        <is>
          <t>(1.10%)</t>
        </is>
      </c>
      <c r="C12" s="4" t="inlineStr">
        <is>
          <t>(11.90%)</t>
        </is>
      </c>
      <c r="D12" s="4" t="inlineStr">
        <is>
          <t>0.00%</t>
        </is>
      </c>
    </row>
    <row r="13">
      <c r="A13" s="4" t="inlineStr">
        <is>
          <t>Other</t>
        </is>
      </c>
      <c r="B13" s="4" t="inlineStr">
        <is>
          <t>(0.10%)</t>
        </is>
      </c>
      <c r="C13" s="4" t="inlineStr">
        <is>
          <t>1.50%</t>
        </is>
      </c>
      <c r="D13" s="4" t="inlineStr">
        <is>
          <t>1.10%</t>
        </is>
      </c>
    </row>
    <row r="14">
      <c r="A14" s="4" t="inlineStr">
        <is>
          <t>Effective tax rate</t>
        </is>
      </c>
      <c r="B14" s="4" t="inlineStr">
        <is>
          <t>24.70%</t>
        </is>
      </c>
      <c r="C14" s="4" t="inlineStr">
        <is>
          <t>14.10%</t>
        </is>
      </c>
      <c r="D14" s="4" t="inlineStr">
        <is>
          <t>44.9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And Liabilities (Details) - USD ($) $ in Thousands</t>
        </is>
      </c>
      <c r="B1" s="2" t="inlineStr">
        <is>
          <t>Dec. 31, 2021</t>
        </is>
      </c>
      <c r="C1" s="2" t="inlineStr">
        <is>
          <t>Dec. 31, 2020</t>
        </is>
      </c>
    </row>
    <row r="2">
      <c r="A2" s="3" t="inlineStr">
        <is>
          <t>Deferred income tax assets:</t>
        </is>
      </c>
    </row>
    <row r="3">
      <c r="A3" s="4" t="inlineStr">
        <is>
          <t>Self-insurance accruals</t>
        </is>
      </c>
      <c r="B3" s="5" t="n">
        <v>111058</v>
      </c>
      <c r="C3" s="5" t="n">
        <v>104346</v>
      </c>
    </row>
    <row r="4">
      <c r="A4" s="4" t="inlineStr">
        <is>
          <t>Net operating loss carryforwards</t>
        </is>
      </c>
      <c r="B4" s="6" t="n">
        <v>271203</v>
      </c>
      <c r="C4" s="6" t="n">
        <v>381585</v>
      </c>
    </row>
    <row r="5">
      <c r="A5" s="4" t="inlineStr">
        <is>
          <t>Accrued compensation and benefits</t>
        </is>
      </c>
      <c r="B5" s="6" t="n">
        <v>68968</v>
      </c>
      <c r="C5" s="6" t="n">
        <v>46321</v>
      </c>
    </row>
    <row r="6">
      <c r="A6" s="4" t="inlineStr">
        <is>
          <t>Pension benefits</t>
        </is>
      </c>
      <c r="B6" s="6" t="n">
        <v>16862</v>
      </c>
      <c r="C6" s="6" t="n">
        <v>75466</v>
      </c>
    </row>
    <row r="7">
      <c r="A7" s="4" t="inlineStr">
        <is>
          <t>Deferred revenue</t>
        </is>
      </c>
      <c r="B7" s="6" t="n">
        <v>152435</v>
      </c>
      <c r="C7" s="6" t="n">
        <v>170958</v>
      </c>
    </row>
    <row r="8">
      <c r="A8" s="4" t="inlineStr">
        <is>
          <t>Other, including federal benefit on state tax positions</t>
        </is>
      </c>
      <c r="B8" s="6" t="n">
        <v>30613</v>
      </c>
      <c r="C8" s="6" t="n">
        <v>35104</v>
      </c>
    </row>
    <row r="9">
      <c r="A9" s="4" t="inlineStr">
        <is>
          <t>Deferred tax assets gross</t>
        </is>
      </c>
      <c r="B9" s="6" t="n">
        <v>651139</v>
      </c>
      <c r="C9" s="6" t="n">
        <v>813780</v>
      </c>
    </row>
    <row r="10">
      <c r="A10" s="4" t="inlineStr">
        <is>
          <t>Valuation allowance</t>
        </is>
      </c>
      <c r="B10" s="6" t="n">
        <v>-23456</v>
      </c>
      <c r="C10" s="6" t="n">
        <v>-41153</v>
      </c>
    </row>
    <row r="11">
      <c r="A11" s="4" t="inlineStr">
        <is>
          <t>Deferred tax assets net</t>
        </is>
      </c>
      <c r="B11" s="6" t="n">
        <v>627683</v>
      </c>
      <c r="C11" s="6" t="n">
        <v>772627</v>
      </c>
    </row>
    <row r="12">
      <c r="A12" s="3" t="inlineStr">
        <is>
          <t>Deferred income tax liabilities:</t>
        </is>
      </c>
    </row>
    <row r="13">
      <c r="A13" s="4" t="inlineStr">
        <is>
          <t>Property and equipment basis differences</t>
        </is>
      </c>
      <c r="B13" s="6" t="n">
        <v>-1873598</v>
      </c>
      <c r="C13" s="6" t="n">
        <v>-1888112</v>
      </c>
    </row>
    <row r="14">
      <c r="A14" s="4" t="inlineStr">
        <is>
          <t>Other</t>
        </is>
      </c>
      <c r="B14" s="6" t="n">
        <v>-23818</v>
      </c>
      <c r="C14" s="6" t="n">
        <v>-5379</v>
      </c>
    </row>
    <row r="15">
      <c r="A15" s="4" t="inlineStr">
        <is>
          <t>Deferred tax liabilities, gross</t>
        </is>
      </c>
      <c r="B15" s="6" t="n">
        <v>-1897416</v>
      </c>
      <c r="C15" s="6" t="n">
        <v>-1893491</v>
      </c>
    </row>
    <row r="16">
      <c r="A16" s="4" t="inlineStr">
        <is>
          <t>Net deferred income tax liability</t>
        </is>
      </c>
      <c r="B16" s="6" t="n">
        <v>-1269733</v>
      </c>
      <c r="C16" s="6" t="n">
        <v>-1120864</v>
      </c>
    </row>
    <row r="17">
      <c r="A17" s="4" t="inlineStr">
        <is>
          <t>Deferred tax assets included in Sales-type lease and other assets</t>
        </is>
      </c>
      <c r="B17" s="5" t="n">
        <v>5000</v>
      </c>
      <c r="C17" s="5" t="n">
        <v>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7" customWidth="1" min="7" max="7"/>
    <col width="37" customWidth="1" min="8" max="8"/>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row>
    <row r="2">
      <c r="A2" s="4" t="inlineStr">
        <is>
          <t>Accounting Standards Update [Extensible List]</t>
        </is>
      </c>
      <c r="B2" s="4" t="inlineStr">
        <is>
          <t>Accounting Standards Update 2016-13 [Member]</t>
        </is>
      </c>
    </row>
    <row r="3">
      <c r="A3" s="4" t="inlineStr">
        <is>
          <t>Beginning balance (in shares) at Dec. 31, 2018</t>
        </is>
      </c>
      <c r="D3" s="6" t="n">
        <v>53116485</v>
      </c>
    </row>
    <row r="4">
      <c r="A4" s="4" t="inlineStr">
        <is>
          <t>Beginning balance at Dec. 31, 2018</t>
        </is>
      </c>
      <c r="B4" s="5" t="n">
        <v>2536568</v>
      </c>
      <c r="D4" s="5" t="n">
        <v>26559</v>
      </c>
      <c r="E4" s="5" t="n">
        <v>1084391</v>
      </c>
      <c r="F4" s="5" t="n">
        <v>2337252</v>
      </c>
      <c r="H4" s="5" t="n">
        <v>-911634</v>
      </c>
    </row>
    <row r="5">
      <c r="A5" s="3" t="inlineStr">
        <is>
          <t>Increase (Decrease) in Stockholders' Equity [Roll Forward]</t>
        </is>
      </c>
    </row>
    <row r="6">
      <c r="A6" s="4" t="inlineStr">
        <is>
          <t>Comprehensive income (loss)</t>
        </is>
      </c>
      <c r="B6" s="6" t="n">
        <v>50733</v>
      </c>
      <c r="F6" s="6" t="n">
        <v>-24410</v>
      </c>
      <c r="H6" s="6" t="n">
        <v>75143</v>
      </c>
    </row>
    <row r="7">
      <c r="A7" s="4" t="inlineStr">
        <is>
          <t>Common stock dividends declared and paid</t>
        </is>
      </c>
      <c r="B7" s="6" t="n">
        <v>-117349</v>
      </c>
      <c r="F7" s="6" t="n">
        <v>-117349</v>
      </c>
    </row>
    <row r="8">
      <c r="A8" s="4" t="inlineStr">
        <is>
          <t>Common stock issued under employee stock option and stock purchase plans and other (in shares)</t>
        </is>
      </c>
      <c r="D8" s="6" t="n">
        <v>633261</v>
      </c>
    </row>
    <row r="9">
      <c r="A9" s="4" t="inlineStr">
        <is>
          <t>Common stock issued under employee stock option and stock purchase plans and other</t>
        </is>
      </c>
      <c r="B9" s="5" t="n">
        <v>8216</v>
      </c>
      <c r="D9" s="5" t="n">
        <v>316</v>
      </c>
      <c r="E9" s="6" t="n">
        <v>7900</v>
      </c>
    </row>
    <row r="10">
      <c r="A10" s="4" t="inlineStr">
        <is>
          <t>Common stock repurchases ( in shares)</t>
        </is>
      </c>
      <c r="B10" s="6" t="n">
        <v>-471430</v>
      </c>
      <c r="D10" s="6" t="n">
        <v>-471430</v>
      </c>
    </row>
    <row r="11">
      <c r="A11" s="4" t="inlineStr">
        <is>
          <t>Common stock repurchases</t>
        </is>
      </c>
      <c r="B11" s="5" t="n">
        <v>-27686</v>
      </c>
      <c r="D11" s="5" t="n">
        <v>-236</v>
      </c>
      <c r="E11" s="6" t="n">
        <v>-9470</v>
      </c>
      <c r="F11" s="6" t="n">
        <v>-17980</v>
      </c>
    </row>
    <row r="12">
      <c r="A12" s="4" t="inlineStr">
        <is>
          <t>Share-based compensation</t>
        </is>
      </c>
      <c r="B12" s="6" t="n">
        <v>25828</v>
      </c>
      <c r="E12" s="6" t="n">
        <v>25828</v>
      </c>
    </row>
    <row r="13">
      <c r="A13" s="4" t="inlineStr">
        <is>
          <t>Ending balance (in shares) at Dec. 31, 2019</t>
        </is>
      </c>
      <c r="D13" s="6" t="n">
        <v>53278316</v>
      </c>
    </row>
    <row r="14">
      <c r="A14" s="4" t="inlineStr">
        <is>
          <t>Ending balance at Dec. 31, 2019</t>
        </is>
      </c>
      <c r="B14" s="6" t="n">
        <v>2476310</v>
      </c>
      <c r="C14" s="5" t="n">
        <v>-5077</v>
      </c>
      <c r="D14" s="5" t="n">
        <v>26639</v>
      </c>
      <c r="E14" s="6" t="n">
        <v>1108649</v>
      </c>
      <c r="F14" s="6" t="n">
        <v>2177513</v>
      </c>
      <c r="G14" s="5" t="n">
        <v>-5077</v>
      </c>
      <c r="H14" s="6" t="n">
        <v>-836491</v>
      </c>
    </row>
    <row r="15">
      <c r="A15" s="3" t="inlineStr">
        <is>
          <t>Increase (Decrease) in Stockholders' Equity [Roll Forward]</t>
        </is>
      </c>
    </row>
    <row r="16">
      <c r="A16" s="4" t="inlineStr">
        <is>
          <t>Comprehensive income (loss)</t>
        </is>
      </c>
      <c r="B16" s="6" t="n">
        <v>-102964</v>
      </c>
      <c r="F16" s="6" t="n">
        <v>-122250</v>
      </c>
      <c r="H16" s="6" t="n">
        <v>19286</v>
      </c>
    </row>
    <row r="17">
      <c r="A17" s="4" t="inlineStr">
        <is>
          <t>Common stock dividends declared and paid</t>
        </is>
      </c>
      <c r="B17" s="6" t="n">
        <v>-121292</v>
      </c>
      <c r="F17" s="6" t="n">
        <v>-121292</v>
      </c>
    </row>
    <row r="18">
      <c r="A18" s="4" t="inlineStr">
        <is>
          <t>Common stock issued under employee stock option and stock purchase plans and other (in shares)</t>
        </is>
      </c>
      <c r="D18" s="6" t="n">
        <v>1090715</v>
      </c>
    </row>
    <row r="19">
      <c r="A19" s="4" t="inlineStr">
        <is>
          <t>Common stock issued under employee stock option and stock purchase plans and other</t>
        </is>
      </c>
      <c r="B19" s="5" t="n">
        <v>7806</v>
      </c>
      <c r="D19" s="5" t="n">
        <v>545</v>
      </c>
      <c r="E19" s="6" t="n">
        <v>7261</v>
      </c>
    </row>
    <row r="20">
      <c r="A20" s="4" t="inlineStr">
        <is>
          <t>Common stock repurchases ( in shares)</t>
        </is>
      </c>
      <c r="B20" s="6" t="n">
        <v>-636998</v>
      </c>
      <c r="D20" s="6" t="n">
        <v>-636998</v>
      </c>
    </row>
    <row r="21">
      <c r="A21" s="4" t="inlineStr">
        <is>
          <t>Common stock repurchases</t>
        </is>
      </c>
      <c r="B21" s="5" t="n">
        <v>-29219</v>
      </c>
      <c r="D21" s="5" t="n">
        <v>-318</v>
      </c>
      <c r="E21" s="6" t="n">
        <v>-12949</v>
      </c>
      <c r="F21" s="6" t="n">
        <v>-15952</v>
      </c>
    </row>
    <row r="22">
      <c r="A22" s="4" t="inlineStr">
        <is>
          <t>Share-based compensation</t>
        </is>
      </c>
      <c r="B22" s="5" t="n">
        <v>29993</v>
      </c>
      <c r="E22" s="6" t="n">
        <v>29993</v>
      </c>
    </row>
    <row r="23">
      <c r="A23" s="4" t="inlineStr">
        <is>
          <t>Ending balance (in shares) at Dec. 31, 2020</t>
        </is>
      </c>
      <c r="B23" s="6" t="n">
        <v>53732033</v>
      </c>
      <c r="D23" s="6" t="n">
        <v>53732033</v>
      </c>
    </row>
    <row r="24">
      <c r="A24" s="4" t="inlineStr">
        <is>
          <t>Ending balance at Dec. 31, 2020</t>
        </is>
      </c>
      <c r="B24" s="5" t="n">
        <v>2255557</v>
      </c>
      <c r="D24" s="5" t="n">
        <v>26866</v>
      </c>
      <c r="E24" s="6" t="n">
        <v>1132954</v>
      </c>
      <c r="F24" s="6" t="n">
        <v>1912942</v>
      </c>
      <c r="H24" s="6" t="n">
        <v>-817205</v>
      </c>
    </row>
    <row r="25">
      <c r="A25" s="3" t="inlineStr">
        <is>
          <t>Increase (Decrease) in Stockholders' Equity [Roll Forward]</t>
        </is>
      </c>
    </row>
    <row r="26">
      <c r="A26" s="4" t="inlineStr">
        <is>
          <t>Comprehensive income (loss)</t>
        </is>
      </c>
      <c r="B26" s="6" t="n">
        <v>647005</v>
      </c>
      <c r="F26" s="6" t="n">
        <v>519041</v>
      </c>
      <c r="H26" s="6" t="n">
        <v>127964</v>
      </c>
    </row>
    <row r="27">
      <c r="A27" s="4" t="inlineStr">
        <is>
          <t>Common stock dividends declared and paid</t>
        </is>
      </c>
      <c r="B27" s="6" t="n">
        <v>-125365</v>
      </c>
      <c r="F27" s="6" t="n">
        <v>-125365</v>
      </c>
    </row>
    <row r="28">
      <c r="A28" s="4" t="inlineStr">
        <is>
          <t>Common stock issued under employee stock option and stock purchase plans and other (in shares)</t>
        </is>
      </c>
      <c r="D28" s="6" t="n">
        <v>792297</v>
      </c>
    </row>
    <row r="29">
      <c r="A29" s="4" t="inlineStr">
        <is>
          <t>Common stock issued under employee stock option and stock purchase plans and other</t>
        </is>
      </c>
      <c r="B29" s="5" t="n">
        <v>29966</v>
      </c>
      <c r="D29" s="5" t="n">
        <v>398</v>
      </c>
      <c r="E29" s="6" t="n">
        <v>29568</v>
      </c>
    </row>
    <row r="30">
      <c r="A30" s="4" t="inlineStr">
        <is>
          <t>Common stock repurchases ( in shares)</t>
        </is>
      </c>
      <c r="B30" s="6" t="n">
        <v>-735294</v>
      </c>
      <c r="D30" s="6" t="n">
        <v>-735294</v>
      </c>
    </row>
    <row r="31">
      <c r="A31" s="4" t="inlineStr">
        <is>
          <t>Common stock repurchases</t>
        </is>
      </c>
      <c r="B31" s="5" t="n">
        <v>-56217</v>
      </c>
      <c r="D31" s="5" t="n">
        <v>-368</v>
      </c>
      <c r="E31" s="6" t="n">
        <v>-15188</v>
      </c>
      <c r="F31" s="6" t="n">
        <v>-40661</v>
      </c>
    </row>
    <row r="32">
      <c r="A32" s="4" t="inlineStr">
        <is>
          <t>Share-based compensation</t>
        </is>
      </c>
      <c r="B32" s="5" t="n">
        <v>47000</v>
      </c>
      <c r="E32" s="6" t="n">
        <v>47000</v>
      </c>
    </row>
    <row r="33">
      <c r="A33" s="4" t="inlineStr">
        <is>
          <t>Ending balance (in shares) at Dec. 31, 2021</t>
        </is>
      </c>
      <c r="B33" s="6" t="n">
        <v>53789036</v>
      </c>
      <c r="D33" s="6" t="n">
        <v>53789036</v>
      </c>
    </row>
    <row r="34">
      <c r="A34" s="4" t="inlineStr">
        <is>
          <t>Ending balance at Dec. 31, 2021</t>
        </is>
      </c>
      <c r="B34" s="5" t="n">
        <v>2797946</v>
      </c>
      <c r="D34" s="5" t="n">
        <v>26896</v>
      </c>
      <c r="E34" s="5" t="n">
        <v>1194334</v>
      </c>
      <c r="F34" s="5" t="n">
        <v>2265957</v>
      </c>
      <c r="H34" s="5" t="n">
        <v>-68924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Oct. 31, 2021</t>
        </is>
      </c>
      <c r="D2" s="2" t="inlineStr">
        <is>
          <t>Dec. 31, 2020</t>
        </is>
      </c>
    </row>
    <row r="3">
      <c r="A3" s="3" t="inlineStr">
        <is>
          <t>Income Tax Examination [Line Items]</t>
        </is>
      </c>
    </row>
    <row r="4">
      <c r="A4" s="4" t="inlineStr">
        <is>
          <t>Undistributed foreign earnings</t>
        </is>
      </c>
      <c r="B4" s="5" t="n">
        <v>436000</v>
      </c>
      <c r="C4" s="5" t="n">
        <v>72000</v>
      </c>
    </row>
    <row r="5">
      <c r="A5" s="4" t="inlineStr">
        <is>
          <t>Net operating loss carryforwards</t>
        </is>
      </c>
      <c r="B5" s="6" t="n">
        <v>271203</v>
      </c>
      <c r="D5" s="5" t="n">
        <v>381585</v>
      </c>
    </row>
    <row r="6">
      <c r="A6" s="4" t="inlineStr">
        <is>
          <t>Operating loss carryforward not subject to expiration rules</t>
        </is>
      </c>
      <c r="B6" s="6" t="n">
        <v>27000</v>
      </c>
    </row>
    <row r="7">
      <c r="A7" s="4" t="inlineStr">
        <is>
          <t>Valuation allowance</t>
        </is>
      </c>
      <c r="B7" s="6" t="n">
        <v>23456</v>
      </c>
      <c r="D7" s="5" t="n">
        <v>41153</v>
      </c>
    </row>
    <row r="8">
      <c r="A8" s="4" t="inlineStr">
        <is>
          <t>Net decrease in valuation allowance</t>
        </is>
      </c>
      <c r="B8" s="6" t="n">
        <v>18000</v>
      </c>
    </row>
    <row r="9">
      <c r="A9" s="4" t="inlineStr">
        <is>
          <t>Unrecognized tax benefits that would affect the effective tax rate in future periods</t>
        </is>
      </c>
      <c r="B9" s="6" t="n">
        <v>34000</v>
      </c>
    </row>
    <row r="10">
      <c r="A10" s="4" t="inlineStr">
        <is>
          <t>Decrease in unrecognized tax benefits related to federal, state and foreign tax positions</t>
        </is>
      </c>
      <c r="B10" s="6" t="n">
        <v>8000</v>
      </c>
    </row>
    <row r="11">
      <c r="A11" s="4" t="inlineStr">
        <is>
          <t>Domestic</t>
        </is>
      </c>
    </row>
    <row r="12">
      <c r="A12" s="3" t="inlineStr">
        <is>
          <t>Income Tax Examination [Line Items]</t>
        </is>
      </c>
    </row>
    <row r="13">
      <c r="A13" s="4" t="inlineStr">
        <is>
          <t>Net operating loss carryforwards</t>
        </is>
      </c>
      <c r="B13" s="6" t="n">
        <v>222000</v>
      </c>
    </row>
    <row r="14">
      <c r="A14" s="4" t="inlineStr">
        <is>
          <t>Net operating loss carryforwards, expected to expire</t>
        </is>
      </c>
      <c r="B14" s="6" t="n">
        <v>7000</v>
      </c>
    </row>
    <row r="15">
      <c r="A15" s="4" t="inlineStr">
        <is>
          <t>State and Local</t>
        </is>
      </c>
    </row>
    <row r="16">
      <c r="A16" s="3" t="inlineStr">
        <is>
          <t>Income Tax Examination [Line Items]</t>
        </is>
      </c>
    </row>
    <row r="17">
      <c r="A17" s="4" t="inlineStr">
        <is>
          <t>Net operating loss carryforwards, expected to expire</t>
        </is>
      </c>
      <c r="B17" s="6" t="n">
        <v>52000</v>
      </c>
    </row>
    <row r="18">
      <c r="A18" s="4" t="inlineStr">
        <is>
          <t>Net operating loss carryforwards, expiring in 2022 through 2024</t>
        </is>
      </c>
      <c r="B18" s="6" t="n">
        <v>500</v>
      </c>
    </row>
    <row r="19">
      <c r="A19" s="4" t="inlineStr">
        <is>
          <t>Net operating loss carryforwards, expiring in 2026 and thereafter</t>
        </is>
      </c>
      <c r="B19" s="6" t="n">
        <v>45500</v>
      </c>
    </row>
    <row r="20">
      <c r="A20" s="4" t="inlineStr">
        <is>
          <t>Net operating loss carryforwards, indefinite carryforward period</t>
        </is>
      </c>
      <c r="B20" s="5" t="n">
        <v>6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5" t="n">
        <v>42787</v>
      </c>
      <c r="C4" s="5" t="n">
        <v>48918</v>
      </c>
      <c r="D4" s="5" t="n">
        <v>58819</v>
      </c>
    </row>
    <row r="5">
      <c r="A5" s="4" t="inlineStr">
        <is>
          <t>Additions based on tax positions related to the current year</t>
        </is>
      </c>
      <c r="B5" s="6" t="n">
        <v>1316</v>
      </c>
      <c r="C5" s="6" t="n">
        <v>2225</v>
      </c>
      <c r="D5" s="6" t="n">
        <v>1422</v>
      </c>
    </row>
    <row r="6">
      <c r="A6" s="4" t="inlineStr">
        <is>
          <t>Reductions due to lapse of applicable statutes of limitation</t>
        </is>
      </c>
      <c r="B6" s="6" t="n">
        <v>-5696</v>
      </c>
      <c r="C6" s="6" t="n">
        <v>-8356</v>
      </c>
      <c r="D6" s="6" t="n">
        <v>-11323</v>
      </c>
    </row>
    <row r="7">
      <c r="A7" s="4" t="inlineStr">
        <is>
          <t>Gross balance at December 31</t>
        </is>
      </c>
      <c r="B7" s="6" t="n">
        <v>38407</v>
      </c>
      <c r="C7" s="6" t="n">
        <v>42787</v>
      </c>
      <c r="D7" s="6" t="n">
        <v>48918</v>
      </c>
    </row>
    <row r="8">
      <c r="A8" s="4" t="inlineStr">
        <is>
          <t>Interest and penalties</t>
        </is>
      </c>
      <c r="B8" s="6" t="n">
        <v>3585</v>
      </c>
      <c r="C8" s="6" t="n">
        <v>4491</v>
      </c>
      <c r="D8" s="6" t="n">
        <v>4772</v>
      </c>
    </row>
    <row r="9">
      <c r="A9" s="4" t="inlineStr">
        <is>
          <t>Balance at December 31</t>
        </is>
      </c>
      <c r="B9" s="5" t="n">
        <v>41992</v>
      </c>
      <c r="C9" s="5" t="n">
        <v>47278</v>
      </c>
      <c r="D9" s="5" t="n">
        <v>536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Lease income related to ChoiceLease</t>
        </is>
      </c>
      <c r="B4" s="5" t="n">
        <v>1537901</v>
      </c>
      <c r="C4" s="5" t="n">
        <v>1565579</v>
      </c>
      <c r="D4" s="5" t="n">
        <v>1505913</v>
      </c>
    </row>
    <row r="5">
      <c r="A5" s="4" t="inlineStr">
        <is>
          <t>Lease income related to commercial rental</t>
        </is>
      </c>
      <c r="B5" s="6" t="n">
        <v>1061821</v>
      </c>
      <c r="C5" s="6" t="n">
        <v>791631</v>
      </c>
      <c r="D5" s="6" t="n">
        <v>952560</v>
      </c>
    </row>
    <row r="6">
      <c r="A6" s="3" t="inlineStr">
        <is>
          <t>Sales-type leases</t>
        </is>
      </c>
    </row>
    <row r="7">
      <c r="A7" s="4" t="inlineStr">
        <is>
          <t>Interest income related to net investment in leases</t>
        </is>
      </c>
      <c r="B7" s="6" t="n">
        <v>47613</v>
      </c>
      <c r="C7" s="6" t="n">
        <v>49244</v>
      </c>
      <c r="D7" s="6" t="n">
        <v>46801</v>
      </c>
    </row>
    <row r="8">
      <c r="A8" s="4" t="inlineStr">
        <is>
          <t>Variable lease income excluding commercial rental</t>
        </is>
      </c>
      <c r="B8" s="5" t="n">
        <v>311857</v>
      </c>
      <c r="C8" s="5" t="n">
        <v>289165</v>
      </c>
      <c r="D8" s="5" t="n">
        <v>272065</v>
      </c>
    </row>
    <row r="9">
      <c r="A9" s="4" t="inlineStr">
        <is>
          <t>Minimum</t>
        </is>
      </c>
    </row>
    <row r="10">
      <c r="A10" s="3" t="inlineStr">
        <is>
          <t>Sales-type leases</t>
        </is>
      </c>
    </row>
    <row r="11">
      <c r="A11" s="4" t="inlineStr">
        <is>
          <t>Variable lease income as a percent of commercial rental income</t>
        </is>
      </c>
      <c r="B11" s="4" t="inlineStr">
        <is>
          <t>15.00%</t>
        </is>
      </c>
    </row>
    <row r="12">
      <c r="A12" s="4" t="inlineStr">
        <is>
          <t>Maximum</t>
        </is>
      </c>
    </row>
    <row r="13">
      <c r="A13" s="3" t="inlineStr">
        <is>
          <t>Sales-type leases</t>
        </is>
      </c>
    </row>
    <row r="14">
      <c r="A14" s="4" t="inlineStr">
        <is>
          <t>Variable lease income as a percent of commercial rental income</t>
        </is>
      </c>
      <c r="B14" s="4" t="inlineStr">
        <is>
          <t>25.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Leases (Details) - USD ($) $ in Thousands</t>
        </is>
      </c>
      <c r="B1" s="2" t="inlineStr">
        <is>
          <t>Dec. 31, 2021</t>
        </is>
      </c>
      <c r="C1" s="2" t="inlineStr">
        <is>
          <t>Dec. 31, 2020</t>
        </is>
      </c>
    </row>
    <row r="2">
      <c r="A2" s="3" t="inlineStr">
        <is>
          <t>Leases [Abstract]</t>
        </is>
      </c>
    </row>
    <row r="3">
      <c r="A3" s="4" t="inlineStr">
        <is>
          <t>Net investment in the lease - lease payment receivable</t>
        </is>
      </c>
      <c r="B3" s="5" t="n">
        <v>583008</v>
      </c>
      <c r="C3" s="5" t="n">
        <v>589120</v>
      </c>
    </row>
    <row r="4">
      <c r="A4" s="4" t="inlineStr">
        <is>
          <t>Net investment in the lease - unguaranteed residual value in assets</t>
        </is>
      </c>
      <c r="B4" s="6" t="n">
        <v>46740</v>
      </c>
      <c r="C4" s="6" t="n">
        <v>44704</v>
      </c>
    </row>
    <row r="5">
      <c r="A5" s="4" t="inlineStr">
        <is>
          <t>Net investment in sales-type leases</t>
        </is>
      </c>
      <c r="B5" s="6" t="n">
        <v>629748</v>
      </c>
      <c r="C5" s="6" t="n">
        <v>633824</v>
      </c>
    </row>
    <row r="6">
      <c r="A6" s="4" t="inlineStr">
        <is>
          <t>Estimated loss allowance</t>
        </is>
      </c>
      <c r="B6" s="6" t="n">
        <v>-3705</v>
      </c>
      <c r="C6" s="6" t="n">
        <v>-4025</v>
      </c>
    </row>
    <row r="7">
      <c r="A7" s="4" t="inlineStr">
        <is>
          <t>Total</t>
        </is>
      </c>
      <c r="B7" s="5" t="n">
        <v>626043</v>
      </c>
      <c r="C7" s="5" t="n">
        <v>6297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aturity of Sales-Type Lease Receivables, Lessor (Details) $ in Thousands</t>
        </is>
      </c>
      <c r="B1" s="2" t="inlineStr">
        <is>
          <t>Dec. 31, 2021USD ($)</t>
        </is>
      </c>
    </row>
    <row r="2">
      <c r="A2" s="3" t="inlineStr">
        <is>
          <t>Leases [Abstract]</t>
        </is>
      </c>
    </row>
    <row r="3">
      <c r="A3" s="4" t="inlineStr">
        <is>
          <t>2022</t>
        </is>
      </c>
      <c r="B3" s="5" t="n">
        <v>188506</v>
      </c>
    </row>
    <row r="4">
      <c r="A4" s="4" t="inlineStr">
        <is>
          <t>2023</t>
        </is>
      </c>
      <c r="B4" s="6" t="n">
        <v>153803</v>
      </c>
    </row>
    <row r="5">
      <c r="A5" s="4" t="inlineStr">
        <is>
          <t>2024</t>
        </is>
      </c>
      <c r="B5" s="6" t="n">
        <v>126930</v>
      </c>
    </row>
    <row r="6">
      <c r="A6" s="4" t="inlineStr">
        <is>
          <t>2025</t>
        </is>
      </c>
      <c r="B6" s="6" t="n">
        <v>95783</v>
      </c>
    </row>
    <row r="7">
      <c r="A7" s="4" t="inlineStr">
        <is>
          <t>2026</t>
        </is>
      </c>
      <c r="B7" s="6" t="n">
        <v>68369</v>
      </c>
    </row>
    <row r="8">
      <c r="A8" s="4" t="inlineStr">
        <is>
          <t>Thereafter</t>
        </is>
      </c>
      <c r="B8" s="6" t="n">
        <v>75772</v>
      </c>
    </row>
    <row r="9">
      <c r="A9" s="4" t="inlineStr">
        <is>
          <t>Total undiscounted cash flows</t>
        </is>
      </c>
      <c r="B9" s="6" t="n">
        <v>709163</v>
      </c>
    </row>
    <row r="10">
      <c r="A10" s="4" t="inlineStr">
        <is>
          <t>Present value of lease payments (recognized as lease receivables)</t>
        </is>
      </c>
      <c r="B10" s="6" t="n">
        <v>-583008</v>
      </c>
    </row>
    <row r="11">
      <c r="A11" s="4" t="inlineStr">
        <is>
          <t>Difference between undiscounted cash flows and discounted cash flows</t>
        </is>
      </c>
      <c r="B11" s="5" t="n">
        <v>1261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 Maturity of Operating Lease Payments, Lessor (Details) $ in Thousands</t>
        </is>
      </c>
      <c r="B1" s="2" t="inlineStr">
        <is>
          <t>Dec. 31, 2021USD ($)</t>
        </is>
      </c>
    </row>
    <row r="2">
      <c r="A2" s="3" t="inlineStr">
        <is>
          <t>Leases [Abstract]</t>
        </is>
      </c>
    </row>
    <row r="3">
      <c r="A3" s="4" t="inlineStr">
        <is>
          <t>2022</t>
        </is>
      </c>
      <c r="B3" s="5" t="n">
        <v>1206632</v>
      </c>
    </row>
    <row r="4">
      <c r="A4" s="4" t="inlineStr">
        <is>
          <t>2023</t>
        </is>
      </c>
      <c r="B4" s="6" t="n">
        <v>869800</v>
      </c>
    </row>
    <row r="5">
      <c r="A5" s="4" t="inlineStr">
        <is>
          <t>2024</t>
        </is>
      </c>
      <c r="B5" s="6" t="n">
        <v>623388</v>
      </c>
    </row>
    <row r="6">
      <c r="A6" s="4" t="inlineStr">
        <is>
          <t>2025</t>
        </is>
      </c>
      <c r="B6" s="6" t="n">
        <v>401577</v>
      </c>
    </row>
    <row r="7">
      <c r="A7" s="4" t="inlineStr">
        <is>
          <t>2026</t>
        </is>
      </c>
      <c r="B7" s="6" t="n">
        <v>217887</v>
      </c>
    </row>
    <row r="8">
      <c r="A8" s="4" t="inlineStr">
        <is>
          <t>Thereafter</t>
        </is>
      </c>
      <c r="B8" s="6" t="n">
        <v>135171</v>
      </c>
    </row>
    <row r="9">
      <c r="A9" s="4" t="inlineStr">
        <is>
          <t>Total undiscounted cash flows</t>
        </is>
      </c>
      <c r="B9" s="5" t="n">
        <v>34544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ight-of-use-assets</t>
        </is>
      </c>
      <c r="B4" s="5" t="n">
        <v>14085</v>
      </c>
      <c r="C4" s="5" t="n">
        <v>13295</v>
      </c>
      <c r="D4" s="5" t="n">
        <v>13671</v>
      </c>
    </row>
    <row r="5">
      <c r="A5" s="4" t="inlineStr">
        <is>
          <t>Interest on lease liabilities</t>
        </is>
      </c>
      <c r="B5" s="6" t="n">
        <v>1926</v>
      </c>
      <c r="C5" s="6" t="n">
        <v>2344</v>
      </c>
      <c r="D5" s="6" t="n">
        <v>2565</v>
      </c>
    </row>
    <row r="6">
      <c r="A6" s="4" t="inlineStr">
        <is>
          <t>Operating lease cost</t>
        </is>
      </c>
      <c r="B6" s="6" t="n">
        <v>98363</v>
      </c>
      <c r="C6" s="6" t="n">
        <v>92227</v>
      </c>
      <c r="D6" s="6" t="n">
        <v>94039</v>
      </c>
    </row>
    <row r="7">
      <c r="A7" s="4" t="inlineStr">
        <is>
          <t>Short-term lease and other</t>
        </is>
      </c>
      <c r="B7" s="6" t="n">
        <v>9077</v>
      </c>
      <c r="C7" s="6" t="n">
        <v>8432</v>
      </c>
      <c r="D7" s="6" t="n">
        <v>10963</v>
      </c>
    </row>
    <row r="8">
      <c r="A8" s="4" t="inlineStr">
        <is>
          <t>Variable lease cost</t>
        </is>
      </c>
      <c r="B8" s="6" t="n">
        <v>16299</v>
      </c>
      <c r="C8" s="6" t="n">
        <v>13325</v>
      </c>
      <c r="D8" s="6" t="n">
        <v>12459</v>
      </c>
    </row>
    <row r="9">
      <c r="A9" s="4" t="inlineStr">
        <is>
          <t>Sublease income</t>
        </is>
      </c>
      <c r="B9" s="6" t="n">
        <v>-27081</v>
      </c>
      <c r="C9" s="6" t="n">
        <v>-27223</v>
      </c>
      <c r="D9" s="6" t="n">
        <v>-22385</v>
      </c>
    </row>
    <row r="10">
      <c r="A10" s="4" t="inlineStr">
        <is>
          <t>Total lease cost</t>
        </is>
      </c>
      <c r="B10" s="5" t="n">
        <v>112669</v>
      </c>
      <c r="C10" s="5" t="n">
        <v>102400</v>
      </c>
      <c r="D10" s="5" t="n">
        <v>1113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1</t>
        </is>
      </c>
      <c r="C1" s="2" t="inlineStr">
        <is>
          <t>Dec. 31, 2020</t>
        </is>
      </c>
    </row>
    <row r="2">
      <c r="A2" s="3" t="inlineStr">
        <is>
          <t>Lease Assets [Abstract]</t>
        </is>
      </c>
    </row>
    <row r="3">
      <c r="A3" s="4" t="inlineStr">
        <is>
          <t>Operating lease, noncurrent assets</t>
        </is>
      </c>
      <c r="B3" s="5" t="n">
        <v>341125</v>
      </c>
      <c r="C3" s="5" t="n">
        <v>255964</v>
      </c>
    </row>
    <row r="4">
      <c r="A4" s="4" t="inlineStr">
        <is>
          <t>Finance lease, noncurrent assets</t>
        </is>
      </c>
      <c r="B4" s="5" t="n">
        <v>40388</v>
      </c>
      <c r="C4" s="5" t="n">
        <v>39571</v>
      </c>
    </row>
    <row r="5">
      <c r="A5" s="4" t="inlineStr">
        <is>
          <t>Operating Lease, Right-of-Use Asset, Statement of Financial Position [Extensible List]</t>
        </is>
      </c>
      <c r="B5" s="4" t="inlineStr">
        <is>
          <t>Sales-Type Leases And Other Assets</t>
        </is>
      </c>
      <c r="C5" s="4" t="inlineStr">
        <is>
          <t>Sales-Type Leases And Other Assets</t>
        </is>
      </c>
    </row>
    <row r="6">
      <c r="A6" s="4" t="inlineStr">
        <is>
          <t>Finance Lease, Right-of-Use Asset, Statement of Financial Position [Extensible List]</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3" t="inlineStr">
        <is>
          <t>Liabilities, Current [Abstract]</t>
        </is>
      </c>
    </row>
    <row r="8">
      <c r="A8" s="4" t="inlineStr">
        <is>
          <t>Operating lease, current liabilities</t>
        </is>
      </c>
      <c r="B8" s="5" t="n">
        <v>100232</v>
      </c>
      <c r="C8" s="5" t="n">
        <v>78785</v>
      </c>
    </row>
    <row r="9">
      <c r="A9" s="4" t="inlineStr">
        <is>
          <t>Finance lease, current liabilities</t>
        </is>
      </c>
      <c r="B9" s="5" t="n">
        <v>13163</v>
      </c>
      <c r="C9" s="5" t="n">
        <v>13282</v>
      </c>
    </row>
    <row r="10">
      <c r="A10" s="4" t="inlineStr">
        <is>
          <t>Operating Lease, Liability, Current, Statement of Financial Position [Extensible List]</t>
        </is>
      </c>
      <c r="B10" s="4" t="inlineStr">
        <is>
          <t>Accounts Payable and Other Accrued Liabilities, Current</t>
        </is>
      </c>
      <c r="C10" s="4" t="inlineStr">
        <is>
          <t>Accounts Payable and Other Accrued Liabilities, Current</t>
        </is>
      </c>
    </row>
    <row r="11">
      <c r="A11" s="4" t="inlineStr">
        <is>
          <t>Finance Lease, Liability, Current, Statement of Financial Position [Extensible List]</t>
        </is>
      </c>
      <c r="B11" s="4" t="inlineStr">
        <is>
          <t>Debt, Current</t>
        </is>
      </c>
      <c r="C11" s="4" t="inlineStr">
        <is>
          <t>Debt, Current</t>
        </is>
      </c>
    </row>
    <row r="12">
      <c r="A12" s="3" t="inlineStr">
        <is>
          <t>Liabilities, Noncurrent [Abstract]</t>
        </is>
      </c>
    </row>
    <row r="13">
      <c r="A13" s="4" t="inlineStr">
        <is>
          <t>Operating lease, noncurrent liabilities</t>
        </is>
      </c>
      <c r="B13" s="5" t="n">
        <v>255573</v>
      </c>
      <c r="C13" s="5" t="n">
        <v>186429</v>
      </c>
    </row>
    <row r="14">
      <c r="A14" s="4" t="inlineStr">
        <is>
          <t>Finance lease, noncurrent liabilities</t>
        </is>
      </c>
      <c r="B14" s="5" t="n">
        <v>31432</v>
      </c>
      <c r="C14" s="5" t="n">
        <v>35136</v>
      </c>
    </row>
    <row r="15">
      <c r="A15" s="4" t="inlineStr">
        <is>
          <t>Operating Lease, Liability, Noncurrent, Statement of Financial Position [Extensible List]</t>
        </is>
      </c>
      <c r="B15" s="4" t="inlineStr">
        <is>
          <t>Other Liabilities, Noncurrent</t>
        </is>
      </c>
      <c r="C15" s="4" t="inlineStr">
        <is>
          <t>Other Liabilities, Noncurrent</t>
        </is>
      </c>
    </row>
    <row r="16">
      <c r="A16" s="4" t="inlineStr">
        <is>
          <t>Finance Lease, Liability, Noncurrent, Statement of Financial Position [Extensible List]</t>
        </is>
      </c>
      <c r="B16" s="4" t="inlineStr">
        <is>
          <t>Long-term debt</t>
        </is>
      </c>
      <c r="C16" s="4" t="inlineStr">
        <is>
          <t>Long-term deb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Lease Term and Discount Rate (Details)</t>
        </is>
      </c>
      <c r="B1" s="2" t="inlineStr">
        <is>
          <t>Dec. 31, 2021</t>
        </is>
      </c>
      <c r="C1" s="2" t="inlineStr">
        <is>
          <t>Dec. 31, 2020</t>
        </is>
      </c>
    </row>
    <row r="2">
      <c r="A2" s="3" t="inlineStr">
        <is>
          <t>Leases [Abstract]</t>
        </is>
      </c>
    </row>
    <row r="3">
      <c r="A3" s="4" t="inlineStr">
        <is>
          <t>Weighted-average remaining lease term, operating</t>
        </is>
      </c>
      <c r="B3" s="4" t="inlineStr">
        <is>
          <t>5 years</t>
        </is>
      </c>
      <c r="C3" s="4" t="inlineStr">
        <is>
          <t>4 years</t>
        </is>
      </c>
    </row>
    <row r="4">
      <c r="A4" s="4" t="inlineStr">
        <is>
          <t>Weighted-average remaining lease term, finance</t>
        </is>
      </c>
      <c r="B4" s="4" t="inlineStr">
        <is>
          <t>4 years</t>
        </is>
      </c>
      <c r="C4" s="4" t="inlineStr">
        <is>
          <t>6 years</t>
        </is>
      </c>
    </row>
    <row r="5">
      <c r="A5" s="4" t="inlineStr">
        <is>
          <t>Weighted-average discount rate, operating</t>
        </is>
      </c>
      <c r="B5" s="4" t="inlineStr">
        <is>
          <t>2.70%</t>
        </is>
      </c>
      <c r="C5" s="4" t="inlineStr">
        <is>
          <t>3.30%</t>
        </is>
      </c>
    </row>
    <row r="6">
      <c r="A6" s="4" t="inlineStr">
        <is>
          <t>Weighted-average discount rate, finance</t>
        </is>
      </c>
      <c r="B6" s="4" t="inlineStr">
        <is>
          <t>4.40%</t>
        </is>
      </c>
      <c r="C6" s="4" t="inlineStr">
        <is>
          <t>5.6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Lessee (Details) - USD ($) $ in Thousands</t>
        </is>
      </c>
      <c r="B1" s="2" t="inlineStr">
        <is>
          <t>Dec. 31, 2021</t>
        </is>
      </c>
      <c r="C1" s="2" t="inlineStr">
        <is>
          <t>Dec. 31, 2020</t>
        </is>
      </c>
    </row>
    <row r="2">
      <c r="A2" s="3" t="inlineStr">
        <is>
          <t>Operating Leases</t>
        </is>
      </c>
    </row>
    <row r="3">
      <c r="A3" s="4" t="inlineStr">
        <is>
          <t>2022</t>
        </is>
      </c>
      <c r="B3" s="5" t="n">
        <v>108380</v>
      </c>
    </row>
    <row r="4">
      <c r="A4" s="4" t="inlineStr">
        <is>
          <t>2023</t>
        </is>
      </c>
      <c r="B4" s="6" t="n">
        <v>88760</v>
      </c>
    </row>
    <row r="5">
      <c r="A5" s="4" t="inlineStr">
        <is>
          <t>2024</t>
        </is>
      </c>
      <c r="B5" s="6" t="n">
        <v>63455</v>
      </c>
    </row>
    <row r="6">
      <c r="A6" s="4" t="inlineStr">
        <is>
          <t>2025</t>
        </is>
      </c>
      <c r="B6" s="6" t="n">
        <v>45004</v>
      </c>
    </row>
    <row r="7">
      <c r="A7" s="4" t="inlineStr">
        <is>
          <t>2026</t>
        </is>
      </c>
      <c r="B7" s="6" t="n">
        <v>25746</v>
      </c>
    </row>
    <row r="8">
      <c r="A8" s="4" t="inlineStr">
        <is>
          <t>Thereafter</t>
        </is>
      </c>
      <c r="B8" s="6" t="n">
        <v>46360</v>
      </c>
    </row>
    <row r="9">
      <c r="A9" s="4" t="inlineStr">
        <is>
          <t>Total lease payments</t>
        </is>
      </c>
      <c r="B9" s="6" t="n">
        <v>377705</v>
      </c>
    </row>
    <row r="10">
      <c r="A10" s="4" t="inlineStr">
        <is>
          <t>Less: Imputed Interest</t>
        </is>
      </c>
      <c r="B10" s="6" t="n">
        <v>-21900</v>
      </c>
    </row>
    <row r="11">
      <c r="A11" s="4" t="inlineStr">
        <is>
          <t>Present value of lease liabilities</t>
        </is>
      </c>
      <c r="B11" s="6" t="n">
        <v>355805</v>
      </c>
      <c r="C11" s="5" t="n">
        <v>265214</v>
      </c>
    </row>
    <row r="12">
      <c r="A12" s="3" t="inlineStr">
        <is>
          <t>Finance Leases</t>
        </is>
      </c>
    </row>
    <row r="13">
      <c r="A13" s="4" t="inlineStr">
        <is>
          <t>2022</t>
        </is>
      </c>
      <c r="B13" s="6" t="n">
        <v>14921</v>
      </c>
    </row>
    <row r="14">
      <c r="A14" s="4" t="inlineStr">
        <is>
          <t>2023</t>
        </is>
      </c>
      <c r="B14" s="6" t="n">
        <v>12039</v>
      </c>
    </row>
    <row r="15">
      <c r="A15" s="4" t="inlineStr">
        <is>
          <t>2024</t>
        </is>
      </c>
      <c r="B15" s="6" t="n">
        <v>9072</v>
      </c>
    </row>
    <row r="16">
      <c r="A16" s="4" t="inlineStr">
        <is>
          <t>2025</t>
        </is>
      </c>
      <c r="B16" s="6" t="n">
        <v>5773</v>
      </c>
    </row>
    <row r="17">
      <c r="A17" s="4" t="inlineStr">
        <is>
          <t>2026</t>
        </is>
      </c>
      <c r="B17" s="6" t="n">
        <v>3040</v>
      </c>
    </row>
    <row r="18">
      <c r="A18" s="4" t="inlineStr">
        <is>
          <t>Thereafter</t>
        </is>
      </c>
      <c r="B18" s="6" t="n">
        <v>4817</v>
      </c>
    </row>
    <row r="19">
      <c r="A19" s="4" t="inlineStr">
        <is>
          <t>Total lease payments</t>
        </is>
      </c>
      <c r="B19" s="6" t="n">
        <v>49661</v>
      </c>
    </row>
    <row r="20">
      <c r="A20" s="4" t="inlineStr">
        <is>
          <t>Less: Imputed Interest</t>
        </is>
      </c>
      <c r="B20" s="6" t="n">
        <v>-5066</v>
      </c>
    </row>
    <row r="21">
      <c r="A21" s="4" t="inlineStr">
        <is>
          <t>Present value of lease liabilities</t>
        </is>
      </c>
      <c r="B21" s="6" t="n">
        <v>44595</v>
      </c>
    </row>
    <row r="22">
      <c r="A22" s="3" t="inlineStr">
        <is>
          <t>Total</t>
        </is>
      </c>
    </row>
    <row r="23">
      <c r="A23" s="4" t="inlineStr">
        <is>
          <t>2022</t>
        </is>
      </c>
      <c r="B23" s="6" t="n">
        <v>123301</v>
      </c>
    </row>
    <row r="24">
      <c r="A24" s="4" t="inlineStr">
        <is>
          <t>2023</t>
        </is>
      </c>
      <c r="B24" s="6" t="n">
        <v>100799</v>
      </c>
    </row>
    <row r="25">
      <c r="A25" s="4" t="inlineStr">
        <is>
          <t>2024</t>
        </is>
      </c>
      <c r="B25" s="6" t="n">
        <v>72527</v>
      </c>
    </row>
    <row r="26">
      <c r="A26" s="4" t="inlineStr">
        <is>
          <t>2025</t>
        </is>
      </c>
      <c r="B26" s="6" t="n">
        <v>50777</v>
      </c>
    </row>
    <row r="27">
      <c r="A27" s="4" t="inlineStr">
        <is>
          <t>2026</t>
        </is>
      </c>
      <c r="B27" s="6" t="n">
        <v>28786</v>
      </c>
    </row>
    <row r="28">
      <c r="A28" s="4" t="inlineStr">
        <is>
          <t>Thereafter</t>
        </is>
      </c>
      <c r="B28" s="6" t="n">
        <v>51177</v>
      </c>
    </row>
    <row r="29">
      <c r="A29" s="4" t="inlineStr">
        <is>
          <t>Total lease payments</t>
        </is>
      </c>
      <c r="B29" s="6" t="n">
        <v>427367</v>
      </c>
    </row>
    <row r="30">
      <c r="A30" s="4" t="inlineStr">
        <is>
          <t>Less: Imputed Interest</t>
        </is>
      </c>
      <c r="B30" s="6" t="n">
        <v>-26966</v>
      </c>
    </row>
    <row r="31">
      <c r="A31" s="4" t="inlineStr">
        <is>
          <t>Present value of lease liabilities</t>
        </is>
      </c>
      <c r="B31" s="5" t="n">
        <v>4004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Per Share, Declared</t>
        </is>
      </c>
      <c r="B4" s="7" t="n">
        <v>2.28</v>
      </c>
      <c r="C4" s="7" t="n">
        <v>2.24</v>
      </c>
      <c r="D4" s="7" t="n">
        <v>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LEASES - Narrative (Details) $ in Millions</t>
        </is>
      </c>
      <c r="B1" s="2" t="inlineStr">
        <is>
          <t>Dec. 31, 2021USD ($)</t>
        </is>
      </c>
    </row>
    <row r="2">
      <c r="A2" s="4" t="inlineStr">
        <is>
          <t>Minimum</t>
        </is>
      </c>
    </row>
    <row r="3">
      <c r="A3" s="3" t="inlineStr">
        <is>
          <t>Lessee, Lease, Description [Line Items]</t>
        </is>
      </c>
    </row>
    <row r="4">
      <c r="A4" s="4" t="inlineStr">
        <is>
          <t>Operating leases, not yet commenced, term (in years)</t>
        </is>
      </c>
      <c r="B4" s="4" t="inlineStr">
        <is>
          <t>5 years</t>
        </is>
      </c>
    </row>
    <row r="5">
      <c r="A5" s="4" t="inlineStr">
        <is>
          <t>Maximum</t>
        </is>
      </c>
    </row>
    <row r="6">
      <c r="A6" s="3" t="inlineStr">
        <is>
          <t>Lessee, Lease, Description [Line Items]</t>
        </is>
      </c>
    </row>
    <row r="7">
      <c r="A7" s="4" t="inlineStr">
        <is>
          <t>Operating leases, not yet commenced, term (in years)</t>
        </is>
      </c>
      <c r="B7" s="4" t="inlineStr">
        <is>
          <t>10 years</t>
        </is>
      </c>
    </row>
    <row r="8">
      <c r="A8" s="4" t="inlineStr">
        <is>
          <t>Facility Leases</t>
        </is>
      </c>
    </row>
    <row r="9">
      <c r="A9" s="3" t="inlineStr">
        <is>
          <t>Lessee, Lease, Description [Line Items]</t>
        </is>
      </c>
    </row>
    <row r="10">
      <c r="A10" s="4" t="inlineStr">
        <is>
          <t>Operating leases, not yet commenced</t>
        </is>
      </c>
      <c r="B10" s="5" t="n">
        <v>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Details) - USD ($) $ in Thousands</t>
        </is>
      </c>
      <c r="B1" s="2" t="inlineStr">
        <is>
          <t>Dec. 31, 2021</t>
        </is>
      </c>
      <c r="C1" s="2" t="inlineStr">
        <is>
          <t>Dec. 31, 2020</t>
        </is>
      </c>
    </row>
    <row r="2">
      <c r="A2" s="3" t="inlineStr">
        <is>
          <t>Debt:</t>
        </is>
      </c>
    </row>
    <row r="3">
      <c r="A3" s="4" t="inlineStr">
        <is>
          <t>Debt, gross</t>
        </is>
      </c>
      <c r="B3" s="5" t="n">
        <v>6599709</v>
      </c>
      <c r="C3" s="5" t="n">
        <v>6636615</v>
      </c>
    </row>
    <row r="4">
      <c r="A4" s="4" t="inlineStr">
        <is>
          <t>Debt issuance costs and original issue discounts</t>
        </is>
      </c>
      <c r="B4" s="6" t="n">
        <v>-20040</v>
      </c>
      <c r="C4" s="6" t="n">
        <v>-26379</v>
      </c>
    </row>
    <row r="5">
      <c r="A5" s="4" t="inlineStr">
        <is>
          <t>Total debt</t>
        </is>
      </c>
      <c r="B5" s="6" t="n">
        <v>6579669</v>
      </c>
      <c r="C5" s="6" t="n">
        <v>6610236</v>
      </c>
    </row>
    <row r="6">
      <c r="A6" s="4" t="inlineStr">
        <is>
          <t>Short-term debt and current portion of long-term debt</t>
        </is>
      </c>
      <c r="B6" s="6" t="n">
        <v>-1333363</v>
      </c>
      <c r="C6" s="6" t="n">
        <v>-516581</v>
      </c>
    </row>
    <row r="7">
      <c r="A7" s="4" t="inlineStr">
        <is>
          <t>Long-term debt</t>
        </is>
      </c>
      <c r="B7" s="6" t="n">
        <v>5246306</v>
      </c>
      <c r="C7" s="6" t="n">
        <v>6093655</v>
      </c>
    </row>
    <row r="8">
      <c r="A8" s="4" t="inlineStr">
        <is>
          <t>Fair Value Hedging | Designated as Hedging Instrument | Interest Rate Swap</t>
        </is>
      </c>
    </row>
    <row r="9">
      <c r="A9" s="3" t="inlineStr">
        <is>
          <t>Debt:</t>
        </is>
      </c>
    </row>
    <row r="10">
      <c r="A10" s="4" t="inlineStr">
        <is>
          <t>Aggregate notional amount of interest rate swaps</t>
        </is>
      </c>
      <c r="B10" s="5" t="n">
        <v>450000</v>
      </c>
      <c r="C10" s="5" t="n">
        <v>150000</v>
      </c>
    </row>
    <row r="11">
      <c r="A11" s="4" t="inlineStr">
        <is>
          <t>U.S. commercial paper</t>
        </is>
      </c>
    </row>
    <row r="12">
      <c r="A12" s="3" t="inlineStr">
        <is>
          <t>Debt:</t>
        </is>
      </c>
    </row>
    <row r="13">
      <c r="A13" s="4" t="inlineStr">
        <is>
          <t>Weighted Average Interest Rate</t>
        </is>
      </c>
      <c r="B13" s="4" t="inlineStr">
        <is>
          <t>0.32%</t>
        </is>
      </c>
      <c r="C13" s="4" t="inlineStr">
        <is>
          <t>0.29%</t>
        </is>
      </c>
    </row>
    <row r="14">
      <c r="A14" s="4" t="inlineStr">
        <is>
          <t>Debt, gross</t>
        </is>
      </c>
      <c r="B14" s="5" t="n">
        <v>531157</v>
      </c>
      <c r="C14" s="5" t="n">
        <v>214375</v>
      </c>
    </row>
    <row r="15">
      <c r="A15" s="4" t="inlineStr">
        <is>
          <t>Canadian commercial paper</t>
        </is>
      </c>
    </row>
    <row r="16">
      <c r="A16" s="3" t="inlineStr">
        <is>
          <t>Debt:</t>
        </is>
      </c>
    </row>
    <row r="17">
      <c r="A17" s="4" t="inlineStr">
        <is>
          <t>Weighted Average Interest Rate</t>
        </is>
      </c>
      <c r="B17" s="4" t="inlineStr">
        <is>
          <t>0.34%</t>
        </is>
      </c>
      <c r="C17" s="4" t="inlineStr">
        <is>
          <t>0.62%</t>
        </is>
      </c>
    </row>
    <row r="18">
      <c r="A18" s="4" t="inlineStr">
        <is>
          <t>Debt, gross</t>
        </is>
      </c>
      <c r="B18" s="5" t="n">
        <v>7087</v>
      </c>
      <c r="C18" s="5" t="n">
        <v>62800</v>
      </c>
    </row>
    <row r="19">
      <c r="A19" s="4" t="inlineStr">
        <is>
          <t>Trade receivables financing program</t>
        </is>
      </c>
    </row>
    <row r="20">
      <c r="A20" s="3" t="inlineStr">
        <is>
          <t>Debt:</t>
        </is>
      </c>
    </row>
    <row r="21">
      <c r="A21" s="4" t="inlineStr">
        <is>
          <t>Weighted Average Interest Rate</t>
        </is>
      </c>
      <c r="B21" s="4" t="inlineStr">
        <is>
          <t>0.00%</t>
        </is>
      </c>
      <c r="C21" s="4" t="inlineStr">
        <is>
          <t>0.00%</t>
        </is>
      </c>
    </row>
    <row r="22">
      <c r="A22" s="4" t="inlineStr">
        <is>
          <t>Debt, gross</t>
        </is>
      </c>
      <c r="B22" s="5" t="n">
        <v>0</v>
      </c>
      <c r="C22" s="5" t="n">
        <v>0</v>
      </c>
    </row>
    <row r="23">
      <c r="A23" s="4" t="inlineStr">
        <is>
          <t>Global revolving credit facility</t>
        </is>
      </c>
    </row>
    <row r="24">
      <c r="A24" s="3" t="inlineStr">
        <is>
          <t>Debt:</t>
        </is>
      </c>
    </row>
    <row r="25">
      <c r="A25" s="4" t="inlineStr">
        <is>
          <t>Weighted Average Interest Rate</t>
        </is>
      </c>
      <c r="B25" s="4" t="inlineStr">
        <is>
          <t>0.00%</t>
        </is>
      </c>
      <c r="C25" s="4" t="inlineStr">
        <is>
          <t>1.25%</t>
        </is>
      </c>
    </row>
    <row r="26">
      <c r="A26" s="4" t="inlineStr">
        <is>
          <t>Debt, gross</t>
        </is>
      </c>
      <c r="B26" s="5" t="n">
        <v>0</v>
      </c>
      <c r="C26" s="5" t="n">
        <v>200</v>
      </c>
    </row>
    <row r="27">
      <c r="A27" s="4" t="inlineStr">
        <is>
          <t>Unsecured U.S. obligations</t>
        </is>
      </c>
    </row>
    <row r="28">
      <c r="A28" s="3" t="inlineStr">
        <is>
          <t>Debt:</t>
        </is>
      </c>
    </row>
    <row r="29">
      <c r="A29" s="4" t="inlineStr">
        <is>
          <t>Weighted Average Interest Rate</t>
        </is>
      </c>
      <c r="B29" s="4" t="inlineStr">
        <is>
          <t>3.41%</t>
        </is>
      </c>
      <c r="C29" s="4" t="inlineStr">
        <is>
          <t>3.47%</t>
        </is>
      </c>
    </row>
    <row r="30">
      <c r="A30" s="4" t="inlineStr">
        <is>
          <t>Debt, gross</t>
        </is>
      </c>
      <c r="B30" s="5" t="n">
        <v>200000</v>
      </c>
      <c r="C30" s="5" t="n">
        <v>200000</v>
      </c>
    </row>
    <row r="31">
      <c r="A31" s="4" t="inlineStr">
        <is>
          <t>Unsecured U.S. notes – Medium-term notes</t>
        </is>
      </c>
    </row>
    <row r="32">
      <c r="A32" s="3" t="inlineStr">
        <is>
          <t>Debt:</t>
        </is>
      </c>
    </row>
    <row r="33">
      <c r="A33" s="4" t="inlineStr">
        <is>
          <t>Weighted Average Interest Rate</t>
        </is>
      </c>
      <c r="B33" s="4" t="inlineStr">
        <is>
          <t>3.24%</t>
        </is>
      </c>
      <c r="C33" s="4" t="inlineStr">
        <is>
          <t>3.41%</t>
        </is>
      </c>
    </row>
    <row r="34">
      <c r="A34" s="4" t="inlineStr">
        <is>
          <t>Debt, gross</t>
        </is>
      </c>
      <c r="B34" s="5" t="n">
        <v>5149893</v>
      </c>
      <c r="C34" s="5" t="n">
        <v>5174180</v>
      </c>
    </row>
    <row r="35">
      <c r="A35" s="4" t="inlineStr">
        <is>
          <t>Unsecured foreign obligations</t>
        </is>
      </c>
    </row>
    <row r="36">
      <c r="A36" s="3" t="inlineStr">
        <is>
          <t>Debt:</t>
        </is>
      </c>
    </row>
    <row r="37">
      <c r="A37" s="4" t="inlineStr">
        <is>
          <t>Weighted Average Interest Rate</t>
        </is>
      </c>
      <c r="B37" s="4" t="inlineStr">
        <is>
          <t>2.00%</t>
        </is>
      </c>
      <c r="C37" s="4" t="inlineStr">
        <is>
          <t>1.82%</t>
        </is>
      </c>
    </row>
    <row r="38">
      <c r="A38" s="4" t="inlineStr">
        <is>
          <t>Debt, gross</t>
        </is>
      </c>
      <c r="B38" s="5" t="n">
        <v>140265</v>
      </c>
      <c r="C38" s="5" t="n">
        <v>254259</v>
      </c>
    </row>
    <row r="39">
      <c r="A39" s="4" t="inlineStr">
        <is>
          <t>Asset-backed US obligations</t>
        </is>
      </c>
    </row>
    <row r="40">
      <c r="A40" s="3" t="inlineStr">
        <is>
          <t>Debt:</t>
        </is>
      </c>
    </row>
    <row r="41">
      <c r="A41" s="4" t="inlineStr">
        <is>
          <t>Weighted Average Interest Rate</t>
        </is>
      </c>
      <c r="B41" s="4" t="inlineStr">
        <is>
          <t>2.62%</t>
        </is>
      </c>
      <c r="C41" s="4" t="inlineStr">
        <is>
          <t>2.53%</t>
        </is>
      </c>
    </row>
    <row r="42">
      <c r="A42" s="4" t="inlineStr">
        <is>
          <t>Debt, gross</t>
        </is>
      </c>
      <c r="B42" s="5" t="n">
        <v>526712</v>
      </c>
      <c r="C42" s="5" t="n">
        <v>682383</v>
      </c>
    </row>
    <row r="43">
      <c r="A43" s="4" t="inlineStr">
        <is>
          <t>Finance lease obligations and other</t>
        </is>
      </c>
    </row>
    <row r="44">
      <c r="A44" s="3" t="inlineStr">
        <is>
          <t>Debt:</t>
        </is>
      </c>
    </row>
    <row r="45">
      <c r="A45" s="4" t="inlineStr">
        <is>
          <t>Debt, gross</t>
        </is>
      </c>
      <c r="B45" s="5" t="n">
        <v>44595</v>
      </c>
      <c r="C45" s="5" t="n">
        <v>484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DEBT - Narrative (Details)</t>
        </is>
      </c>
      <c r="B1" s="2" t="inlineStr">
        <is>
          <t>1 Months Ended</t>
        </is>
      </c>
      <c r="C1" s="2" t="inlineStr">
        <is>
          <t>12 Months Ended</t>
        </is>
      </c>
    </row>
    <row r="2">
      <c r="B2" s="2" t="inlineStr">
        <is>
          <t>Aug. 31, 2021USD ($)</t>
        </is>
      </c>
      <c r="C2" s="2" t="inlineStr">
        <is>
          <t>Dec. 31, 2021USD ($)institution</t>
        </is>
      </c>
      <c r="D2" s="2" t="inlineStr">
        <is>
          <t>Dec. 31, 2020USD ($)</t>
        </is>
      </c>
    </row>
    <row r="3">
      <c r="A3" s="3" t="inlineStr">
        <is>
          <t>Debt Instrument [Line Items]</t>
        </is>
      </c>
    </row>
    <row r="4">
      <c r="A4" s="4" t="inlineStr">
        <is>
          <t>Repayments of debt</t>
        </is>
      </c>
      <c r="C4" s="5" t="n">
        <v>607636000</v>
      </c>
    </row>
    <row r="5">
      <c r="A5" s="4" t="inlineStr">
        <is>
          <t>Debt repurchase, percentage</t>
        </is>
      </c>
      <c r="B5" s="4" t="inlineStr">
        <is>
          <t>101.00%</t>
        </is>
      </c>
    </row>
    <row r="6">
      <c r="A6" s="4" t="inlineStr">
        <is>
          <t>Amortization percent of charge</t>
        </is>
      </c>
      <c r="C6" s="4" t="inlineStr">
        <is>
          <t>50.00%</t>
        </is>
      </c>
    </row>
    <row r="7">
      <c r="A7" s="4" t="inlineStr">
        <is>
          <t>Available Proceeds under program</t>
        </is>
      </c>
      <c r="C7" s="5" t="n">
        <v>284000000</v>
      </c>
    </row>
    <row r="8">
      <c r="A8" s="4" t="inlineStr">
        <is>
          <t>Asset-backed US obligations</t>
        </is>
      </c>
    </row>
    <row r="9">
      <c r="A9" s="3" t="inlineStr">
        <is>
          <t>Debt Instrument [Line Items]</t>
        </is>
      </c>
    </row>
    <row r="10">
      <c r="A10" s="4" t="inlineStr">
        <is>
          <t>Total fair value of debt</t>
        </is>
      </c>
      <c r="C10" s="6" t="n">
        <v>6200000000</v>
      </c>
      <c r="D10" s="5" t="n">
        <v>6300000000</v>
      </c>
    </row>
    <row r="11">
      <c r="A11" s="4" t="inlineStr">
        <is>
          <t>Medium-term notes</t>
        </is>
      </c>
    </row>
    <row r="12">
      <c r="A12" s="3" t="inlineStr">
        <is>
          <t>Debt Instrument [Line Items]</t>
        </is>
      </c>
    </row>
    <row r="13">
      <c r="A13" s="4" t="inlineStr">
        <is>
          <t>Repayments of debt</t>
        </is>
      </c>
      <c r="B13" s="5" t="n">
        <v>300000000</v>
      </c>
      <c r="C13" s="6" t="n">
        <v>320000000</v>
      </c>
    </row>
    <row r="14">
      <c r="A14" s="4" t="inlineStr">
        <is>
          <t>Global revolving credit facility</t>
        </is>
      </c>
    </row>
    <row r="15">
      <c r="A15" s="3" t="inlineStr">
        <is>
          <t>Debt Instrument [Line Items]</t>
        </is>
      </c>
    </row>
    <row r="16">
      <c r="A16" s="4" t="inlineStr">
        <is>
          <t>Maximum borrowing capacity under global revolving credit facility</t>
        </is>
      </c>
      <c r="C16" s="5" t="n">
        <v>1400000000</v>
      </c>
    </row>
    <row r="17">
      <c r="A17" s="4" t="inlineStr">
        <is>
          <t>Number of lending institutions | institution</t>
        </is>
      </c>
      <c r="C17" s="6" t="n">
        <v>11</v>
      </c>
    </row>
    <row r="18">
      <c r="A18" s="4" t="inlineStr">
        <is>
          <t>Basis points</t>
        </is>
      </c>
      <c r="C18" s="4" t="inlineStr">
        <is>
          <t>0.125%</t>
        </is>
      </c>
    </row>
    <row r="19">
      <c r="A19" s="4" t="inlineStr">
        <is>
          <t>Amortization period</t>
        </is>
      </c>
      <c r="C19" s="4" t="inlineStr">
        <is>
          <t>7 years</t>
        </is>
      </c>
    </row>
    <row r="20">
      <c r="A20" s="4" t="inlineStr">
        <is>
          <t>Debt to consolidated net worth ratio</t>
        </is>
      </c>
      <c r="C20" s="4" t="inlineStr">
        <is>
          <t>175.00%</t>
        </is>
      </c>
    </row>
    <row r="21">
      <c r="A21" s="4" t="inlineStr">
        <is>
          <t>Minimum | Global revolving credit facility</t>
        </is>
      </c>
    </row>
    <row r="22">
      <c r="A22" s="3" t="inlineStr">
        <is>
          <t>Debt Instrument [Line Items]</t>
        </is>
      </c>
    </row>
    <row r="23">
      <c r="A23" s="4" t="inlineStr">
        <is>
          <t>Basis points</t>
        </is>
      </c>
      <c r="C23" s="4" t="inlineStr">
        <is>
          <t>0.07%</t>
        </is>
      </c>
    </row>
    <row r="24">
      <c r="A24" s="4" t="inlineStr">
        <is>
          <t>Maximum</t>
        </is>
      </c>
    </row>
    <row r="25">
      <c r="A25" s="3" t="inlineStr">
        <is>
          <t>Debt Instrument [Line Items]</t>
        </is>
      </c>
    </row>
    <row r="26">
      <c r="A26" s="4" t="inlineStr">
        <is>
          <t>Ratio of indebtedness to net capital</t>
        </is>
      </c>
      <c r="C26" s="6" t="n">
        <v>3</v>
      </c>
    </row>
    <row r="27">
      <c r="A27" s="4" t="inlineStr">
        <is>
          <t>Maximum | Global revolving credit facility</t>
        </is>
      </c>
    </row>
    <row r="28">
      <c r="A28" s="3" t="inlineStr">
        <is>
          <t>Debt Instrument [Line Items]</t>
        </is>
      </c>
    </row>
    <row r="29">
      <c r="A29" s="4" t="inlineStr">
        <is>
          <t>Basis points</t>
        </is>
      </c>
      <c r="C29" s="4" t="inlineStr">
        <is>
          <t>0.175%</t>
        </is>
      </c>
    </row>
    <row r="30">
      <c r="A30" s="4" t="inlineStr">
        <is>
          <t>Letter of Credit | Global revolving credit facility</t>
        </is>
      </c>
    </row>
    <row r="31">
      <c r="A31" s="3" t="inlineStr">
        <is>
          <t>Debt Instrument [Line Items]</t>
        </is>
      </c>
    </row>
    <row r="32">
      <c r="A32" s="4" t="inlineStr">
        <is>
          <t>Maximum borrowing capacity under global revolving credit facility</t>
        </is>
      </c>
      <c r="C32" s="5" t="n">
        <v>75000000</v>
      </c>
    </row>
    <row r="33">
      <c r="A33" s="4" t="inlineStr">
        <is>
          <t>Letter of credit outstanding amount</t>
        </is>
      </c>
      <c r="C33" s="6" t="n">
        <v>0</v>
      </c>
    </row>
    <row r="34">
      <c r="A34" s="4" t="inlineStr">
        <is>
          <t>Amount available under the credit facility, net of outstanding commercial paper borrowings</t>
        </is>
      </c>
      <c r="C34" s="5" t="n">
        <v>862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DEBT - Debt Proceeds and Repayments (Details) - USD ($) $ in Thousands</t>
        </is>
      </c>
      <c r="B1" s="2" t="inlineStr">
        <is>
          <t>1 Months Ended</t>
        </is>
      </c>
      <c r="C1" s="2" t="inlineStr">
        <is>
          <t>12 Months Ended</t>
        </is>
      </c>
    </row>
    <row r="2">
      <c r="B2" s="2" t="inlineStr">
        <is>
          <t>Aug. 31, 2021</t>
        </is>
      </c>
      <c r="C2" s="2" t="inlineStr">
        <is>
          <t>Dec. 31, 2021</t>
        </is>
      </c>
    </row>
    <row r="3">
      <c r="A3" s="3" t="inlineStr">
        <is>
          <t>Debt Instrument [Line Items]</t>
        </is>
      </c>
    </row>
    <row r="4">
      <c r="A4" s="4" t="inlineStr">
        <is>
          <t>Debt Proceeds</t>
        </is>
      </c>
      <c r="C4" s="5" t="n">
        <v>299616</v>
      </c>
    </row>
    <row r="5">
      <c r="A5" s="4" t="inlineStr">
        <is>
          <t>Debt Repayments</t>
        </is>
      </c>
      <c r="C5" s="6" t="n">
        <v>607636</v>
      </c>
    </row>
    <row r="6">
      <c r="A6" s="4" t="inlineStr">
        <is>
          <t>Medium-term notes</t>
        </is>
      </c>
    </row>
    <row r="7">
      <c r="A7" s="3" t="inlineStr">
        <is>
          <t>Debt Instrument [Line Items]</t>
        </is>
      </c>
    </row>
    <row r="8">
      <c r="A8" s="4" t="inlineStr">
        <is>
          <t>Debt Proceeds</t>
        </is>
      </c>
      <c r="C8" s="6" t="n">
        <v>299616</v>
      </c>
    </row>
    <row r="9">
      <c r="A9" s="4" t="inlineStr">
        <is>
          <t>Debt Repayments</t>
        </is>
      </c>
      <c r="B9" s="5" t="n">
        <v>300000</v>
      </c>
      <c r="C9" s="6" t="n">
        <v>320000</v>
      </c>
    </row>
    <row r="10">
      <c r="A10" s="4" t="inlineStr">
        <is>
          <t>U.S. and foreign term loans, finance lease obligations and other</t>
        </is>
      </c>
    </row>
    <row r="11">
      <c r="A11" s="3" t="inlineStr">
        <is>
          <t>Debt Instrument [Line Items]</t>
        </is>
      </c>
    </row>
    <row r="12">
      <c r="A12" s="4" t="inlineStr">
        <is>
          <t>Debt Proceeds</t>
        </is>
      </c>
      <c r="C12" s="6" t="n">
        <v>0</v>
      </c>
    </row>
    <row r="13">
      <c r="A13" s="4" t="inlineStr">
        <is>
          <t>Debt Repayments</t>
        </is>
      </c>
      <c r="C13" s="5" t="n">
        <v>28763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DEBT - Maturity of Debt (Details) $ in Thousands</t>
        </is>
      </c>
      <c r="B1" s="2" t="inlineStr">
        <is>
          <t>Dec. 31, 2021USD ($)</t>
        </is>
      </c>
    </row>
    <row r="2">
      <c r="A2" s="3" t="inlineStr">
        <is>
          <t>Long-term Debt, Fiscal Year Maturity [Abstract]</t>
        </is>
      </c>
    </row>
    <row r="3">
      <c r="A3" s="4" t="inlineStr">
        <is>
          <t>2022</t>
        </is>
      </c>
      <c r="B3" s="5" t="n">
        <v>1321221</v>
      </c>
    </row>
    <row r="4">
      <c r="A4" s="4" t="inlineStr">
        <is>
          <t>2023</t>
        </is>
      </c>
      <c r="B4" s="6" t="n">
        <v>1341525</v>
      </c>
    </row>
    <row r="5">
      <c r="A5" s="4" t="inlineStr">
        <is>
          <t>2024</t>
        </is>
      </c>
      <c r="B5" s="6" t="n">
        <v>1509973</v>
      </c>
    </row>
    <row r="6">
      <c r="A6" s="4" t="inlineStr">
        <is>
          <t>2025</t>
        </is>
      </c>
      <c r="B6" s="6" t="n">
        <v>1084564</v>
      </c>
    </row>
    <row r="7">
      <c r="A7" s="4" t="inlineStr">
        <is>
          <t>2026</t>
        </is>
      </c>
      <c r="B7" s="6" t="n">
        <v>1297831</v>
      </c>
    </row>
    <row r="8">
      <c r="A8" s="4" t="inlineStr">
        <is>
          <t>Thereafter</t>
        </is>
      </c>
      <c r="B8" s="6" t="n">
        <v>0</v>
      </c>
    </row>
    <row r="9">
      <c r="A9" s="4" t="inlineStr">
        <is>
          <t>Total</t>
        </is>
      </c>
      <c r="B9" s="6" t="n">
        <v>6555114</v>
      </c>
    </row>
    <row r="10">
      <c r="A10" s="4" t="inlineStr">
        <is>
          <t>Finance lease obligations</t>
        </is>
      </c>
      <c r="B10" s="6" t="n">
        <v>44595</v>
      </c>
    </row>
    <row r="11">
      <c r="A11" s="4" t="inlineStr">
        <is>
          <t>Total long-term debt</t>
        </is>
      </c>
      <c r="B11" s="5" t="n">
        <v>65997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UARANTEES - Summary (Details) - USD ($) $ in Thousands</t>
        </is>
      </c>
      <c r="B1" s="2" t="inlineStr">
        <is>
          <t>Dec. 31, 2021</t>
        </is>
      </c>
      <c r="C1" s="2" t="inlineStr">
        <is>
          <t>Dec. 31, 2020</t>
        </is>
      </c>
    </row>
    <row r="2">
      <c r="A2" s="3" t="inlineStr">
        <is>
          <t>Guarantees [Abstract]</t>
        </is>
      </c>
    </row>
    <row r="3">
      <c r="A3" s="4" t="inlineStr">
        <is>
          <t>Letters of credit</t>
        </is>
      </c>
      <c r="B3" s="5" t="n">
        <v>273621</v>
      </c>
      <c r="C3" s="5" t="n">
        <v>371840</v>
      </c>
    </row>
    <row r="4">
      <c r="A4" s="4" t="inlineStr">
        <is>
          <t>Surety bonds</t>
        </is>
      </c>
      <c r="B4" s="5" t="n">
        <v>182356</v>
      </c>
      <c r="C4" s="5" t="n">
        <v>14709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27" customWidth="1" min="2" max="2"/>
    <col width="27" customWidth="1" min="3" max="3"/>
    <col width="27" customWidth="1" min="4" max="4"/>
    <col width="27" customWidth="1" min="5" max="5"/>
    <col width="21" customWidth="1" min="6" max="6"/>
    <col width="27" customWidth="1" min="7" max="7"/>
  </cols>
  <sheetData>
    <row r="1">
      <c r="A1" s="1" t="inlineStr">
        <is>
          <t>SHARE REPURCHASE PROGRAMS (Details)</t>
        </is>
      </c>
      <c r="B1" s="2" t="inlineStr">
        <is>
          <t>1 Months Ended</t>
        </is>
      </c>
      <c r="C1" s="2" t="inlineStr">
        <is>
          <t>12 Months Ended</t>
        </is>
      </c>
    </row>
    <row r="2">
      <c r="B2" s="2" t="inlineStr">
        <is>
          <t>Oct. 31, 2021programshares</t>
        </is>
      </c>
      <c r="C2" s="2" t="inlineStr">
        <is>
          <t>Dec. 31, 2021USD ($)shares</t>
        </is>
      </c>
      <c r="D2" s="2" t="inlineStr">
        <is>
          <t>Dec. 31, 2020USD ($)shares</t>
        </is>
      </c>
      <c r="E2" s="2" t="inlineStr">
        <is>
          <t>Dec. 31, 2019USD ($)shares</t>
        </is>
      </c>
      <c r="F2" s="2" t="inlineStr">
        <is>
          <t>Feb. 28, 2022USD ($)</t>
        </is>
      </c>
      <c r="G2" s="2" t="inlineStr">
        <is>
          <t>Feb. 17, 2022USD ($)shares</t>
        </is>
      </c>
    </row>
    <row r="3">
      <c r="A3" s="3" t="inlineStr">
        <is>
          <t>Accelerated Share Repurchases [Line Items]</t>
        </is>
      </c>
    </row>
    <row r="4">
      <c r="A4" s="4" t="inlineStr">
        <is>
          <t>Repurchased and retired shares (in shares)</t>
        </is>
      </c>
      <c r="C4" s="6" t="n">
        <v>735294</v>
      </c>
      <c r="D4" s="6" t="n">
        <v>636998</v>
      </c>
      <c r="E4" s="6" t="n">
        <v>471430</v>
      </c>
    </row>
    <row r="5">
      <c r="A5" s="4" t="inlineStr">
        <is>
          <t>Common stock repurchases | $</t>
        </is>
      </c>
      <c r="C5" s="5" t="n">
        <v>56217000</v>
      </c>
      <c r="D5" s="5" t="n">
        <v>29219000</v>
      </c>
      <c r="E5" s="5" t="n">
        <v>27686000</v>
      </c>
    </row>
    <row r="6">
      <c r="A6" s="4" t="inlineStr">
        <is>
          <t>Subsequent Event</t>
        </is>
      </c>
    </row>
    <row r="7">
      <c r="A7" s="3" t="inlineStr">
        <is>
          <t>Accelerated Share Repurchases [Line Items]</t>
        </is>
      </c>
    </row>
    <row r="8">
      <c r="A8" s="4" t="inlineStr">
        <is>
          <t>Share repurchase program, authorized amount | $</t>
        </is>
      </c>
      <c r="F8" s="5" t="n">
        <v>300000000</v>
      </c>
    </row>
    <row r="9">
      <c r="A9" s="4" t="inlineStr">
        <is>
          <t>Common Stock</t>
        </is>
      </c>
    </row>
    <row r="10">
      <c r="A10" s="3" t="inlineStr">
        <is>
          <t>Accelerated Share Repurchases [Line Items]</t>
        </is>
      </c>
    </row>
    <row r="11">
      <c r="A11" s="4" t="inlineStr">
        <is>
          <t>Repurchased and retired shares (in shares)</t>
        </is>
      </c>
      <c r="C11" s="6" t="n">
        <v>735294</v>
      </c>
      <c r="D11" s="6" t="n">
        <v>636998</v>
      </c>
      <c r="E11" s="6" t="n">
        <v>471430</v>
      </c>
    </row>
    <row r="12">
      <c r="A12" s="4" t="inlineStr">
        <is>
          <t>Common stock repurchases | $</t>
        </is>
      </c>
      <c r="C12" s="5" t="n">
        <v>368000</v>
      </c>
      <c r="D12" s="5" t="n">
        <v>318000</v>
      </c>
      <c r="E12" s="5" t="n">
        <v>236000</v>
      </c>
    </row>
    <row r="13">
      <c r="A13" s="4" t="inlineStr">
        <is>
          <t>2021 Discretionary Program | Common Stock</t>
        </is>
      </c>
    </row>
    <row r="14">
      <c r="A14" s="3" t="inlineStr">
        <is>
          <t>Accelerated Share Repurchases [Line Items]</t>
        </is>
      </c>
    </row>
    <row r="15">
      <c r="A15" s="4" t="inlineStr">
        <is>
          <t>Number of repurchase programs | program</t>
        </is>
      </c>
      <c r="B15" s="6" t="n">
        <v>2</v>
      </c>
    </row>
    <row r="16">
      <c r="A16" s="4" t="inlineStr">
        <is>
          <t>Maximum number of share repurchases authorization (in shares)</t>
        </is>
      </c>
      <c r="B16" s="6" t="n">
        <v>2000000</v>
      </c>
    </row>
    <row r="17">
      <c r="A17" s="4" t="inlineStr">
        <is>
          <t>Stock repurchase program, terms</t>
        </is>
      </c>
      <c r="B17" s="4" t="inlineStr">
        <is>
          <t>2 years</t>
        </is>
      </c>
    </row>
    <row r="18">
      <c r="A18" s="4" t="inlineStr">
        <is>
          <t>2021 Anti Dilutive Program | Common Stock</t>
        </is>
      </c>
    </row>
    <row r="19">
      <c r="A19" s="3" t="inlineStr">
        <is>
          <t>Accelerated Share Repurchases [Line Items]</t>
        </is>
      </c>
    </row>
    <row r="20">
      <c r="A20" s="4" t="inlineStr">
        <is>
          <t>Maximum number of share repurchases authorization (in shares)</t>
        </is>
      </c>
      <c r="B20" s="6" t="n">
        <v>2500000</v>
      </c>
    </row>
    <row r="21">
      <c r="A21" s="4" t="inlineStr">
        <is>
          <t>ASR Agreement | Subsequent Event</t>
        </is>
      </c>
    </row>
    <row r="22">
      <c r="A22" s="3" t="inlineStr">
        <is>
          <t>Accelerated Share Repurchases [Line Items]</t>
        </is>
      </c>
    </row>
    <row r="23">
      <c r="A23" s="4" t="inlineStr">
        <is>
          <t>Maximum number of share repurchases authorization (in shares)</t>
        </is>
      </c>
      <c r="G23" s="6" t="n">
        <v>3200000</v>
      </c>
    </row>
    <row r="24">
      <c r="A24" s="4" t="inlineStr">
        <is>
          <t>Share repurchase program, authorized amount | $</t>
        </is>
      </c>
      <c r="G24" s="5" t="n">
        <v>3000000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Summary (Details) - USD ($) $ in Thousands</t>
        </is>
      </c>
      <c r="B1" s="2" t="inlineStr">
        <is>
          <t>Dec. 31, 2021</t>
        </is>
      </c>
      <c r="C1" s="2" t="inlineStr">
        <is>
          <t>Dec. 31, 2020</t>
        </is>
      </c>
      <c r="D1" s="2" t="inlineStr">
        <is>
          <t>Dec. 31, 2019</t>
        </is>
      </c>
      <c r="E1" s="2" t="inlineStr">
        <is>
          <t>Dec. 31, 2018</t>
        </is>
      </c>
    </row>
    <row r="2">
      <c r="A2" s="3" t="inlineStr">
        <is>
          <t>AOCI Attributable to Parent, Net of Tax [Roll Forward]</t>
        </is>
      </c>
    </row>
    <row r="3">
      <c r="A3" s="4" t="inlineStr">
        <is>
          <t>Shareholders' equity</t>
        </is>
      </c>
      <c r="B3" s="5" t="n">
        <v>2797946</v>
      </c>
      <c r="C3" s="5" t="n">
        <v>2255557</v>
      </c>
      <c r="D3" s="5" t="n">
        <v>2476310</v>
      </c>
      <c r="E3" s="5" t="n">
        <v>2536568</v>
      </c>
    </row>
    <row r="4">
      <c r="A4" s="4" t="inlineStr">
        <is>
          <t>Cumulative translation adjustments</t>
        </is>
      </c>
    </row>
    <row r="5">
      <c r="A5" s="3" t="inlineStr">
        <is>
          <t>AOCI Attributable to Parent, Net of Tax [Roll Forward]</t>
        </is>
      </c>
    </row>
    <row r="6">
      <c r="A6" s="4" t="inlineStr">
        <is>
          <t>Shareholders' equity</t>
        </is>
      </c>
      <c r="B6" s="6" t="n">
        <v>-153770</v>
      </c>
      <c r="C6" s="6" t="n">
        <v>-146529</v>
      </c>
    </row>
    <row r="7">
      <c r="A7" s="4" t="inlineStr">
        <is>
          <t>Net actuarial loss and prior service cost</t>
        </is>
      </c>
    </row>
    <row r="8">
      <c r="A8" s="3" t="inlineStr">
        <is>
          <t>AOCI Attributable to Parent, Net of Tax [Roll Forward]</t>
        </is>
      </c>
    </row>
    <row r="9">
      <c r="A9" s="4" t="inlineStr">
        <is>
          <t>Shareholders' equity</t>
        </is>
      </c>
      <c r="B9" s="6" t="n">
        <v>-528682</v>
      </c>
      <c r="C9" s="6" t="n">
        <v>-655040</v>
      </c>
    </row>
    <row r="10">
      <c r="A10" s="4" t="inlineStr">
        <is>
          <t>Unrealized gain (loss) from cash flow hedges</t>
        </is>
      </c>
    </row>
    <row r="11">
      <c r="A11" s="3" t="inlineStr">
        <is>
          <t>AOCI Attributable to Parent, Net of Tax [Roll Forward]</t>
        </is>
      </c>
    </row>
    <row r="12">
      <c r="A12" s="4" t="inlineStr">
        <is>
          <t>Shareholders' equity</t>
        </is>
      </c>
      <c r="B12" s="6" t="n">
        <v>-6789</v>
      </c>
      <c r="C12" s="6" t="n">
        <v>-15636</v>
      </c>
    </row>
    <row r="13">
      <c r="A13" s="4" t="inlineStr">
        <is>
          <t>Accumulated other comprehensive loss</t>
        </is>
      </c>
    </row>
    <row r="14">
      <c r="A14" s="3" t="inlineStr">
        <is>
          <t>AOCI Attributable to Parent, Net of Tax [Roll Forward]</t>
        </is>
      </c>
    </row>
    <row r="15">
      <c r="A15" s="4" t="inlineStr">
        <is>
          <t>Shareholders' equity</t>
        </is>
      </c>
      <c r="B15" s="5" t="n">
        <v>-689241</v>
      </c>
      <c r="C15" s="5" t="n">
        <v>-817205</v>
      </c>
      <c r="D15" s="5" t="n">
        <v>-836491</v>
      </c>
      <c r="E15" s="5" t="n">
        <v>-9116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Calculation of basic and diluted earnings per common share from continuing operations</t>
        </is>
      </c>
    </row>
    <row r="4">
      <c r="A4" s="4" t="inlineStr">
        <is>
          <t>Earnings (loss) from continuing operations</t>
        </is>
      </c>
      <c r="B4" s="5" t="n">
        <v>521598</v>
      </c>
      <c r="C4" s="5" t="n">
        <v>-111996</v>
      </c>
      <c r="D4" s="5" t="n">
        <v>-23272</v>
      </c>
    </row>
    <row r="5">
      <c r="A5" s="4" t="inlineStr">
        <is>
          <t>Less: Distributed and undistributed earnings allocated to unvested stock</t>
        </is>
      </c>
      <c r="B5" s="6" t="n">
        <v>-2468</v>
      </c>
      <c r="C5" s="6" t="n">
        <v>-517</v>
      </c>
      <c r="D5" s="6" t="n">
        <v>-453</v>
      </c>
    </row>
    <row r="6">
      <c r="A6" s="4" t="inlineStr">
        <is>
          <t>Earnings (loss) from continuing operations available to common shareholders</t>
        </is>
      </c>
      <c r="B6" s="5" t="n">
        <v>519130</v>
      </c>
      <c r="C6" s="5" t="n">
        <v>-112513</v>
      </c>
      <c r="D6" s="5" t="n">
        <v>-23725</v>
      </c>
    </row>
    <row r="7">
      <c r="A7" s="4" t="inlineStr">
        <is>
          <t>Weighted average common shares outstanding— Basic (in shares)</t>
        </is>
      </c>
      <c r="B7" s="6" t="n">
        <v>52338</v>
      </c>
      <c r="C7" s="6" t="n">
        <v>52362</v>
      </c>
      <c r="D7" s="6" t="n">
        <v>52348</v>
      </c>
    </row>
    <row r="8">
      <c r="A8" s="4" t="inlineStr">
        <is>
          <t>Effect of dilutive equity awards (in shares)</t>
        </is>
      </c>
      <c r="B8" s="6" t="n">
        <v>1170</v>
      </c>
      <c r="C8" s="6" t="n">
        <v>0</v>
      </c>
      <c r="D8" s="6" t="n">
        <v>0</v>
      </c>
    </row>
    <row r="9">
      <c r="A9" s="4" t="inlineStr">
        <is>
          <t>Weighted average common shares outstanding— Diluted (in shares)</t>
        </is>
      </c>
      <c r="B9" s="6" t="n">
        <v>53508</v>
      </c>
      <c r="C9" s="6" t="n">
        <v>52362</v>
      </c>
      <c r="D9" s="6" t="n">
        <v>52348</v>
      </c>
    </row>
    <row r="10">
      <c r="A10" s="4" t="inlineStr">
        <is>
          <t>Earnings (loss) from continuing operations per common share — Basic (in dollars per share)</t>
        </is>
      </c>
      <c r="B10" s="7" t="n">
        <v>9.92</v>
      </c>
      <c r="C10" s="7" t="n">
        <v>-2.15</v>
      </c>
      <c r="D10" s="7" t="n">
        <v>-0.45</v>
      </c>
    </row>
    <row r="11">
      <c r="A11" s="4" t="inlineStr">
        <is>
          <t>Earnings (loss) from continuing operations per common share - Diluted (in dollars per share)</t>
        </is>
      </c>
      <c r="B11" s="7" t="n">
        <v>9.699999999999999</v>
      </c>
      <c r="C11" s="7" t="n">
        <v>-2.15</v>
      </c>
      <c r="D11" s="7" t="n">
        <v>-0.45</v>
      </c>
    </row>
    <row r="12">
      <c r="A12" s="4" t="inlineStr">
        <is>
          <t>Anti-dilutive equity awards not included in diluted EPS (in shares)</t>
        </is>
      </c>
      <c r="B12" s="6" t="n">
        <v>682</v>
      </c>
      <c r="C12" s="6" t="n">
        <v>3504</v>
      </c>
      <c r="D12" s="6" t="n">
        <v>24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Details) - USD ($) $ in Thousands</t>
        </is>
      </c>
      <c r="B1" s="2" t="inlineStr">
        <is>
          <t>12 Months Ended</t>
        </is>
      </c>
    </row>
    <row r="2">
      <c r="B2" s="2" t="inlineStr">
        <is>
          <t>Dec. 31, 2021</t>
        </is>
      </c>
      <c r="C2" s="2" t="inlineStr">
        <is>
          <t>Dec. 31, 2020</t>
        </is>
      </c>
      <c r="D2" s="2" t="inlineStr">
        <is>
          <t>Dec. 31, 2019</t>
        </is>
      </c>
    </row>
    <row r="3">
      <c r="A3" s="3" t="inlineStr">
        <is>
          <t>Share-based compensation expense and income tax benefits recognized during the periods</t>
        </is>
      </c>
    </row>
    <row r="4">
      <c r="A4" s="4" t="inlineStr">
        <is>
          <t>Share-based compensation expense</t>
        </is>
      </c>
      <c r="B4" s="5" t="n">
        <v>47000</v>
      </c>
      <c r="C4" s="5" t="n">
        <v>29993</v>
      </c>
      <c r="D4" s="5" t="n">
        <v>25828</v>
      </c>
    </row>
    <row r="5">
      <c r="A5" s="4" t="inlineStr">
        <is>
          <t>Income tax benefit</t>
        </is>
      </c>
      <c r="B5" s="6" t="n">
        <v>-6641</v>
      </c>
      <c r="C5" s="6" t="n">
        <v>-4728</v>
      </c>
      <c r="D5" s="6" t="n">
        <v>-4667</v>
      </c>
    </row>
    <row r="6">
      <c r="A6" s="4" t="inlineStr">
        <is>
          <t>Share-based compensation expense, net of tax</t>
        </is>
      </c>
      <c r="B6" s="6" t="n">
        <v>40359</v>
      </c>
      <c r="C6" s="6" t="n">
        <v>25265</v>
      </c>
      <c r="D6" s="6" t="n">
        <v>21161</v>
      </c>
    </row>
    <row r="7">
      <c r="A7" s="4" t="inlineStr">
        <is>
          <t>Unvested stock awards</t>
        </is>
      </c>
    </row>
    <row r="8">
      <c r="A8" s="3" t="inlineStr">
        <is>
          <t>Share-based compensation expense and income tax benefits recognized during the periods</t>
        </is>
      </c>
    </row>
    <row r="9">
      <c r="A9" s="4" t="inlineStr">
        <is>
          <t>Share-based compensation expense</t>
        </is>
      </c>
      <c r="B9" s="6" t="n">
        <v>44163</v>
      </c>
      <c r="C9" s="6" t="n">
        <v>25509</v>
      </c>
      <c r="D9" s="6" t="n">
        <v>19253</v>
      </c>
    </row>
    <row r="10">
      <c r="A10" s="4" t="inlineStr">
        <is>
          <t>Stock option and employee stock purchase plans</t>
        </is>
      </c>
    </row>
    <row r="11">
      <c r="A11" s="3" t="inlineStr">
        <is>
          <t>Share-based compensation expense and income tax benefits recognized during the periods</t>
        </is>
      </c>
    </row>
    <row r="12">
      <c r="A12" s="4" t="inlineStr">
        <is>
          <t>Share-based compensation expense</t>
        </is>
      </c>
      <c r="B12" s="5" t="n">
        <v>2837</v>
      </c>
      <c r="C12" s="5" t="n">
        <v>4484</v>
      </c>
      <c r="D12" s="5" t="n">
        <v>65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38:02Z</dcterms:created>
  <dcterms:modified xmlns:dcterms="http://purl.org/dc/terms/" xmlns:xsi="http://www.w3.org/2001/XMLSchema-instance" xsi:type="dcterms:W3CDTF">2022-02-17T21:38:02Z</dcterms:modified>
</cp:coreProperties>
</file>